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Asset Subject to Buyback" sheetId="10" state="visible" r:id="rId10"/>
    <sheet xmlns:r="http://schemas.openxmlformats.org/officeDocument/2006/relationships" name="Taxes Payable" sheetId="11" state="visible" r:id="rId11"/>
    <sheet xmlns:r="http://schemas.openxmlformats.org/officeDocument/2006/relationships" name="Accrued Liabilities and Other P" sheetId="12" state="visible" r:id="rId12"/>
    <sheet xmlns:r="http://schemas.openxmlformats.org/officeDocument/2006/relationships" name="Deferred Tax, Net"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Note Payable, Net" sheetId="16" state="visible" r:id="rId16"/>
    <sheet xmlns:r="http://schemas.openxmlformats.org/officeDocument/2006/relationships" name="Shares Issued for Equity Financ" sheetId="17" state="visible" r:id="rId17"/>
    <sheet xmlns:r="http://schemas.openxmlformats.org/officeDocument/2006/relationships" name="Income Tax" sheetId="18" state="visible" r:id="rId18"/>
    <sheet xmlns:r="http://schemas.openxmlformats.org/officeDocument/2006/relationships" name="Stock-Based Compensation Plan" sheetId="19" state="visible" r:id="rId19"/>
    <sheet xmlns:r="http://schemas.openxmlformats.org/officeDocument/2006/relationships" name="Statutory Reserve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Investment in Sales-Type Leases" sheetId="24" state="visible" r:id="rId24"/>
    <sheet xmlns:r="http://schemas.openxmlformats.org/officeDocument/2006/relationships" name="Refundable Deposits from Custom"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sset Subject to Buyback and Co" sheetId="28" state="visible" r:id="rId28"/>
    <sheet xmlns:r="http://schemas.openxmlformats.org/officeDocument/2006/relationships" name="Taxes Payable (Tables)" sheetId="29" state="visible" r:id="rId29"/>
    <sheet xmlns:r="http://schemas.openxmlformats.org/officeDocument/2006/relationships" name="Accrued Liabilities and Other_2" sheetId="30" state="visible" r:id="rId30"/>
    <sheet xmlns:r="http://schemas.openxmlformats.org/officeDocument/2006/relationships" name="Deferred Tax, Net (Tables)" sheetId="31" state="visible" r:id="rId31"/>
    <sheet xmlns:r="http://schemas.openxmlformats.org/officeDocument/2006/relationships" name="Loans Payable (Tables)" sheetId="32" state="visible" r:id="rId32"/>
    <sheet xmlns:r="http://schemas.openxmlformats.org/officeDocument/2006/relationships" name="Shares Issued for Equity Fina_2" sheetId="33" state="visible" r:id="rId33"/>
    <sheet xmlns:r="http://schemas.openxmlformats.org/officeDocument/2006/relationships" name="Income Tax (Tables)" sheetId="34" state="visible" r:id="rId34"/>
    <sheet xmlns:r="http://schemas.openxmlformats.org/officeDocument/2006/relationships" name="Stock-Based Compensation Plan (" sheetId="35" state="visible" r:id="rId35"/>
    <sheet xmlns:r="http://schemas.openxmlformats.org/officeDocument/2006/relationships" name="Statutory Reserves (Tables)" sheetId="36" state="visible" r:id="rId36"/>
    <sheet xmlns:r="http://schemas.openxmlformats.org/officeDocument/2006/relationships" name="Commitments (Tables)" sheetId="37" state="visible" r:id="rId37"/>
    <sheet xmlns:r="http://schemas.openxmlformats.org/officeDocument/2006/relationships" name="Investment in Sales-Type Leas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Other Receivables (Details)" sheetId="42" state="visible" r:id="rId42"/>
    <sheet xmlns:r="http://schemas.openxmlformats.org/officeDocument/2006/relationships" name="Asset Subject to Buyback (Detai" sheetId="43" state="visible" r:id="rId43"/>
    <sheet xmlns:r="http://schemas.openxmlformats.org/officeDocument/2006/relationships" name="Taxes Payable (Details)" sheetId="44" state="visible" r:id="rId44"/>
    <sheet xmlns:r="http://schemas.openxmlformats.org/officeDocument/2006/relationships" name="Taxes Payable (Details) - Sched" sheetId="45" state="visible" r:id="rId45"/>
    <sheet xmlns:r="http://schemas.openxmlformats.org/officeDocument/2006/relationships" name="Accrued Liabilities and Other_3" sheetId="46" state="visible" r:id="rId46"/>
    <sheet xmlns:r="http://schemas.openxmlformats.org/officeDocument/2006/relationships" name="Deferred Tax, Net (Details) - S" sheetId="47" state="visible" r:id="rId47"/>
    <sheet xmlns:r="http://schemas.openxmlformats.org/officeDocument/2006/relationships" name="Loan Payable (Details)" sheetId="48" state="visible" r:id="rId48"/>
    <sheet xmlns:r="http://schemas.openxmlformats.org/officeDocument/2006/relationships" name="Related Party Transactions (Det" sheetId="49" state="visible" r:id="rId49"/>
    <sheet xmlns:r="http://schemas.openxmlformats.org/officeDocument/2006/relationships" name="Note Payable, Net (Details)" sheetId="50" state="visible" r:id="rId50"/>
    <sheet xmlns:r="http://schemas.openxmlformats.org/officeDocument/2006/relationships" name="Shares Issued for Equity Fina_3" sheetId="51" state="visible" r:id="rId51"/>
    <sheet xmlns:r="http://schemas.openxmlformats.org/officeDocument/2006/relationships" name="Shares Issued for Equity Fina_4"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Income Tax (Details) - Schedu_2"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atutory Reserves (Details)" sheetId="58" state="visible" r:id="rId58"/>
    <sheet xmlns:r="http://schemas.openxmlformats.org/officeDocument/2006/relationships" name="Statutory Reserves (Details) - " sheetId="59" state="visible" r:id="rId59"/>
    <sheet xmlns:r="http://schemas.openxmlformats.org/officeDocument/2006/relationships" name="Commitments (Details)" sheetId="60" state="visible" r:id="rId60"/>
    <sheet xmlns:r="http://schemas.openxmlformats.org/officeDocument/2006/relationships" name="Commitments (Details) - Schedul" sheetId="61" state="visible" r:id="rId61"/>
    <sheet xmlns:r="http://schemas.openxmlformats.org/officeDocument/2006/relationships" name="Commitments (Details) - Sched_2" sheetId="62" state="visible" r:id="rId62"/>
    <sheet xmlns:r="http://schemas.openxmlformats.org/officeDocument/2006/relationships" name="Commitments (Details) - Sched_3" sheetId="63" state="visible" r:id="rId63"/>
    <sheet xmlns:r="http://schemas.openxmlformats.org/officeDocument/2006/relationships" name="Subsequent Events (Details)"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Investment in Sales-Type Leas_3" sheetId="67" state="visible" r:id="rId67"/>
    <sheet xmlns:r="http://schemas.openxmlformats.org/officeDocument/2006/relationships" name="Asset Subject to Buyback and _2" sheetId="68" state="visible" r:id="rId68"/>
    <sheet xmlns:r="http://schemas.openxmlformats.org/officeDocument/2006/relationships" name="Taxes Payable (Details) - Sch_2" sheetId="69" state="visible" r:id="rId69"/>
    <sheet xmlns:r="http://schemas.openxmlformats.org/officeDocument/2006/relationships" name="Accrued Liabilities and Other_4" sheetId="70" state="visible" r:id="rId70"/>
    <sheet xmlns:r="http://schemas.openxmlformats.org/officeDocument/2006/relationships" name="Deferred Tax, Net (Details) -_2" sheetId="71" state="visible" r:id="rId71"/>
    <sheet xmlns:r="http://schemas.openxmlformats.org/officeDocument/2006/relationships" name="Loans Payable (Details) - Sched" sheetId="72" state="visible" r:id="rId72"/>
    <sheet xmlns:r="http://schemas.openxmlformats.org/officeDocument/2006/relationships" name="Refundable Deposits from Cust_2" sheetId="73" state="visible" r:id="rId73"/>
    <sheet xmlns:r="http://schemas.openxmlformats.org/officeDocument/2006/relationships" name="Shares Issued for Equity Fina_5" sheetId="74" state="visible" r:id="rId74"/>
    <sheet xmlns:r="http://schemas.openxmlformats.org/officeDocument/2006/relationships" name="Income Tax (Details) - Schedu_3" sheetId="75" state="visible" r:id="rId75"/>
    <sheet xmlns:r="http://schemas.openxmlformats.org/officeDocument/2006/relationships" name="Income Tax (Details) - Schedu_4" sheetId="76" state="visible" r:id="rId76"/>
    <sheet xmlns:r="http://schemas.openxmlformats.org/officeDocument/2006/relationships" name="Stock-Based Compensation Plan_4" sheetId="77" state="visible" r:id="rId77"/>
    <sheet xmlns:r="http://schemas.openxmlformats.org/officeDocument/2006/relationships" name="Statutory Reserves (Details) _2" sheetId="78" state="visible" r:id="rId78"/>
    <sheet xmlns:r="http://schemas.openxmlformats.org/officeDocument/2006/relationships" name="Commitments (Details) - Sched_4"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0_);(#,##0.0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CHINA RECYCLING ENERGY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072169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sset Subject to Buyback</t>
        </is>
      </c>
      <c r="B1" s="2" t="inlineStr">
        <is>
          <t>9 Months Ended</t>
        </is>
      </c>
      <c r="C1" s="2" t="inlineStr">
        <is>
          <t>12 Months Ended</t>
        </is>
      </c>
    </row>
    <row r="2">
      <c r="B2" s="2" t="inlineStr">
        <is>
          <t>Sep. 30, 2021</t>
        </is>
      </c>
      <c r="C2" s="2" t="inlineStr">
        <is>
          <t>Dec. 31, 2020</t>
        </is>
      </c>
    </row>
    <row r="3">
      <c r="A3" s="3" t="inlineStr">
        <is>
          <t>Asset Subject To Buyback and Construction in Progress [Abstract]</t>
        </is>
      </c>
    </row>
    <row r="4">
      <c r="A4" s="4" t="inlineStr">
        <is>
          <t>ASSET SUBJECT TO BUYBACK</t>
        </is>
      </c>
      <c r="B4" s="4" t="inlineStr">
        <is>
          <t>4.
ASSET SUBJECT TO BUYBACK As
of September 30, 2021 and December 31, 2020, the Company had asset subject to buyback of $0 and $28.92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and accrued interest of RMB 188,639,400 ($27.54 million)
to HYREF (see Note 8).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As a result of the termination of the buy-back agreement, the Company recorded a gain of approximately $3.1 million
from transferring the CDP WHPG station to HYREF as partial repayment of the entrusted loan, which is the difference between the carrying
value of the assets and loan and interest payable on the loan.</t>
        </is>
      </c>
      <c r="C4" s="4" t="inlineStr">
        <is>
          <t>5. ASSET SUBJECT TO BUYBACK AND CONSTRUCTION IN PROGRESS Asset subject to buyback As of December 31, 2020
and 2019, the Company had asset subject to buyback of $28.92 million and $27.04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and accrued interest of RMB 188,639,400 ($27.54 million) to HYREF (see Note 9). However,
because the loan was not deemed repaid due to the buyback right (See Note 9 for detail), the Company kept the loan and the Chengli project
in its books as fixed assets for accounting purposes. Construction in Progress As of December 31, 2020
and 2019, the Company’s construction in progress included:
2020 2019
Xuzhou Tian’an $ - $ 37,759,277
Less: assets impairment allowance - (13,935,075 )
Total $ - $ 23,824,202 On January 10, 2020, Zhonghong,
Tianyu and Huaxin signed a transfer agreement to transfer all assets under construction and related rights and interests of Xuzhou Tian’an
Project to Tianyu for RMB 170 million including $0.6 million VAT (total of $24.37 million) in three installment payments. The Company
recorded impairment loss of $13.9 million as of December 31, 2019. The 1st installment payment of RMB 50 million ($7.17 million) was
to be paid within 20 working days after the contract was signed. The 2nd installment payment of RMB 50 million ($7.17 million) was to
be paid within 20 working days after completion of the project construction but no later than July 31, 2020. The final installment payment
of RMB 70 million ($10.03 million) was to be paid before December 31, 2020. As of December 31, 2020, the Company received the payment
in full for Tian’an Proj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axes Payable</t>
        </is>
      </c>
      <c r="B1" s="2" t="inlineStr">
        <is>
          <t>9 Months Ended</t>
        </is>
      </c>
      <c r="C1" s="2" t="inlineStr">
        <is>
          <t>12 Months Ended</t>
        </is>
      </c>
    </row>
    <row r="2">
      <c r="B2" s="2" t="inlineStr">
        <is>
          <t>Sep. 30, 2021</t>
        </is>
      </c>
      <c r="C2" s="2" t="inlineStr">
        <is>
          <t>Dec. 31, 2020</t>
        </is>
      </c>
    </row>
    <row r="3">
      <c r="A3" s="3" t="inlineStr">
        <is>
          <t>Tax Payable [Abstract]</t>
        </is>
      </c>
    </row>
    <row r="4">
      <c r="A4" s="4" t="inlineStr">
        <is>
          <t>TAXES PAYABLE</t>
        </is>
      </c>
      <c r="B4" s="4" t="inlineStr">
        <is>
          <t xml:space="preserve">5.
TAXES PAYABLE Taxes
payable consisted of the following as of September 30, 2021 and 2020:
2021 2020
Income
tax – current $ 2,443,461 $ 2,746,757
Value-added
tax - 322,652
Other
taxes 101 76,203
Total
– current 2,443,562 3,145,612
Income
tax – noncurrent $ 5,174,625 $ 5,174,625 Income
tax payable included $7.61 million ($2.44 million included in current above and $5.17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c r="C4" s="4" t="inlineStr">
        <is>
          <t xml:space="preserve">6. TAXES PAYABLE Taxes payable consisted
of the following as of December 31, 2020 and 2019:
2020 2019
Income tax – current $ 2,746,757 $ 2,118,432
Value-added tax 322,652 1,708,298
Other taxes 76,203 260,912
Total – current 3,145,612 4,087,642
Income tax – noncurrent $ 5,174,625 $ 5,782,625 Income tax payable included
$7.61 million ($2.44 million included in current above and $5.17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Liabilities and Other Pay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LIABILITIES AND OTHER PAYABLES</t>
        </is>
      </c>
      <c r="B4" s="4" t="inlineStr">
        <is>
          <t xml:space="preserve">6.
ACCRUED LIABILITIES AND OTHER PAYABLES Accrued
liabilities and other payables consisted of the following as of September 30, 2021 and December 31, 2020:
2021 2020
Education
and union fund and social insurance payable $ 376,017 $ 373,740
Consulting
and legal expenses 41,090 31,090
Accrued
payroll and welfare 256,727 255,278
Other 55,947 66,588
Total $ 729,781 $ 726,696 </t>
        </is>
      </c>
      <c r="C4" s="4" t="inlineStr">
        <is>
          <t xml:space="preserve">7. ACCRUED LIABILITIES AND OTHER PAYABLES Accrued liabilities and
other payables consisted of the following as of December 31, 2020 and 2019:
2020 2019
Education and union fund and social insurance payable $ 373,740 $ 843,807
Consulting and legal expenses 31,090 40,602
Accrued payroll and welfare 255,278 254,882
Other 66,588 45,460
Total $ 726,696 $ 1,184,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ferred Tax, Net</t>
        </is>
      </c>
      <c r="B1" s="2" t="inlineStr">
        <is>
          <t>9 Months Ended</t>
        </is>
      </c>
      <c r="C1" s="2" t="inlineStr">
        <is>
          <t>12 Months Ended</t>
        </is>
      </c>
    </row>
    <row r="2">
      <c r="B2" s="2" t="inlineStr">
        <is>
          <t>Sep. 30, 2021</t>
        </is>
      </c>
      <c r="C2" s="2" t="inlineStr">
        <is>
          <t>Dec. 31, 2020</t>
        </is>
      </c>
    </row>
    <row r="3">
      <c r="A3" s="3" t="inlineStr">
        <is>
          <t>Deferred Tax Assets Liabilities Net Disclosure [Abstract]</t>
        </is>
      </c>
    </row>
    <row r="4">
      <c r="A4" s="4" t="inlineStr">
        <is>
          <t>DEFERRED TAX, NET</t>
        </is>
      </c>
      <c r="B4" s="4" t="inlineStr">
        <is>
          <t>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September 30, 2021 and December 31, 2020, deferred tax assets consisted of the following:
2021 2020
Accrued expenses $ 70,446 $ 70,019
Write-off Erdos TCH net investment in sales-type leases * 6,352,124 6,155,300
US NOL 415,851 254,035
PRC NOL 2,623,801 10,849,690
Total deferred tax assets 9,462,222 17,329,044
Less: valuation allowance for deferred tax assets (9,462,222 ) (17,329,044 )
Deferred tax assets, net $ - $ -
* This represents the
tax basis of Erdos TCH investment in sales type leases, which was written off under US GAAP
upon modification of lease terms, which made the lease payments contingent upon generation
of electricity.</t>
        </is>
      </c>
      <c r="C4" s="4" t="inlineStr">
        <is>
          <t xml:space="preserve">8.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December 31, 2020 and
2019, net deferred tax assets consisted of the following:
2020 2019
Non-current deferred tax assets
Accrued expenses $ 70,019 $ 189,050
Interest income in sales-type leases on cash basis - 853,265
Depreciation of fixed assets - 2,938,605
Assets impairment loss - 7,537,556
Write-off Erdos TCH net investment in sales-type leases 6,155,300 6,349,604
US NOL 254,035 3,246,655
PRC NOL 10,849,690 10,424,558
Non-current deferred tax liabilities
Net investment in sales-type leases - (6,685,021 )
Net non-current deferred tax assets 17,329,044 24,854,272
Less: valuation allowance for deferred tax assets (17,329,044 ) (24,854,272 )
Non-current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an Payable</t>
        </is>
      </c>
      <c r="B1" s="2" t="inlineStr">
        <is>
          <t>9 Months Ended</t>
        </is>
      </c>
      <c r="C1" s="2" t="inlineStr">
        <is>
          <t>12 Months Ended</t>
        </is>
      </c>
    </row>
    <row r="2">
      <c r="B2" s="2" t="inlineStr">
        <is>
          <t>Sep. 30, 2021</t>
        </is>
      </c>
      <c r="C2" s="2" t="inlineStr">
        <is>
          <t>Dec. 31, 2020</t>
        </is>
      </c>
    </row>
    <row r="3">
      <c r="A3" s="3" t="inlineStr">
        <is>
          <t>Loan Payable [Abstract]</t>
        </is>
      </c>
    </row>
    <row r="4">
      <c r="A4" s="4" t="inlineStr">
        <is>
          <t>LOAN PAYABLE</t>
        </is>
      </c>
      <c r="B4" s="4" t="inlineStr">
        <is>
          <t>8.
LOAN PAYABLE Entrusted
Loan Payable (HYREF Loan) The
HYREF Fund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an interest rate of 12.5%.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September 30, 2021, the interest
payable for this loan (RMB 77 million ($11.87 million) net of investment from Xian TCH of RMB 75 million ($11.56 million) was $0 and
the outstanding balance for this loan (non-current) was $0.31 million.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air value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December 31, 2020. The Buy Back agreement was terminated in April 2021 (see 2 below for
detail).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air value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3.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4. 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t>
        </is>
      </c>
      <c r="C4" s="4" t="inlineStr">
        <is>
          <t xml:space="preserve">9. LOANS PAYABLE Entrusted Loan Payable (HYREF Loan) The HYREF Fund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an interest rate of 12.5%. On August 6, 2016, Zhonghong was required to repay
principal of RMB 280 million ($42.22 million), of which the Company paid RMB 50 million ($7.54 million); while on August 6, 2017, Zhonghong
was initially supposed to repay principal of RMB 100 million ($16.27 million) and on July 30, 2018, Zhonghong was initially supposed
to repay the remainder of RMB 77 million ($12.52 million). During the term, Zhonghong was to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As of December 31, 2019, the interest payable for this loan was $8.20 million and the outstanding
balance for this loan was $20.77 million including a non-current portion of $0.29 million. As of December 31, 2020, the interest
payable for this loan was $10.14 million and the outstanding balance for this loan was $22.20 million including a non-current portion
of $0.30 million. The Company recorded interest expense of $1.30 million and $1.72 million for the years ended December 31, 2020
and 2019.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air value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the Company
kept the Chengli project in its books as assets subject to buyback and kept the loan payable in its book under ASC 405-20-40-1 as of
December 31, 2020 and 2019.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5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air value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The
Company might be contingently liable for the difference between the fair value of the transferred asset and the loan and related interest
if the fair value of the transferred asset at the time of the exercise of the buyback option is higher than the loan and related accrued
interest. Based on an appraisal, as of December 31, 2020, the asset was valued at $27.97 million while the loan and related interest
was $32.35 million. On April 9, 2021, the buyers and HYREF entered
a Termination of Fulfillment Agreement (termination agreement). Under the termination agreement, the original buyback agreement was terminated
upon signing of the termination agreement. HYREF will not execute the buy-back option and will not ask for any additional payment from
the buyers other than keeping the CDQ WHPG station (also see Note 19).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3. Xi’an TCH transferred
40% ownership in the Fund Management Company to Hongyuan Huifu for partial payment of financial advisory fee On December 29, 2018, Xi’an
TCH entered into a Share Transfer Agreement with Hongyuan Huifu Venture Capital Co. Ltd (“Hongyuan Huifu”), pursuant to which
Xi’an TCH transferred its 40% ownership in Hongyuan Recycling Energy Investment Management Beijing Co., Ltd. (the “Fund Management
Company”) to Hongyuan Huifu for consideration of RMB 3,453,867 ($504,000) (the “Fund Management Company Transfer Price”).
On January 22, 2019, Xi’an TCH completed the 40% ownership transfer transaction. The Company had $46,461 loss from the sale of
a 40% equity interest in Fund Management Company during the year ended December 31, 2019. On December 29, 2018, Xi’an
TCH, Hongyuan Huifu and Fund Management Company entered into a supplemental agreement to the Share Transfer Agreement. Xi’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owed RMB 3,453,867 ($502,400) to Hongyuan Huifu, and Xi’an TCH owed RMB 14,852,800 ($2,168,000) to the
Fund Management Company. As of December 31, 2020, Xi’an TCH paid in full of $2,168,000 to the Fund Management Company. 4. HYREF Fund transferred
10% ownership in Xi’an Zhonghong to Shanghai TCH (Long-Term Payable) On December 29, 2018, Shanghai
TCH entered into a Share Transfer Agreement with HYREF, pursuant to which HYREF agreed to transfer its 10% ownership in Xi’an Zhonghong
to Shanghai TCH for RMB 3 million ($460,000), and was recorded as long-term payable in the Company’s balance sheet. On January
22, 2019, Hongyuan Huifu completed the transfer of its 10% ownership in Xi’an Zhonghong to Shanghai TCH, Xi’an Zhonghong
then became a 100% subsidiary of the Company. The Company did not record any gain or loss for this purchase as the controlling interest
did not change. 5.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6. 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 A reconciliation of repayment
of HYREF loan (entrusted loan) by three Projects at December 31, 2020 was as follows:
Transfer price for Chengli Project $ 28,910,696 Entrusted loan payable at December 31, 2020, net with Xi’an TCH investment in entrusted
loan (current and noncurrent) $ 22,203,262
Transfer price for Xuzhou Huayu Project 18,391,086 Interest payable on entrusted loan at December 31, 2020 10,144,228
Transfer price for Shenqiu Phase I and
II Projects 19,474,015 Add back: Xi’an TCH investment in entrusted loan 11,494,429
Less: interest accrued from September 20, 2018 to December 31, 2020 (cut-off date for interest calculation
for repayment was September 20, 2018) (3,130,276 )
Less: portion of loan with repayment due date extended to year 2023 (11,800,947 )
Add back: interest &amp; penalty repaid by Xi’an TCH 9,186,358
Add back: loan principle repaid by Xi’an TCH 28,678,743
$ 66,775,797 $ 66,775,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9.
RELATED PARTY TRANSACTIONS As
of September 30, 2021 and December 31, 2020, the Company had $28,418 and $28,440, respectively, in advances from the Company’s
management, which bear no interest, are unsecured, and are payable upon demand. On
February 23, 2021, the Company entered into certain securities purchase agreements with several non-U.S. investors (the “Purchasers”), pursuant
to which the Company agreed to sell to the Purchasers, an aggregate of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 . </t>
        </is>
      </c>
      <c r="C4" s="4" t="inlineStr">
        <is>
          <t xml:space="preserve">11. RELATED PARTY TRANSACTIONS As of December 31, 2020
and 2019, the Company had $28,440 and $41,174, respectively, in advances from the Company’s management, which bear no interest,
are unsecured, and are payable up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Payable, Net</t>
        </is>
      </c>
      <c r="B1" s="2" t="inlineStr">
        <is>
          <t>9 Months Ended</t>
        </is>
      </c>
      <c r="C1" s="2" t="inlineStr">
        <is>
          <t>12 Months Ended</t>
        </is>
      </c>
    </row>
    <row r="2">
      <c r="B2" s="2" t="inlineStr">
        <is>
          <t>Sep. 30, 2021</t>
        </is>
      </c>
      <c r="C2" s="2" t="inlineStr">
        <is>
          <t>Dec. 31, 2020</t>
        </is>
      </c>
    </row>
    <row r="3">
      <c r="A3" s="3" t="inlineStr">
        <is>
          <t>Convertible Note Payable Net [Abstract]</t>
        </is>
      </c>
    </row>
    <row r="4">
      <c r="A4" s="4" t="inlineStr">
        <is>
          <t>NOTE PAYABLE, NET</t>
        </is>
      </c>
      <c r="B4" s="4" t="inlineStr">
        <is>
          <t>10.
NOTE PAYABLE, NET Promissory
Notes in December 2020 On
December 4, 2020, the Company entered into a Note Purchase Agreement with an institutional investor, pursuant to which the Company sold
and issued to the Purchaser a Promissory Note of $3,150,000. The Purchaser purchased the Note with an original issue discount of $150,000,
which was recognized as a debt discount and will be amortized using the interest method over the life of the note. The Note bears interest
at 8% per annum and has a term of 24 months. All outstanding principal and accrued interest on the Note will become due and
payable on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nine months ended September 30, 2021, the Company amortized
OID of $56,250 and recorded $184,769 interest expense on this Note. During the three months ended September 30, 2021, the Company
amortized OID of $18,750 and recorded $57,547 interest expense on this Note. On
June 14, 2021, Company entered into an Exchange Agreement with the lender. Pursuant to the Agreement, the Company and Lender partitioned
a new Promissory Note in the original principal amount of $500,000 from the original Promissory Note. The Company and Lender exchanged
this Partitioned Note for the delivery of 54,348 shares of the Company’s Common Stock. The Company recorded $2,719 loss
on conversion of this note. In addition, the investor also made adjustments of $818,914 to increase the principle of the notes during
the second quarter of 2021 as a result of the Company’s failure to pay the redemption amount in cash to lender within three trading
days from receipt of the redemption notice, the Company recorded $818,914 principal adjustment as interest expense. The Note has
been classified as a current liability in accordance with ASC 470-10-45 Other Presentation Matters – General Due on Demand Loan
Arrangements. During
the three months ended September 30, 2021, the Company and Lender partitioned four new Promissory Notes in the original principal amount
of $1,500,000 from the original Promissory Note. The Company and Lender exchanged these four Partitioned Note for the delivery of 206,382 shares
of the Company’s Common Stock. The Company recorded $58,436 loss on conversion of these notes. Promissory
Notes in April 2021 On
April 2, 2021, the Company entered into a Note Purchase Agreement with an institutional investor, pursuant to which the Company sold
and issued to the Purchaser a Promissory Note of $5,250,000. The Purchaser purchased the Note with an original issue discount of $250,000,
which was recognized as a debt discount and will be amortized using the interest method over the life of the note. The Note bears interest
at 8% per annum and has a term of 24 months. All outstanding principal and accrued interest on the Note will become due and
payable on April 1, 2023.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nine months ended September 30, 2021, the Company amortized
OID of $62,500 and recorded $208,274 interest expense on this Note. During the three months ended September 30, 2021,
the Company amortized OID of $31,250 and recorded $108,274 interest expense on this Note. The Note has been classified as a
current liability in accordance with ASC 470-10-45 Other Presentation Matters – General Due on Demand Loan Arrangements.</t>
        </is>
      </c>
      <c r="C4" s="4" t="inlineStr">
        <is>
          <t>12. NOTE PAYABLES, NET Convertible Notes / Promissory Notes in January and February
2019 On January 31,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January 30,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in the July 2018 Note above. The conversion feature did not require bifurcation and derivative accounting as
the conversion price was greater than the market price of the Company common shares, there was no beneficial conversion feature to recognize. On February 27,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February 26,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above in the July 2018 Note. The conversion feature did not require bifurcation and derivative accounting and
as the conversion price was greater than the market value of the Company common shares, there was no beneficial conversion feature to
recognize. Pursuant to an Exchange
Agreement dated April 14, 2019 (the “Exchange Agreement”), the Company and Iliad Research and Trading, L.P. agreed to exchange
the above two notes (the “Original Notes”) with two new promissory notes (the “Exchange Notes”). Upon execution
of the agreement, the notes holder surrendered the Convertible Notes to the Company and the Company issued to the holder the Exchange
Notes. Upon surrender, the two Convertible Notes were cancelled and the remaining amount owed to Holder hereafter be evidenced solely
by the Exchange Notes ($1,173,480 and $ 1,165,379 for the January and February 2019 notes, respectively). All outstanding principal and
accrued interest on the Exchange Notes will become due and payable on January 31, 2021 and February 27, 2021, respectively. The Exchange
Notes bore interest at 8% and did not grant conversion options to the Purchaser. The Company’s obligations under the Exchange Notes
could be prepaid at any time, provided that in such circumstance the Company would have paid 125% of any amounts outstanding under the
Exchange Notes. Beginning on the date that is six months from the issue date of the respective Original Notes (the “Issue Dates”)
and at any time thereafter until the Exchange Notes are paid in full, Purchaser shall have the right to redeem up to $750,000 of the
outstanding balance during months six to eight following the respective Issue Date and any amount thereafter. The exchange of the Convertible
Notes with Promissory Notes did not cause substantially different terms, and did not meet the conditions described in ASC 405-20-40-1,
and therefore was accounted for as a modification and not an extinguishment; accordingly, the Company did not recognize any gain or loss
for the exchange of the notes under ASC 470-50-40-8. During the year ended December 31, 2020, the Company amortized OID of $56,250 and
recorded $80,204 interest expense. During the year ended December 31, 2019, the Company amortized OID of $43,750 and recorded $368,362
interest expense (including $106,680 and $105,944 in exchange fees, respectively) for these two notes. As a result of default in the
redemption request by the lender made on August 1, 2019, the Company and the lender entered into a forbearance agreement in which the
lender agreed not to enforce its rights under the agreement and agreed not to make any Redemptions pursuant to the Section 4 of the Note
before October 1, 2019. 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First Adjustment,” and such increase to the Redemption Amount, the “First
Adjusted Redemption Amount”).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and such formula shall in no event be used to reduce the First Adjusted
Redemption Amount. In 2019, the Company entered
into a series of Exchange Agreements with Iliad Research and Trading, L.P. Pursuant to the Agreement, the Company and Lender partitioned
five Promissory Notes in the original total principal amount of $797,000 from a Promissory Note issued by the Company on April 14, 2019.
The Company and Lender exchanged the Partitioned Note for the delivery of total 175,400 shares (post-reverse stock split) of the Company’s
Common Stock. The Company recorded $131,740 gain on conversion of these portion of the note. However, on December 16, 2019, the Company
and the lender amended the September 11, 2019 forbearance agreement to increase the adjustment ratio described above from $0.50 to $0.30
(pre-reverse stock split price). The outstanding balance of the Note shall be reduced by an amount equal to the total outstanding balance
of the Partitioned Note. The investor made adjustments of $305,626 to increase the principle of the notes during the year ended December
31, 2019 under the term of the September 11 th During the first quarter of 2020,
Company entered into three Exchange Agreements with Iliad Research and Trading, L.P. Pursuant to the Agreement, the Company and Lender
partitioned three new Promissory Notes in the original total principal amount of $430,000 from a Promissory Note issued by the Company
on April 14, 2019. The Company and Lender exchanged the Partitioned Note for the delivery of total 143,333 shares (post-reverse stock
split) of the Company’s Common Stock. The Company recorded $103,167 loss on conversion of these portion of the note. During the second quarter of
2020, Company entered into four Exchange Agreements with Iliad Research and Trading, L.P. Pursuant to the Agreement, the Company and
Lender partitioned four new Promissory Notes in the original total principal amount of $819,586 from a Promissory Note issued by the
Company on April 14, 2019. The Company and Lender exchanged the Partitioned Note for the delivery of total 304,710 shares (post-reverse
stock split) of the Company’s Common Stock. The Company recorded $49,837 gain on conversion of these portion of the note. In addition,
the investor also made adjustments of $145,000 to increase the principle of the notes during the second quarter of 2020 under the term
of the September 11 th On May 15, 2020, the Company
entered into a Forbearance Agreement with the Lender. The Lender had delivered a redemption notice to the Company on November 4, 2019
pursuant to the terms of the Exchange Agreement dated April 14, 2019 and the Company failed to pay the amount provided therein. Accordingly,
the Lender has the right to accelerate the maturity date of the Note and cause the outstanding balance to be increased by 25%. The Lender
agreed with the Company to withdraw the November 4, 2019 redemption notice as if it was never made and agreed that as of May 15, 2020
there is no default under the Note. The Company did not pay any consideration to the Lender for this forbearance. The outstanding balance
of the Note as of May 15, 2020 is $1,271,720, and under the new Forbearance Agreement, if the Lender delivers a redemption notice and
the amount set forth in such notice is not paid in cash to Lender within three trading days, the applicable redemption amount shall be
increased to 25%. During the third quarter of 2020,
Company entered into three Exchange Agreements with Iliad Research and Trading, L.P. Pursuant to the Agreements, the Company and Lender
partitioned three new Promissory Notes in the original total principal amount of $600,000 from a Promissory Note issued by the Company
on April 14, 2019. The Company and Lender exchanged the Partitioned Note for the delivery of total 242,699 shares (post-reverse stock
split) of the Company’s Common Stock. The Company recorded $36,023 loss on conversion of these portion of the note. In addition,
under the term of the forbearance agreement, as the investor delivered redemption notices totaling $1,050,000 which were not paid
within 5 days, per the forbearance agreement, adjustments of $262,500 were made to increase the principle of the notes during the third
quarter of 2020. These transactions were recorded as credit to additional paid in capital of $636,023, which was the fair value of the
shares issued based on the stock price on the date of the exchange. The $36,023 loss on conversion and $262,500 principle adjustment
discussed above resulted in a loss on note redemption/ conversion of $298,523 in the statement of operations for the three months ended
September 30,2020. During the fourth quarter of
2020, Company entered into three Exchange Agreements with Iliad Research and Trading, L.P. Pursuant to the Agreements, the Company and
Lender partitioned three new Promissory Notes in the original total principal amount of $600,000 from a Promissory Note issued by the
Company on April 14, 2019. The Company and Lender exchanged the Partitioned Note for the delivery of total 175,904 shares (post-reverse
stock split) of the Company’s Common Stock. The Company recorded $5,540 loss on conversion of these portion of the note. As of
December 31, 2020, two Notes that were issued in January and February 2019 were repaid in full by the Company’s shares. Promissory Notes in December 2020 On December 4, 2020, the Company
entered into a Note Purchase Agreement with an institutional investor, pursuant to which the Company sold and issued to the Purchaser
a Promissory Note of $3,150,000. The Purchaser purchased the Note with an original issue discount of $150,000, which was recognized as
a debt discount and will be amortized using the interest method over the life of the note. The Note bears interest at 8% per annum and
has a term of 24 months. All outstanding principal and accrued interest on the Note will become due and payable on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During the year ended December 31, 2020, the Company amortized OID of $5,645 and recorded $18,968 interest expense on this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hares Issued for Equity Financing and Stock Compensation</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HARES ISSUED FOR EQUITY FINANCING AND STOCK COMPENSATION</t>
        </is>
      </c>
      <c r="B4" s="4" t="inlineStr">
        <is>
          <t>11.
SHARES ISSUED FOR EQUITY FINANCING AND STOCK COMPENSATION Shares
Issued for Equity Financing in 2021 On
February 23, 2021, 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 Warrants Following
is a summary of the activities of warrants that were issued from equity financing (post-reverse stock split) for the nine months ended
September 30, 2021
Number
of Average Weighted
Outstanding at January 1, 2021 30,411 $ 14.0 3.21
Exercisable at January 1, 2021 30,411 $ 14.0 3.21
Granted - - -
Exchanged - - -
Forfeited - - -
Expired - - -
Outstanding at September 30, 2021 30,411 $ 14.0 2.46
Exercisable at September 30, 2021 30,411 $ 14.0 2.46 During
the three months ended September 30, 2021, the Company issued 31,250 shares to a consulting company per the agreement entered on October
11, 2019. The fair value of 31,250 shares was $223,438.</t>
        </is>
      </c>
      <c r="C4" s="4" t="inlineStr">
        <is>
          <t>13. SHARES ISSUED FOR EQUITY FINANCING AND STOCK COMPENSATION Private Placement in February 2019 On February 13, 2019, CREG entered
into a Securities Purchase Agreement (the “Agreement”) with Great Essential Investment, Ltd. a company incorporated in the
British Virgin Islands (the “Purchaser”), pursuant to which the Company sold to the Purchaser in a private placement 1,600,000
shares (pre-reverse stock split) of the Company’s common stock, par value $0.001 per share, at $10.13 per share, for $1,620,800.
The Company was required to file a registration statement for the registration of the Shares for their resale by the Purchaser within
100 days from the effective date of this Agreement. The Private Placement was completed pursuant to the exemption from registration provided
by Regulation S promulgated under the Securities Act of 1933, as amended. The Company filed the registration statement on May 24, 2019,
and was declared effective on June 4, 2019. Registered Direct Offering and Private
Placement in April 2019 On April 15, 2019, the Company
entered into a Securities Purchase Agreement (the “Purchase Agreement”) with certain purchasers (the “Purchasers”),
pursuant to which the Company offered to the Purchasers, in a registered direct offering, 2,359,272 shares (pre-reverse stock split)
of common stock. The Shares were sold to the Purchasers at a negotiated purchase price of $0.80 per share, for gross proceeds to the
Company of $1,887,417, before deducting $200,000 in placement agent fees and other estimated offering expenses payable by the Company. In a concurrent private placement,
the Company also issued to the each of the Purchasers a warrant to purchase 0.75 of a share of the Company’s Common Stock for each
share purchased under the Purchase Agreement, or 1,769,454 warrants (pre-reverse stock split). The Warrants are exercisable beginning
on the six month anniversary of the date of issuance at an exercise price of $0.9365 per share, and expire on the five and one-half year
anniversary of the date of issuance. H.C. Wainwright &amp; Co.,
LLC acted as the Company’s exclusive placement agent in connection with the offerings under the Purchase Agreement and received
cash fee of 7% of the gross proceeds received by the Company from the offerings (or $132,119), up to $75,000 for certain expenses, $10,000
for clearing expenses and warrants to purchase the Company’s Common Stock in an amount equal to 7% of our Shares sold to the Purchasers
in the offerings, or 165,149 shares of Common Stock, on substantially the same terms as the Warrants, except that the Placement Agent
Warrants have an initial exercise price of $1.00 per share, are exercisable commencing on the later of (i) six months of the issuance
date or (ii) the date on which the Company increases the number of its authorized shares, and expire on April 15, 2024. The warrants issued in this private
placement were classified as equity instruments. The Company accounted for the warrants issued in the private placement based on the
fair value method under ASC Topic 505, and the FV of the warrants was calculated using the Black-Scholes model under the following assumptions:
estimated life of 5.5 years for Investor Warrants and 5 years for Placement Agent Warrants, volatility of 100%, risk-free interest rate
of 2.41% and dividend yield of 0%. The FV of the warrants issued to investors at grant date was $855,246, and the FV of the warrants
issued to the placement agent at grant date was $75,901. On November 22, 2019, the Company
entered into an Exchange Agreement (the “First Exchange Agreement”) with certain investors who had been party to that certain
Securities Purchase Agreement dated October 29, 2018. Pursuant to the First Exchange Agreement, the Company and the October Investors
agreed to exchange the outstanding warrant issued by the Company to the October Investors pursuant to the October Securities Purchase
Agreement into shares of common stock of the Company, with an exchange ratio of 1 share of October Warrant Stock for 0.5 shares of common
stock, according to the terms and conditions of the First Exchange Agreement. On November 22, 2019, the Company
entered into a Second Exchange Agreement (the “Second Exchange Agreement”) with certain investors who had been party to that
certain Securities Purchase Agreement dated April 15, 2019 by and among the Company and such investors. Pursuant to the Second Exchange
Agreement, the Company and the April Investors agreed to exchange the outstanding warrant issued by the Company to the April Investors
pursuant to the April Securities Purchase Agreement into shares of common stock of the Company, with an exchange ratio of 1 share of
April Warrant Stock for 0.6 shares of common stock, according to the terms and conditions of the Second Exchange Agreement. The Company let the warrant holders
exercised the 375,454 warrants (post-reverse stock split) into 205,421 common shares (post-reverse stock split) of the Company at a cashless
exercise method. The fair value of these shares was the additional cost to the Company for the issuance of the shares under securities
purchase agreements previously entered (described above). However, since the warrants were initially equity classified as they met the
qualifications for equity classification under ASC 815-40, accordingly, the modification upon exercise of these warrants had no impact
to the Company’s financial statements. Following is a summary of the
activities of warrants that were issued from equity financing (post-reverse stock split) for the years ended December 31, 2020 and 2019:
Number of Average Weighted
Outstanding at January 1, 2019 212,404 $ 14.1 5.29
Exercisable at January 1, 2019 212,404 $ 14.1 5.29
Granted 193,460 9.5 5.25
Exchanged (375,454 ) - -
Forfeited - - -
Expired - - -
Outstanding at December 31, 2019 30,411 14.0 4.21
Exercisable at December 31, 2019 30,411 14.0 4.21
Granted - - -
Exercised - - -
Forfeited - - -
Expired - - -
Outstanding at December 31, 2020 30,411 $ 14.0 3.21
Exercisable at December 31, 2020 30,411 $ 14.0 3.21 Shares Issued for Stock Compensation On March 16, 2020, the Company’s
Board of Director agreed to issue 3,333 shares of the Company’s Common Stock (post-reverse stock split) to the Company’s
law firm. The shares are earned in full and non-refundable as of March 9, 2020. The FV of these shares are $10,999 on March 9, 2020. Shares Issued for Equity Financing On August 24, 2020 and September
28, 2020, the Company entered into Securities Purchase Agreements with the purchaser and offered and sold to such purchaser 265,250 shares
of Common Stock at negotiated purchase prices (132,000 shares at $2.15 per share and 133,250 shares at $2.34 per share) without
reference to the market price and received the net proceeds was $497,187 after deducting the placement agent commission and certain expenses.
These 265,250 shares were offered and sold in a registered public offering pursuant to the prospectus supplement dated August 24,
2020, and the original prospectus contained in an effective shelf registration statement on Form S-3 (the “Registration Statement”),
which was originally filed with the Securities and Exchange Commission on December 1, 2017, and was declared effective on December 8,
2017 (File No. 333-2218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t>
        </is>
      </c>
      <c r="B4" s="4" t="inlineStr">
        <is>
          <t xml:space="preserve">12.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1 and 2020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September 30, 2021, had net operating loss (“NOL”) carry forwards for
income taxes of $1.98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As of September
30, 2021, the Company’s PRC subsidiaries had $10.50 million NOL that can be carried forward to offset future taxable income
for five years from the year the loss is incurred. The NOL was mostly from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PRC NOL. The
following table reconciles the U.S. statutory rates to the Company’s effective tax rate for the nine months ended September 30,
2021 and 2020, respectively:
2021 2020
U.S. statutory rates 21.0 % (21.0 )%
Tax rate difference – current provision 10.1 % 9.8 %
Prior year income tax adjustment in current
year (8.8 )%
Permanent differences 16.1 % 41.3 %
Change in valuation
allowance (45.2 )% (30.1 )%
Tax benefit per financial
statements (6.7 )% - % The
provision for income tax expense for the nine months ended September 30, 2021 and 2020 consisted of the following:
2021 2020
Income tax benefit –
current $ 87,051 $ -
Income tax benefit
– deferred - -
Total income tax benefit $ 87,051 $ - The
following table reconciles the U.S. statutory rates to the Company’s effective tax rate for the three months ended September 30,
2021 and 2020, respectively:
2021 2020
U.S. statutory rates (21.0 )% (21.0 )%
Tax rate difference – current provision 0.3 % (1.9 )%
Permanent differences 35.7 % 9.5 %
Change in valuation
allowance (13.0 )% 13.4 %
Tax expense per financial
statements 2.0 % - % The
provision for income tax expense for the three months ended September 30, 2021 and 2020 consisted of the following:
2021 2020
Income tax expense – current $ 10,902 $ -
Income tax expense–
deferred - -
Total income tax expense $ 10,902 $ - </t>
        </is>
      </c>
      <c r="C4" s="4" t="inlineStr">
        <is>
          <t>14.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0 and 2019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December 31, 2020, had net operating loss (“NOL”) carry forwards for income taxes of $1.21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As of December 31, 2020, the
Company’s PRC subsidiaries had $43.40 million NOL that can be carried forward to offset future taxable income for five years from
the year the loss is incurred. The NOL was mostly from Xi’an TCH,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PRC NOL. The following table reconciles
the U.S. statutory rates to the Company’s effective tax rate for the years ended December 31, 2020 and 2019, respectively:
2020 2019
U.S. statutory rates 21.0 % (21.0 )%
Tax rate difference – current provision 5.1 % (3.4 )%
Reversal of temporary difference due to disposal of Shenqiu - % (18.8 )%
Permanent differences 2.9 % 2.0 %
Change in valuation allowance (29.0 )% 15.6 %
Tax (benefit) per financial statements - % (25.6 )% The provision for income tax
expense for the years ended December 31, 2020 and 2019 consisted of the following:
2020 2019
Income tax expense – current $ - $ -
Income tax benefit – deferred - (3,024,807 )
Total income tax benefit $ - $ (3,024,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 PLAN</t>
        </is>
      </c>
      <c r="B4" s="4" t="inlineStr">
        <is>
          <t xml:space="preserve">13.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nine months ended September 30,
2021, and the number of options reflects the Reverse Stock Split effective April 13, 2020:
Number
of Average Weighted
Outstanding at January 1, 2021 500 $ 16.1 6.32
Exercisable at January 1, 2021 500 $ 16.1 6.32
Granted - - -
Exercised - - -
Forfeited - - -
Outstanding at September 30, 2021 500 $ 16.1 5.57
Exercisable at September 30, 2021 500 $ 16.1 5.57 </t>
        </is>
      </c>
      <c r="C4" s="4" t="inlineStr">
        <is>
          <t xml:space="preserve">15.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and the number of options reflects the Reverse Stock Split effective
April 13, 2020:
Number of Average Weighted
Outstanding at January 1, 2019 900 $ 54.3 5.41
Exercisable at January 1, 2019 900 $ 54.3 5.41
Granted - - -
Exercised - - -
Forfeited - - -
Outstanding at December 31, 2019 900 54.3 4.41
Exercisable at December 31, 2019 900 54.3 4.41
Granted - - -
Exercised - - -
Expired (400 ) 102.0 -
Outstanding at December 31, 2020 500 $ 16.1 6.32
Exercisable at December 31, 2020 500 $ 54.3 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149522088</v>
      </c>
      <c r="C3" s="5" t="n">
        <v>107804013</v>
      </c>
      <c r="D3" s="5" t="n">
        <v>16221297</v>
      </c>
    </row>
    <row r="4">
      <c r="A4" s="4" t="inlineStr">
        <is>
          <t>Accounts receivable, net</t>
        </is>
      </c>
      <c r="B4" s="4" t="inlineStr">
        <is>
          <t xml:space="preserve"> </t>
        </is>
      </c>
      <c r="C4" s="6" t="n">
        <v>308677</v>
      </c>
      <c r="D4" s="6" t="n">
        <v>42068760</v>
      </c>
    </row>
    <row r="5">
      <c r="A5" s="4" t="inlineStr">
        <is>
          <t>Interest receivable on sales type leases</t>
        </is>
      </c>
      <c r="D5" s="6" t="n">
        <v>5245244</v>
      </c>
    </row>
    <row r="6">
      <c r="A6" s="4" t="inlineStr">
        <is>
          <t>VAT receivable</t>
        </is>
      </c>
      <c r="B6" s="6" t="n">
        <v>186415</v>
      </c>
      <c r="C6" s="4" t="inlineStr">
        <is>
          <t xml:space="preserve"> </t>
        </is>
      </c>
    </row>
    <row r="7">
      <c r="A7" s="4" t="inlineStr">
        <is>
          <t>Prepaid expenses</t>
        </is>
      </c>
      <c r="B7" s="6" t="n">
        <v>38592</v>
      </c>
      <c r="C7" s="6" t="n">
        <v>55420</v>
      </c>
      <c r="D7" s="6" t="n">
        <v>52760</v>
      </c>
    </row>
    <row r="8">
      <c r="A8" s="4" t="inlineStr">
        <is>
          <t>Other receivables</t>
        </is>
      </c>
      <c r="B8" s="6" t="n">
        <v>881835</v>
      </c>
      <c r="C8" s="6" t="n">
        <v>35687</v>
      </c>
      <c r="D8" s="6" t="n">
        <v>1031143</v>
      </c>
    </row>
    <row r="9">
      <c r="A9" s="4" t="inlineStr">
        <is>
          <t>Total current assets</t>
        </is>
      </c>
      <c r="B9" s="6" t="n">
        <v>150628930</v>
      </c>
      <c r="C9" s="6" t="n">
        <v>108203797</v>
      </c>
      <c r="D9" s="6" t="n">
        <v>64619204</v>
      </c>
    </row>
    <row r="10">
      <c r="A10" s="3" t="inlineStr">
        <is>
          <t>NON-CURRENT ASSETS</t>
        </is>
      </c>
    </row>
    <row r="11">
      <c r="A11" s="4" t="inlineStr">
        <is>
          <t>Investment in sales-type leases, net</t>
        </is>
      </c>
      <c r="C11" s="4" t="inlineStr">
        <is>
          <t xml:space="preserve"> </t>
        </is>
      </c>
      <c r="D11" s="6" t="n">
        <v>8287560</v>
      </c>
    </row>
    <row r="12">
      <c r="A12" s="4" t="inlineStr">
        <is>
          <t>Long term deposit</t>
        </is>
      </c>
      <c r="B12" s="6" t="n">
        <v>16901</v>
      </c>
      <c r="C12" s="6" t="n">
        <v>16799</v>
      </c>
      <c r="D12" s="6" t="n">
        <v>15712</v>
      </c>
    </row>
    <row r="13">
      <c r="A13" s="4" t="inlineStr">
        <is>
          <t>Operating lease right-of-use assets, net</t>
        </is>
      </c>
      <c r="B13" s="6" t="n">
        <v>145586</v>
      </c>
      <c r="C13" s="4" t="inlineStr">
        <is>
          <t xml:space="preserve"> </t>
        </is>
      </c>
      <c r="D13" s="6" t="n">
        <v>54078</v>
      </c>
    </row>
    <row r="14">
      <c r="A14" s="4" t="inlineStr">
        <is>
          <t>Fixed assets, net</t>
        </is>
      </c>
      <c r="B14" s="6" t="n">
        <v>6266</v>
      </c>
      <c r="C14" s="6" t="n">
        <v>6228</v>
      </c>
    </row>
    <row r="15">
      <c r="A15" s="4" t="inlineStr">
        <is>
          <t>Asset subject to buyback</t>
        </is>
      </c>
      <c r="B15" s="4" t="inlineStr">
        <is>
          <t xml:space="preserve"> </t>
        </is>
      </c>
      <c r="C15" s="6" t="n">
        <v>28910696</v>
      </c>
      <c r="D15" s="6" t="n">
        <v>27044385</v>
      </c>
    </row>
    <row r="16">
      <c r="A16" s="4" t="inlineStr">
        <is>
          <t>Construction in progress</t>
        </is>
      </c>
      <c r="D16" s="6" t="n">
        <v>23824202</v>
      </c>
    </row>
    <row r="17">
      <c r="A17" s="4" t="inlineStr">
        <is>
          <t>Total non-current assets</t>
        </is>
      </c>
      <c r="B17" s="6" t="n">
        <v>168753</v>
      </c>
      <c r="C17" s="6" t="n">
        <v>28933723</v>
      </c>
      <c r="D17" s="6" t="n">
        <v>59225937</v>
      </c>
    </row>
    <row r="18">
      <c r="A18" s="4" t="inlineStr">
        <is>
          <t>TOTAL ASSETS</t>
        </is>
      </c>
      <c r="B18" s="6" t="n">
        <v>150797683</v>
      </c>
      <c r="C18" s="6" t="n">
        <v>137137520</v>
      </c>
      <c r="D18" s="6" t="n">
        <v>123845141</v>
      </c>
    </row>
    <row r="19">
      <c r="A19" s="3" t="inlineStr">
        <is>
          <t>CURRENT LIABILITIES</t>
        </is>
      </c>
    </row>
    <row r="20">
      <c r="A20" s="4" t="inlineStr">
        <is>
          <t>Accounts payable</t>
        </is>
      </c>
      <c r="B20" s="6" t="n">
        <v>76537</v>
      </c>
      <c r="C20" s="6" t="n">
        <v>76074</v>
      </c>
      <c r="D20" s="6" t="n">
        <v>2200220</v>
      </c>
    </row>
    <row r="21">
      <c r="A21" s="4" t="inlineStr">
        <is>
          <t>Taxes payable</t>
        </is>
      </c>
      <c r="B21" s="6" t="n">
        <v>2443562</v>
      </c>
      <c r="C21" s="6" t="n">
        <v>3145612</v>
      </c>
      <c r="D21" s="6" t="n">
        <v>4087642</v>
      </c>
    </row>
    <row r="22">
      <c r="A22" s="4" t="inlineStr">
        <is>
          <t>Accrued interest on notes</t>
        </is>
      </c>
      <c r="B22" s="6" t="n">
        <v>221996</v>
      </c>
      <c r="C22" s="6" t="n">
        <v>18968</v>
      </c>
    </row>
    <row r="23">
      <c r="A23" s="4" t="inlineStr">
        <is>
          <t>Notes payable, net of unamortized OID</t>
        </is>
      </c>
      <c r="B23" s="6" t="n">
        <v>7133323</v>
      </c>
      <c r="C23" s="6" t="n">
        <v>3005645</v>
      </c>
      <c r="D23" s="4" t="inlineStr">
        <is>
          <t xml:space="preserve"> </t>
        </is>
      </c>
    </row>
    <row r="24">
      <c r="A24" s="4" t="inlineStr">
        <is>
          <t>Accrued liabilities and other payables</t>
        </is>
      </c>
      <c r="B24" s="6" t="n">
        <v>729781</v>
      </c>
      <c r="C24" s="6" t="n">
        <v>726696</v>
      </c>
      <c r="D24" s="6" t="n">
        <v>1184751</v>
      </c>
    </row>
    <row r="25">
      <c r="A25" s="4" t="inlineStr">
        <is>
          <t>Operating lease liability</t>
        </is>
      </c>
      <c r="B25" s="6" t="n">
        <v>65941</v>
      </c>
      <c r="C25" s="4" t="inlineStr">
        <is>
          <t xml:space="preserve"> </t>
        </is>
      </c>
      <c r="D25" s="6" t="n">
        <v>56755</v>
      </c>
    </row>
    <row r="26">
      <c r="A26" s="4" t="inlineStr">
        <is>
          <t>Due to related parties</t>
        </is>
      </c>
      <c r="B26" s="6" t="n">
        <v>28418</v>
      </c>
      <c r="C26" s="6" t="n">
        <v>28440</v>
      </c>
      <c r="D26" s="6" t="n">
        <v>41174</v>
      </c>
    </row>
    <row r="27">
      <c r="A27" s="4" t="inlineStr">
        <is>
          <t>Interest payable on entrusted loans</t>
        </is>
      </c>
      <c r="B27" s="4" t="inlineStr">
        <is>
          <t xml:space="preserve"> </t>
        </is>
      </c>
      <c r="C27" s="6" t="n">
        <v>10144228</v>
      </c>
      <c r="D27" s="6" t="n">
        <v>8200044</v>
      </c>
    </row>
    <row r="28">
      <c r="A28" s="4" t="inlineStr">
        <is>
          <t>Entrusted loan payable</t>
        </is>
      </c>
      <c r="B28" s="4" t="inlineStr">
        <is>
          <t xml:space="preserve"> </t>
        </is>
      </c>
      <c r="C28" s="6" t="n">
        <v>21896744</v>
      </c>
      <c r="D28" s="6" t="n">
        <v>20480214</v>
      </c>
    </row>
    <row r="29">
      <c r="A29" s="4" t="inlineStr">
        <is>
          <t>Total current liabilities</t>
        </is>
      </c>
      <c r="B29" s="6" t="n">
        <v>10699558</v>
      </c>
      <c r="C29" s="6" t="n">
        <v>39042407</v>
      </c>
      <c r="D29" s="6" t="n">
        <v>36250800</v>
      </c>
    </row>
    <row r="30">
      <c r="A30" s="3" t="inlineStr">
        <is>
          <t>NONCURRENT LIABILITIES</t>
        </is>
      </c>
    </row>
    <row r="31">
      <c r="A31" s="4" t="inlineStr">
        <is>
          <t>Accrued interest on notes</t>
        </is>
      </c>
      <c r="D31" s="6" t="n">
        <v>368362</v>
      </c>
    </row>
    <row r="32">
      <c r="A32" s="4" t="inlineStr">
        <is>
          <t>Income tax payable</t>
        </is>
      </c>
      <c r="B32" s="6" t="n">
        <v>5174625</v>
      </c>
      <c r="C32" s="6" t="n">
        <v>5174625</v>
      </c>
      <c r="D32" s="6" t="n">
        <v>5782625</v>
      </c>
    </row>
    <row r="33">
      <c r="A33" s="4" t="inlineStr">
        <is>
          <t>Notes payable, net of unamortized OID</t>
        </is>
      </c>
      <c r="D33" s="6" t="n">
        <v>1552376</v>
      </c>
    </row>
    <row r="34">
      <c r="A34" s="4" t="inlineStr">
        <is>
          <t>Operating lease liability</t>
        </is>
      </c>
      <c r="B34" s="6" t="n">
        <v>62744</v>
      </c>
      <c r="C34" s="4" t="inlineStr">
        <is>
          <t xml:space="preserve"> </t>
        </is>
      </c>
    </row>
    <row r="35">
      <c r="A35" s="4" t="inlineStr">
        <is>
          <t>Long term payable</t>
        </is>
      </c>
      <c r="B35" s="6" t="n">
        <v>462577</v>
      </c>
      <c r="C35" s="6" t="n">
        <v>459777</v>
      </c>
      <c r="D35" s="6" t="n">
        <v>430034</v>
      </c>
    </row>
    <row r="36">
      <c r="A36" s="4" t="inlineStr">
        <is>
          <t>Entrusted loan payable</t>
        </is>
      </c>
      <c r="B36" s="6" t="n">
        <v>308385</v>
      </c>
      <c r="C36" s="6" t="n">
        <v>306518</v>
      </c>
      <c r="D36" s="6" t="n">
        <v>286689</v>
      </c>
    </row>
    <row r="37">
      <c r="A37" s="4" t="inlineStr">
        <is>
          <t>Refundable deposit from customers for systems leasing</t>
        </is>
      </c>
      <c r="D37" s="6" t="n">
        <v>544709</v>
      </c>
    </row>
    <row r="38">
      <c r="A38" s="4" t="inlineStr">
        <is>
          <t>Total noncurrent liabilities</t>
        </is>
      </c>
      <c r="B38" s="6" t="n">
        <v>6008331</v>
      </c>
      <c r="C38" s="6" t="n">
        <v>5940920</v>
      </c>
      <c r="D38" s="6" t="n">
        <v>8964795</v>
      </c>
    </row>
    <row r="39">
      <c r="A39" s="4" t="inlineStr">
        <is>
          <t>Total liabilities</t>
        </is>
      </c>
      <c r="B39" s="6" t="n">
        <v>16707889</v>
      </c>
      <c r="C39" s="6" t="n">
        <v>44983327</v>
      </c>
      <c r="D39" s="6" t="n">
        <v>45215595</v>
      </c>
    </row>
    <row r="40">
      <c r="A40" s="4" t="inlineStr">
        <is>
          <t>CONTINGENCIES AND COMMITMENTS</t>
        </is>
      </c>
      <c r="B40" s="4" t="inlineStr">
        <is>
          <t xml:space="preserve"> </t>
        </is>
      </c>
      <c r="C40" s="4" t="inlineStr">
        <is>
          <t xml:space="preserve"> </t>
        </is>
      </c>
      <c r="D40" s="4" t="inlineStr">
        <is>
          <t xml:space="preserve"> </t>
        </is>
      </c>
    </row>
    <row r="41">
      <c r="A41" s="3" t="inlineStr">
        <is>
          <t>STOCKHOLDERS’ EQUITY</t>
        </is>
      </c>
    </row>
    <row r="42">
      <c r="A42" s="4" t="inlineStr">
        <is>
          <t>Common stock value</t>
        </is>
      </c>
      <c r="B42" s="6" t="n">
        <v>6729</v>
      </c>
      <c r="C42" s="6" t="n">
        <v>3177</v>
      </c>
      <c r="D42" s="6" t="n">
        <v>2033</v>
      </c>
    </row>
    <row r="43">
      <c r="A43" s="4" t="inlineStr">
        <is>
          <t>Additional paid in capital</t>
        </is>
      </c>
      <c r="B43" s="6" t="n">
        <v>159591760</v>
      </c>
      <c r="C43" s="6" t="n">
        <v>119748999</v>
      </c>
      <c r="D43" s="6" t="n">
        <v>116682374</v>
      </c>
    </row>
    <row r="44">
      <c r="A44" s="4" t="inlineStr">
        <is>
          <t>Statutory reserve</t>
        </is>
      </c>
      <c r="B44" s="6" t="n">
        <v>15174627</v>
      </c>
      <c r="C44" s="6" t="n">
        <v>15155042</v>
      </c>
      <c r="D44" s="6" t="n">
        <v>14525712</v>
      </c>
    </row>
    <row r="45">
      <c r="A45" s="4" t="inlineStr">
        <is>
          <t>Accumulated other comprehensive income (loss)</t>
        </is>
      </c>
      <c r="B45" s="6" t="n">
        <v>975955</v>
      </c>
      <c r="C45" s="6" t="n">
        <v>273440</v>
      </c>
      <c r="D45" s="6" t="n">
        <v>-6132614</v>
      </c>
    </row>
    <row r="46">
      <c r="A46" s="4" t="inlineStr">
        <is>
          <t>Accumulated deficit</t>
        </is>
      </c>
      <c r="B46" s="6" t="n">
        <v>-41659277</v>
      </c>
      <c r="C46" s="6" t="n">
        <v>-43026465</v>
      </c>
      <c r="D46" s="6" t="n">
        <v>-46447959</v>
      </c>
    </row>
    <row r="47">
      <c r="A47" s="4" t="inlineStr">
        <is>
          <t>Total Company stockholders’ equity</t>
        </is>
      </c>
      <c r="B47" s="6" t="n">
        <v>134089794</v>
      </c>
      <c r="C47" s="6" t="n">
        <v>92154193</v>
      </c>
      <c r="D47" s="6" t="n">
        <v>78629546</v>
      </c>
    </row>
    <row r="48">
      <c r="A48" s="4" t="inlineStr">
        <is>
          <t>TOTAL LIABILITIES AND EQUITY</t>
        </is>
      </c>
      <c r="B48" s="5" t="n">
        <v>150797683</v>
      </c>
      <c r="C48" s="5" t="n">
        <v>137137520</v>
      </c>
      <c r="D48" s="5" t="n">
        <v>123845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atutory Reserves</t>
        </is>
      </c>
      <c r="B1" s="2" t="inlineStr">
        <is>
          <t>9 Months Ended</t>
        </is>
      </c>
      <c r="C1" s="2" t="inlineStr">
        <is>
          <t>12 Months Ended</t>
        </is>
      </c>
    </row>
    <row r="2">
      <c r="B2" s="2" t="inlineStr">
        <is>
          <t>Sep. 30, 2021</t>
        </is>
      </c>
      <c r="C2" s="2" t="inlineStr">
        <is>
          <t>Dec. 31, 2020</t>
        </is>
      </c>
    </row>
    <row r="3">
      <c r="A3" s="3" t="inlineStr">
        <is>
          <t>Statutory Reserves [Abstract]</t>
        </is>
      </c>
    </row>
    <row r="4">
      <c r="A4" s="4" t="inlineStr">
        <is>
          <t>STATUTORY RESERVES</t>
        </is>
      </c>
      <c r="B4" s="4" t="inlineStr">
        <is>
          <t>14.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nine months ended September 30, 2021, the Company transferred $19,585, which is 10% of Xi’an TCH’s net income to
the statutory reverse. During the three months ended September 30, 2021, the Company transferred $3,273, which is 10% of Xi’an
TCH’s net income to the statutory reverse. The maximum statutory reserve amount has not been reached for any subsidiary. The
table below discloses the statutory reserve amount in the currency type registered for each Chinese subsidiary as of September 30, 2021
and December 31, 2020:
Name of Chinese Subsidiaries Registered
Capital Maximum Statutory
Statutory
Shanghai TCH $ 29,800,000 $ 14,900,000 ¥6,564,303 ($1,003,859) ¥6,564,303 ($1,003,859)
Xi’an TCH ¥ 202,000,000 ¥ 101,000,000 ¥73,827,450 ($11,255,89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is>
      </c>
      <c r="C4" s="4" t="inlineStr">
        <is>
          <t>16.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year ended December
31, 2020, the Company transferred $629,330, which is 10% of Xi’an TCH’s net income to the statutory reverse. The maximum
statutory reserve amount has not been reached for any subsidiary. The table below discloses the statutory reserve amount in the currency
type registered for each Chinese subsidiary as of December 31, 2020 and 2019:
Name of Chinese Subsidiaries Registered Maximum Statutory reserve at Statutory
Shanghai TCH $ 29,800,000 $ 14,900,000 ¥6,564,303 ($1,003,859) ¥6,564,303 ($1,003,859)
Xi’an TCH ¥ 202,000,000 ¥ 101,000,000 ¥73,700,706 ($11,236,314) ¥69,359,820 ($10,606,98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1</t>
        </is>
      </c>
      <c r="C2" s="2" t="inlineStr">
        <is>
          <t>Dec. 31, 2020</t>
        </is>
      </c>
    </row>
    <row r="3">
      <c r="A3" s="3" t="inlineStr">
        <is>
          <t>Loss Contingency [Abstract]</t>
        </is>
      </c>
    </row>
    <row r="4">
      <c r="A4" s="4" t="inlineStr">
        <is>
          <t>CONTINGENCIES</t>
        </is>
      </c>
      <c r="B4" s="4" t="inlineStr">
        <is>
          <t xml:space="preserve">15.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c r="C4" s="4" t="inlineStr">
        <is>
          <t xml:space="preserve">17.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t>
        </is>
      </c>
      <c r="B4" s="4" t="inlineStr">
        <is>
          <t>16.
COMMITMENTS Lease
Commitment On
November 20, 2017, Xi’an TCH entered into a lease for its office with a term from December 1, 2017 through November 30, 2020. The
monthly rent is RMB 36,536 ($5,600) with quarterly payment in advance. This lease was expired in November 2020. The Company
entered a new lease contract for the same location for a period from January 1, 2021 through December 31, 2023 with monthly rent
of RMB 36,536 ($5,600), to be paid every half year in advance. The
components of lease costs, lease term and discount rate with respect of the office lease with an initial term of more than 12 months
are as follows:
Nine
Months
September
30,
Operating
lease cost – amortization of ROU $ 45,299
Operating lease cost
– interest expense on lease liability $ 5,513
Weighted Average Remaining Lease Term -
Operating leases 2.25 years
Weighted Average Discount Rate - Operating
leases 5 %
Nine
Months
September
30,
Operating
lease cost– amortization of ROU $ 48,220
Operating lease cost
– interest expense on lease liability $ 814
Weighted Average Remaining Lease Term -
Operating leases 0.42 years
Weighted Average Discount Rate - Operating
leases 3 %
Three
Months
September
30,
Operating
lease cost – amortization of ROU $ 15,329
Operating lease cost
– interest expense on lease liability $ 1,610
Three
Months
September
30,
Operating
lease cost– amortization of ROU $ 16,372
Operating lease cost
– interest expense on lease liability $ 160 The
following is a schedule, by years, of maturities of the office lease liabilities as of September 30, 2021:
Operating
For the years ended September 30, 2022, $ 67,604
For the years ended September 30, 2023 67,604
Total undiscounted cash flows 135,208
Less: imputed interest (6,523 )
Present value of lease liabilities $ 128,685 Employment
Agreement On
May 8, 2020, the Company entered an employment agreement with Yongjiang Shi, the Company’s CFO for a term of 24 months. The monthly
salary is RMB 16,000 ($2,300). The Company will grant the CFO no less than 5,000 shares of the Company’s Common
Stock annually. Investment
Banking Engagement Agreement On
October 10, 2019, 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 On
May 2, 2021, the Company entered an agreement with an investment banker (who will serve as the exclusive placement agent or exclusive
lead underwriter of the Company) with the intension to raise approximately $10,000,000 from either a public offering or a private
placement. Under the agreement, upon the closing of the financing, the Company will pay Univest Securities, LLC (the “Underwriter”
or “Univest”) a discount equal to eight percent (8%) of the gross proceeds raised in the offering, a non-accountable expense
allowance equal to one percent (1%) of the gross proceeds of the offering, as well as underwriter warrants to purchase that number of
shares of common stock and accompanying Warrants equal to five percent (5%) of the shares of common stock and Warrants sold in the offering,
including upon exercise by the Underwriter of its over-allotment option (“Underwriter Warrants”). The Underwriter Warrants
shall be exercisable at any time, and from time to time, in whole or in part, during the period commencing 180 days from the date of
commencement of sales of the offering, which period shall not extend further than five years from the date of commencement
of sales of the offering in compliance with FINRA Rule 5110(g)(8)(A). After an initial period of six months from the agreement entering
date, this engagement may be terminated at any time by either party upon 10 days written notice to the other party, effective upon receipt
of written notice to that effect by the other party. The Company filed S-1 with the SEC on July 28, 2021.</t>
        </is>
      </c>
      <c r="C4" s="4" t="inlineStr">
        <is>
          <t>18. COMMITMENTS Lease Commitment On November 20, 2017, Xi’an
TCH entered into a lease for its office with a term from December 1, 2017 through November 30, 2020. The monthly rent is RMB 36,536 ($5,600)
with quarterly payment in advance. This lease was expired in November 2020. The Company entered a new lease contract for the same location
for a period from January 1, 2021 through December 31, 2023 with monthly rent of RMB 36,536 ($5,600), to be paid every half year in advance. For the years ended December
31, 2020 and 2019, the rental expense of the Company was $61,508 and $86,874 (including Beijing office rent of $19,674), respectively. The Company adopted ASC 842 on
CFS on January 1, 2019. The components of lease costs, lease term and discount rate with respect of the office lease with an initial
term of more than 12 months are as follows:
Year Ended
December 31,
Operating lease cost – amortization of ROU $ 54,694
Operating lease cost – interest expense on lease liability $ 825
Weighted Average Remaining Lease Term - Operating leases -
Weighted Average Discount Rate - Operating leases 3 % Employment Agreement On May 8, 2020, the Company entered
an employment agreement with Yongjiang Shi, the Company’s CFO for a term of 24 months. The monthly salary is RMB 16,000 ($2,300).
The Company will grant the CFO no less than 5,000 shares of the Company’s Common Stock annually. Investment Banking Engagement Agreement On October 10, 2019, 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7.
SUBSEQUENT EVENTS The
Company follows the guidance in FASB ASC 855-10 for the disclosure of subsequent events. The Company evaluated subsequent events through the
date the financial statements were issued and determined the Company has the following material subsequent events: On
October 8,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3,782 shares of the Company’s Common Stock.
On
October 21,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0,270 shares of the Company’s Common Stock.
On
October 25, 2021, Company entered into an Exchange Agreement with the lender. Pursuant to the Agreement, the Company and Lender partitioned
a new Promissory Notes in the original principal amount of $500,000 from the original Promissory Note entered on December 4, 2020.
The Company and Lender exchanged this Partitioned Note for the delivery of 72,737 shares of the Company’s Common Stock. On November
9, 2021, Company entered into an Exchange Agreement with the lender. Pursuant to the Agreement, the Company and Lender partitioned a
new Promissory Notes in the original principal amount of $250,000 from the original Promissory Note entered on December 4, 2020.
The Company and Lender exchanged this Partitioned Note for the delivery of 40,983 shares of the Company’s Common Stock.</t>
        </is>
      </c>
      <c r="C4" s="4" t="inlineStr">
        <is>
          <t>19. SUBSEQUENT EVENTS The Company follows the guidance
in FASB ASC 855-10 for the disclosure of subsequent events. The Company evaluated subsequent events through the date the financial
statements were issued and determined the Company has the following material subsequent events: On February 23, 2021, 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 is the Company’s
CEO (also is the Company’s Chairman), he purchased 1,000,000 common shares of the Company. On March 11, 2021, the Company received
approximately $38.25 million proceeds from the issuance of 3,320,000 shares under the securities purchase agreements, there was no any
fees paid in connection with this financing. On April 2, 2021, the Company entered into a
Note Purchase Agreement with an institutional investor, pursuant to which the Company sold and issued to the Purchaser a Promissory Note
of $5,250,000. The Purchaser purchased the Note with an original issue discount of $250,000, which was recognized as a debt discount
and will be amortized using the interest method over the life of the note. The Note bears interest at 8% per annum and has a term of
24 months. All outstanding principal and accrued interest on the Note will become due and payable on April 1, 2023.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On April 9, 20201, Xi’an TCH, Xi’an
Zhonghong, Guohua Ku, Chonggong Bai and HYREF entered a Termination of Fulfillment Agreement (termination agreement). Under the termination
agreement, the original buyback agreement entered on December 19, 2019 shall be terminated upon the effective date of the termination
agreement. HYREF will not execute the buy-back option and will not ask for any additional payment from the buyers other than keeping
the CDQ WHPG station. The Company will record a gain of approximately $4.8 million from transferring the CDP WHPG station to HYREF as
partial repayment of the entrusted loan resulting from the termination of the buy-back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Sales-Type Leases, Net</t>
        </is>
      </c>
      <c r="B1" s="2" t="inlineStr">
        <is>
          <t>12 Months Ended</t>
        </is>
      </c>
    </row>
    <row r="2">
      <c r="B2" s="2" t="inlineStr">
        <is>
          <t>Dec. 31, 2020</t>
        </is>
      </c>
    </row>
    <row r="3">
      <c r="A3" s="3" t="inlineStr">
        <is>
          <t>Investments [Abstract]</t>
        </is>
      </c>
    </row>
    <row r="4">
      <c r="A4" s="4" t="inlineStr">
        <is>
          <t>INVESTMENT IN SALES-TYPE LEASES, NET</t>
        </is>
      </c>
      <c r="B4" s="4" t="inlineStr">
        <is>
          <t xml:space="preserve">3. INVESTMENT IN SALES-TYPE LEASES, NET Under sales-type leases,
as of December 31, 2019, Xi’an TCH leases BMPG systems to Pucheng (Phase I and II, 15 and 11 year terms, respectively); The components
of the net investment in sales-type leases as of December 31, 2020 and 2019 are as follows:
2020 2019
Total future minimum lease payments receivable $ - $ 56,477,739
Less: executory cost - (3,623,100 )
Less: unearned interest - (14,905,393 )
Less: realized interest income but not yet received - (5,245,244 )
Less: allowance for net investment receivable - (24,416,442 )
Investment in sales-type leases, net - 8,287,560
Current portion - -
Noncurrent portion $ - $ 8,287,560 The ownership of Pucheng
systems was transferred to Pucheng in January 2020 as a result of receiving full payment from Pucheng to Xi’an TC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fundable Deposits from Customers for Systems Leasing</t>
        </is>
      </c>
      <c r="B1" s="2" t="inlineStr">
        <is>
          <t>12 Months Ended</t>
        </is>
      </c>
    </row>
    <row r="2">
      <c r="B2" s="2" t="inlineStr">
        <is>
          <t>Dec. 31, 2020</t>
        </is>
      </c>
    </row>
    <row r="3">
      <c r="A3" s="3" t="inlineStr">
        <is>
          <t>Refundable Deposit From Customers For Systems Leasing [Abstract]</t>
        </is>
      </c>
    </row>
    <row r="4">
      <c r="A4" s="4" t="inlineStr">
        <is>
          <t>REFUNDABLE DEPOSITS FROM CUSTOMERS FOR SYSTEMS LEASING</t>
        </is>
      </c>
      <c r="B4" s="4" t="inlineStr">
        <is>
          <t>10. REFUNDABLE DEPOSITS FROM CUSTOMERS FOR SYSTEMS LEASING As of December 31, 2020
and 2019, the balance of refundable deposits from customers for systems leasing was $0 and $544,709 (for Pucheng system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financial information as of and for the nine and thre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and
three months ended September 30,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 </t>
        </is>
      </c>
      <c r="C4" s="4" t="inlineStr">
        <is>
          <t xml:space="preserve">Basis of Presentation The consolidated financial
statements (“CFS”) were prepared in accordance with accounting principles generally accepted in the United States of America
(“US GAAP”). </t>
        </is>
      </c>
    </row>
    <row r="5">
      <c r="A5" s="4" t="inlineStr">
        <is>
          <t>Basis of Consolidation</t>
        </is>
      </c>
      <c r="B5" s="4" t="inlineStr">
        <is>
          <t xml:space="preserve">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 </t>
        </is>
      </c>
      <c r="C5" s="4" t="inlineStr">
        <is>
          <t xml:space="preserve">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0. However, there was no revenue for
the Company for the year ended December 31, 2020. All significant inter-company accounts and transactions were eliminated in consolidation. </t>
        </is>
      </c>
    </row>
    <row r="6">
      <c r="A6" s="4" t="inlineStr">
        <is>
          <t>Uses and Sources of Liquidity</t>
        </is>
      </c>
      <c r="B6" s="4" t="inlineStr">
        <is>
          <t xml:space="preserve">Uses
and Sources of Liquidity For
the nine and three months ended September 30, 2021, the Company had a net income of $1.39 million and net loss $0.56 million.
For the nine and three months ended September 30, 2020, the Company had net loss of $0.28 million and 0.67 million. The
Company had an accumulated deficit of $41.66 million as of September 30, 2021. The Company disposed all of its systems and currently
holds only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 it will have sufficient cash to fund
its operations for the next 12 months from the date of issuance of these financial statements. </t>
        </is>
      </c>
      <c r="C6" s="4" t="inlineStr">
        <is>
          <t xml:space="preserve">Uses and Sources of Liquidity For the year ended December
31, 2020, the Company had a net income of $4.05 million based on receipts of accounts receivable which had previously been reserved as
bad debt allowance and was reversed in 2020. For the year ended December 31, 2019, the Company had net loss of $8.77 million. The Company
had an accumulated deficit of $43.03 million as of December 31, 2020. The Company disposed all of its systems and currently holds only
five power generating systems through Erdos TCH, which is expected to resume production in July 2021.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 had cash of $107.80 million as of December 31, 2020, and has raised additional $38.25 million in a private
offering in March 2021. The Company’s cash flow forecast indicate it will have sufficient cash to funds its operations for the
next 12 months from the date of issuance of these financial statements. The historical operating
results indicate the Company has recurring losses from operations which rise the question related to the Company’s ability to continue
as a going concern. However, the Company had $107.80 million cash on hand at December 31, 2020 as a result of collection the full payment
from all the projects that had been disposed earlier.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 </t>
        </is>
      </c>
    </row>
    <row r="7">
      <c r="A7" s="4" t="inlineStr">
        <is>
          <t>Use of Estimates</t>
        </is>
      </c>
      <c r="B7" s="4" t="inlineStr">
        <is>
          <t xml:space="preserve">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t>
        </is>
      </c>
      <c r="C7" s="4" t="inlineStr">
        <is>
          <t xml:space="preserve">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t>
        </is>
      </c>
    </row>
    <row r="8">
      <c r="A8" s="4" t="inlineStr">
        <is>
          <t>Revenue Recognition</t>
        </is>
      </c>
      <c r="B8" s="4" t="inlineStr">
        <is>
          <t xml:space="preserve">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nine and three months ended September 30,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t>
        </is>
      </c>
      <c r="C8" s="4" t="inlineStr">
        <is>
          <t xml:space="preserve">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years ended December 31, 2020 and 2019,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t>
        </is>
      </c>
    </row>
    <row r="9">
      <c r="A9" s="4" t="inlineStr">
        <is>
          <t>Operating Leases</t>
        </is>
      </c>
      <c r="B9" s="4" t="inlineStr">
        <is>
          <t xml:space="preserve">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September 30, 2021, the ROU was $145,586. The Company recognized no impairment of ROU assets as of September 30,
2021. Operating
leases are included in operating lease right-of-use assets and operating lease liabilities (current and non-current), on the consolidated
balance sheets. </t>
        </is>
      </c>
      <c r="C9" s="4" t="inlineStr">
        <is>
          <t xml:space="preserve">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December 31, 2020, the ROU was $0 as the lease was expired in November 202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t>
        </is>
      </c>
    </row>
    <row r="10">
      <c r="A10" s="4" t="inlineStr">
        <is>
          <t>Cash</t>
        </is>
      </c>
      <c r="B10" s="4" t="inlineStr">
        <is>
          <t xml:space="preserve">Cash Cash
include cash on hand, demand deposits placed with banks or other financial institutions and all highly liquid investments with an original
maturity of three months or less as of the purchase date. </t>
        </is>
      </c>
      <c r="C10" s="4" t="inlineStr">
        <is>
          <t xml:space="preserve">Cash Cash include cash on hand,
demand deposits placed with banks or other financial institutions and all highly liquid investments with an original maturity of three
months or less as of the purchase date. </t>
        </is>
      </c>
    </row>
    <row r="11">
      <c r="A11" s="4" t="inlineStr">
        <is>
          <t>Accounts Receivable</t>
        </is>
      </c>
      <c r="B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t>
        </is>
      </c>
      <c r="C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0,
the Company had gross accounts receivable of $342,974 of Erdos TCH for electricity sold.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20, the Company had bad debt allowance of $34,297 for Erdos TCH due to the customer
not making the payments as scheduled. As of December 31, 2019, the Company had bad debt allowance of $5,733,781 for Zhongtai and $261,430
for Erdos TCH due to the customer not making the payments as scheduled. During the year ended December 31, 2020, the Company recognized
a reversal of the bad debt allowance of $6,031,058, of which $5,799,094 was for Zhongtai and $231,964 was for Erdos TCH as a result of
payment collection from Zhongtai and Erdos TCH. As of December 31, 2020, the Company received the payment in full from all the projects
which had been disposed earlier.
2020 2019
Xuzhou Zhongtai project $ - $ 10,034,116
Bai Chonggong (for Shenqiu and Huayu projects) - 35,415,556
Xuzhou Tian’an project - -
Receivable of electricity sales of Erdos 342,974 2,614,299
Total accounts receivable 342,974 48,063,971
Bad debt allowance (34,297 ) (5,995,210 )
Accounts receivable, net 308,677 $ 42,068,761 </t>
        </is>
      </c>
    </row>
    <row r="12">
      <c r="A12" s="4" t="inlineStr">
        <is>
          <t>Concentration of Credit Risk</t>
        </is>
      </c>
      <c r="B12" s="4" t="inlineStr">
        <is>
          <t xml:space="preserve">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t>
        </is>
      </c>
      <c r="C12" s="4" t="inlineStr">
        <is>
          <t xml:space="preserve">Concentration of Credit Risk Cash includes cash on hand
and demand deposits in accounts maintained within China. Balances at financial institutions and state-owned banks within the PRC are
covered by insurance up to RMB 500,000 (US$77,000) per bank. Any balance over RMB 500,000 (US$77,000) per bank in PRC will not be covered.
At December 31, 2020, cash held in the PRC bank of $107,510,548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t>
        </is>
      </c>
    </row>
    <row r="13">
      <c r="A13" s="4" t="inlineStr">
        <is>
          <t>Property and Equipment</t>
        </is>
      </c>
      <c r="B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t>
        </is>
      </c>
      <c r="C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t>
        </is>
      </c>
    </row>
    <row r="14">
      <c r="A14" s="4" t="inlineStr">
        <is>
          <t>Impairment of Long-lived Assets</t>
        </is>
      </c>
      <c r="B14" s="4" t="inlineStr">
        <is>
          <t xml:space="preserve">Impairment
of Long-lived Assets In
accordance with FASB ASC Topic 360, “Property, Plant, and Equipment </t>
        </is>
      </c>
      <c r="C14" s="4" t="inlineStr">
        <is>
          <t xml:space="preserve">Impairment of Long-lived Assets In accordance with FASB
ASC Topic 360, “Property, Plant, and Equipment </t>
        </is>
      </c>
    </row>
    <row r="15">
      <c r="A15" s="4" t="inlineStr">
        <is>
          <t>Cost of Sales</t>
        </is>
      </c>
      <c r="B15" s="4" t="inlineStr">
        <is>
          <t xml:space="preserve">Cost
of Sales Cost
of sales consists primarily of the direct material of the power generating system and expenses incurred directly for project construction
for sales-type leasing and sales tax and additions for contingent rental income. </t>
        </is>
      </c>
      <c r="C15" s="4" t="inlineStr">
        <is>
          <t xml:space="preserve">Cost of Sales Cost of sales consists
primarily of the direct material of the power generating system and expenses incurred directly for project construction for sales-type
leasing and sales tax and additions for contingent rental income. </t>
        </is>
      </c>
    </row>
    <row r="16">
      <c r="A16" s="4" t="inlineStr">
        <is>
          <t>Income Taxes</t>
        </is>
      </c>
      <c r="B16"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t>
        </is>
      </c>
      <c r="C16"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0 and 2019, the Company did not take any uncertain
positions that would necessitate recording a tax related liability. </t>
        </is>
      </c>
    </row>
    <row r="17">
      <c r="A17" s="4" t="inlineStr">
        <is>
          <t>Statement of Cash Flows</t>
        </is>
      </c>
      <c r="B17" s="4" t="inlineStr">
        <is>
          <t xml:space="preserve">Statement
of Cash Flows In
accordance with FASB ASC Topic 230, “Statement of Cash Flows,” </t>
        </is>
      </c>
      <c r="C17" s="4" t="inlineStr">
        <is>
          <t xml:space="preserve">Statement of Cash Flows In accordance with FASB
ASC Topic 230, “Statement of Cash Flows,” </t>
        </is>
      </c>
    </row>
    <row r="18">
      <c r="A18" s="4" t="inlineStr">
        <is>
          <t>Fair Value of Financial Instruments</t>
        </is>
      </c>
      <c r="B18" s="4" t="inlineStr">
        <is>
          <t xml:space="preserve">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September 30, 2021 and December 31, 2020, the Company did not have any long-term debt obligations; and the Company did not identify
any assets or liabilities that are required to be presented on the balance sheet at FV. </t>
        </is>
      </c>
      <c r="C18" s="4" t="inlineStr">
        <is>
          <t xml:space="preserve">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December 31, 2020
and 2019, the Company did not have any long-term debt obligations; and the Company did not identify any assets or liabilities that are
required to be presented on the balance sheet at FV. </t>
        </is>
      </c>
    </row>
    <row r="19">
      <c r="A19" s="4" t="inlineStr">
        <is>
          <t>Stock-Based Compensation</t>
        </is>
      </c>
      <c r="B19" s="4" t="inlineStr">
        <is>
          <t xml:space="preserve">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t>
        </is>
      </c>
      <c r="C19" s="4" t="inlineStr">
        <is>
          <t xml:space="preserve">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t>
        </is>
      </c>
    </row>
    <row r="20">
      <c r="A20" s="4" t="inlineStr">
        <is>
          <t>Basic and Diluted Earnings per Share</t>
        </is>
      </c>
      <c r="B20" s="4" t="inlineStr">
        <is>
          <t xml:space="preserve">Basic
and Diluted Earnings per Share The
Company presents net income (loss) per share (“EPS”) in accordance with FASB ASC Topic 260, “Earning Per Share.” For
the nine and three months ended September 30, 2021 and 2020, the basic and diluted loss per share were the same due to the anti-dilutive
features of the warrants and options. For the nine and three months ended September 30, 2021, 30,911 shares purchasable under
warrants and options were excluded from the EPS calculation as these were not dilutive due to the exercise price was more than the stock
market price. For the nine and three months ended September 30, 2020, 31,311 shares purchasable under warrants and options
were excluded from the EPS calculation as these were not dilutive due to the exercise price was more than the stock market price. </t>
        </is>
      </c>
      <c r="C20" s="4" t="inlineStr">
        <is>
          <t xml:space="preserve">Basic and Diluted Earnings per Share The Company presents net
income (loss) per share (“EPS”) in accordance with FASB ASC Topic 260, “Earning Per Share.” For the years ended December
31, 2020 and 2019, the basic and diluted loss per share were the same due to the anti-dilutive features of the warrants and options.
For the years ended December 31, 2020 and 2019, 31,311 shares and 406,764 shares (post-reverse stock split), respectively; purchasable
under warrants and options were excluded from the EPS calculation as these were not dilutive due to the exercise price was more than
the stock market price. </t>
        </is>
      </c>
    </row>
    <row r="21">
      <c r="A21" s="4" t="inlineStr">
        <is>
          <t>Foreign Currency Translation and Comprehensive Income (Loss)</t>
        </is>
      </c>
      <c r="B21" s="4" t="inlineStr">
        <is>
          <t xml:space="preserve">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
        </is>
      </c>
      <c r="C21" s="4" t="inlineStr">
        <is>
          <t xml:space="preserve">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
        </is>
      </c>
    </row>
    <row r="22">
      <c r="A22" s="4" t="inlineStr">
        <is>
          <t>Segment Reporting</t>
        </is>
      </c>
      <c r="B22" s="4" t="inlineStr">
        <is>
          <t xml:space="preserve">Segment
Reporting FASB
ASC Topic 280, “Segment Reporting,” </t>
        </is>
      </c>
      <c r="C22" s="4" t="inlineStr">
        <is>
          <t xml:space="preserve">Segment Reporting FASB ASC Topic 280, “Segment
Reporting,” </t>
        </is>
      </c>
    </row>
    <row r="23">
      <c r="A23" s="4" t="inlineStr">
        <is>
          <t>New Accounting Pronouncements</t>
        </is>
      </c>
      <c r="B23" s="4" t="inlineStr">
        <is>
          <t xml:space="preserve">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c r="C23"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row r="24">
      <c r="A24" s="4" t="inlineStr">
        <is>
          <t>Interest Receivable on Sales Type Leases</t>
        </is>
      </c>
      <c r="C24" s="4" t="inlineStr">
        <is>
          <t xml:space="preserve">Interest Receivable on Sales Type Leases As of December 31, 2020,
the interest receivable on sales type leases was $0. As of December 31, 2019, the interest receivable on sales type leases was $5,245,244,
mainly from recognized but not yet collected interest income for the Pucheng systems. The ownership of Pucheng systems was transferred
to Pucheng as a result of full payment received by Xi’an TCH in January 2020. </t>
        </is>
      </c>
    </row>
    <row r="25">
      <c r="A25" s="4" t="inlineStr">
        <is>
          <t>Investment in sales-type leases, net</t>
        </is>
      </c>
      <c r="C25" s="4" t="inlineStr">
        <is>
          <t xml:space="preserve">Investment in sales-type leases, net As of December 31, 2020,
the Company had net investment in sales-type leases of $0. As of December 31, 2019, the Company had net investment in sales-type leases
of $8,287,560 (after bad debt allowance for investment in sales-type leases of $24,416,441 for the Pucheng system).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property and equipment estimated lives</t>
        </is>
      </c>
      <c r="B4" s="4" t="inlineStr">
        <is>
          <t xml:space="preserve">Vehicles 2 - 5 years
Office and Other Equipment 2 - 5 years
Software 2 - 3 years </t>
        </is>
      </c>
      <c r="C4" s="4" t="inlineStr">
        <is>
          <t xml:space="preserve">Vehicles 2 - 5 years
Office and Other Equipment 2 - 5 years
Software 2 - 3 years </t>
        </is>
      </c>
    </row>
    <row r="5">
      <c r="A5" s="4" t="inlineStr">
        <is>
          <t>Schedule of bad debt allowance</t>
        </is>
      </c>
      <c r="C5" s="4" t="inlineStr">
        <is>
          <t xml:space="preserve">2020 2019
Xuzhou Zhongtai project $ - $ 10,034,116
Bai Chonggong (for Shenqiu and Huayu projects) - 35,415,556
Xuzhou Tian’an project - -
Receivable of electricity sales of Erdos 342,974 2,614,299
Total accounts receivable 342,974 48,063,971
Bad debt allowance (34,297 ) (5,995,210 )
Accounts receivable, net 308,677 $ 42,068,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Subject to Buyback and Construction in Progress (Tables)</t>
        </is>
      </c>
      <c r="B1" s="2" t="inlineStr">
        <is>
          <t>12 Months Ended</t>
        </is>
      </c>
    </row>
    <row r="2">
      <c r="B2" s="2" t="inlineStr">
        <is>
          <t>Dec. 31, 2020</t>
        </is>
      </c>
    </row>
    <row r="3">
      <c r="A3" s="3" t="inlineStr">
        <is>
          <t>Asset Subject To Buyback And Construction In Progress [Abstract]</t>
        </is>
      </c>
    </row>
    <row r="4">
      <c r="A4" s="4" t="inlineStr">
        <is>
          <t>Schedule of construction in progress</t>
        </is>
      </c>
      <c r="B4" s="4" t="inlineStr">
        <is>
          <t xml:space="preserve">2020 2019
Xuzhou Tian’an $ - $ 37,759,277
Less: assets impairment allowance - (13,935,075 )
Total $ - $ 23,824,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Taxes Payable (Tables)</t>
        </is>
      </c>
      <c r="B1" s="2" t="inlineStr">
        <is>
          <t>9 Months Ended</t>
        </is>
      </c>
      <c r="C1" s="2" t="inlineStr">
        <is>
          <t>12 Months Ended</t>
        </is>
      </c>
    </row>
    <row r="2">
      <c r="B2" s="2" t="inlineStr">
        <is>
          <t>Sep. 30, 2021</t>
        </is>
      </c>
      <c r="C2" s="2" t="inlineStr">
        <is>
          <t>Dec. 31, 2020</t>
        </is>
      </c>
    </row>
    <row r="3">
      <c r="A3" s="3" t="inlineStr">
        <is>
          <t>Tax Payable [Abstract]</t>
        </is>
      </c>
    </row>
    <row r="4">
      <c r="A4" s="4" t="inlineStr">
        <is>
          <t>Schedule of taxes payable</t>
        </is>
      </c>
      <c r="B4" s="4" t="inlineStr">
        <is>
          <t xml:space="preserve">2021 2020
Income
tax – current $ 2,443,461 $ 2,746,757
Value-added
tax - 322,652
Other
taxes 101 76,203
Total
– current 2,443,562 3,145,612
Income
tax – noncurrent $ 5,174,625 $ 5,174,625 </t>
        </is>
      </c>
      <c r="C4" s="4" t="inlineStr">
        <is>
          <t xml:space="preserve">2020 2019
Income tax – current $ 2,746,757 $ 2,118,432
Value-added tax 322,652 1,708,298
Other taxes 76,203 260,912
Total – current 3,145,612 4,087,642
Income tax – noncurrent $ 5,174,625 $ 5,782,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Sep. 30, 2021</t>
        </is>
      </c>
      <c r="C1" s="2" t="inlineStr">
        <is>
          <t>Dec. 31, 2020</t>
        </is>
      </c>
      <c r="D1" s="2" t="inlineStr">
        <is>
          <t>Dec. 31, 2019</t>
        </is>
      </c>
    </row>
    <row r="2">
      <c r="A2" s="3" t="inlineStr">
        <is>
          <t>Statement of Financial Position [Abstract]</t>
        </is>
      </c>
    </row>
    <row r="3">
      <c r="A3" s="4" t="inlineStr">
        <is>
          <t>Notes payable (in Dollars)</t>
        </is>
      </c>
      <c r="B3" s="5" t="n">
        <v>275605</v>
      </c>
      <c r="C3" s="5" t="n">
        <v>144355</v>
      </c>
    </row>
    <row r="4">
      <c r="A4" s="4" t="inlineStr">
        <is>
          <t>Common stock, par value (in Dollars per share)</t>
        </is>
      </c>
      <c r="B4" s="7" t="n">
        <v>0.001</v>
      </c>
      <c r="C4" s="7" t="n">
        <v>0.001</v>
      </c>
      <c r="D4" s="7" t="n">
        <v>0.001</v>
      </c>
    </row>
    <row r="5">
      <c r="A5" s="4" t="inlineStr">
        <is>
          <t>Common stock, shares authorized</t>
        </is>
      </c>
      <c r="B5" s="6" t="n">
        <v>100000000</v>
      </c>
      <c r="C5" s="6" t="n">
        <v>100000000</v>
      </c>
      <c r="D5" s="6" t="n">
        <v>10000000</v>
      </c>
    </row>
    <row r="6">
      <c r="A6" s="4" t="inlineStr">
        <is>
          <t>Common stock, shares issued</t>
        </is>
      </c>
      <c r="B6" s="6" t="n">
        <v>6729030</v>
      </c>
      <c r="C6" s="6" t="n">
        <v>3177050</v>
      </c>
      <c r="D6" s="6" t="n">
        <v>2032721</v>
      </c>
    </row>
    <row r="7">
      <c r="A7" s="4" t="inlineStr">
        <is>
          <t>Common stock, shares outstanding</t>
        </is>
      </c>
      <c r="B7" s="6" t="n">
        <v>6729030</v>
      </c>
      <c r="C7" s="6" t="n">
        <v>3177050</v>
      </c>
      <c r="D7" s="6" t="n">
        <v>2032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Liabilities and Other Payabl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liabilities and other payables</t>
        </is>
      </c>
      <c r="B4" s="4" t="inlineStr">
        <is>
          <t xml:space="preserve">2021 2020
Education
and union fund and social insurance payable $ 376,017 $ 373,740
Consulting
and legal expenses 41,090 31,090
Accrued
payroll and welfare 256,727 255,278
Other 55,947 66,588
Total $ 729,781 $ 726,696 </t>
        </is>
      </c>
      <c r="C4" s="4" t="inlineStr">
        <is>
          <t xml:space="preserve">2020 2019
Education and union fund and social insurance payable $ 373,740 $ 843,807
Consulting and legal expenses 31,090 40,602
Accrued payroll and welfare 255,278 254,882
Other 66,588 45,460
Total $ 726,696 $ 1,184,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ferred Tax, Net (Tables)</t>
        </is>
      </c>
      <c r="B1" s="2" t="inlineStr">
        <is>
          <t>9 Months Ended</t>
        </is>
      </c>
      <c r="C1" s="2" t="inlineStr">
        <is>
          <t>12 Months Ended</t>
        </is>
      </c>
    </row>
    <row r="2">
      <c r="B2" s="2" t="inlineStr">
        <is>
          <t>Sep. 30, 2021</t>
        </is>
      </c>
      <c r="C2" s="2" t="inlineStr">
        <is>
          <t>Dec. 31, 2020</t>
        </is>
      </c>
    </row>
    <row r="3">
      <c r="A3" s="3" t="inlineStr">
        <is>
          <t>Deferred Tax Assets Liabilities Net Disclosure [Abstract]</t>
        </is>
      </c>
    </row>
    <row r="4">
      <c r="A4" s="4" t="inlineStr">
        <is>
          <t>Schedule of deferred tax assets</t>
        </is>
      </c>
      <c r="B4" s="4" t="inlineStr">
        <is>
          <t>2021 2020
Accrued expenses $ 70,446 $ 70,019
Write-off Erdos TCH net investment in sales-type leases * 6,352,124 6,155,300
US NOL 415,851 254,035
PRC NOL 2,623,801 10,849,690
Total deferred tax assets 9,462,222 17,329,044
Less: valuation allowance for deferred tax assets (9,462,222 ) (17,329,044 )
Deferred tax assets, net $ - $ -
* This represents the
tax basis of Erdos TCH investment in sales type leases, which was written off under US GAAP
upon modification of lease terms, which made the lease payments contingent upon generation
of electricity.</t>
        </is>
      </c>
      <c r="C4" s="4" t="inlineStr">
        <is>
          <t xml:space="preserve">2020 2019
Non-current deferred tax assets
Accrued expenses $ 70,019 $ 189,050
Interest income in sales-type leases on cash basis - 853,265
Depreciation of fixed assets - 2,938,605
Assets impairment loss - 7,537,556
Write-off Erdos TCH net investment in sales-type leases 6,155,300 6,349,604
US NOL 254,035 3,246,655
PRC NOL 10,849,690 10,424,558
Non-current deferred tax liabilities
Net investment in sales-type leases - (6,685,021 )
Net non-current deferred tax assets 17,329,044 24,854,272
Less: valuation allowance for deferred tax assets (17,329,044 ) (24,854,272 )
Non-current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Payable (Tables)</t>
        </is>
      </c>
      <c r="B1" s="2" t="inlineStr">
        <is>
          <t>12 Months Ended</t>
        </is>
      </c>
    </row>
    <row r="2">
      <c r="B2" s="2" t="inlineStr">
        <is>
          <t>Dec. 31, 2020</t>
        </is>
      </c>
    </row>
    <row r="3">
      <c r="A3" s="3" t="inlineStr">
        <is>
          <t>Loan Payable [Abstract]</t>
        </is>
      </c>
    </row>
    <row r="4">
      <c r="A4" s="4" t="inlineStr">
        <is>
          <t>Schedule of reconciliation of repayment of HYREF loan (entrusted loan)</t>
        </is>
      </c>
      <c r="B4" s="4" t="inlineStr">
        <is>
          <t xml:space="preserve">Transfer price for Chengli Project $ 28,910,696 Entrusted loan payable at December 31, 2020, net with Xi’an TCH investment in entrusted
loan (current and noncurrent) $ 22,203,262
Transfer price for Xuzhou Huayu Project 18,391,086 Interest payable on entrusted loan at December 31, 2020 10,144,228
Transfer price for Shenqiu Phase I and
II Projects 19,474,015 Add back: Xi’an TCH investment in entrusted loan 11,494,429
Less: interest accrued from September 20, 2018 to December 31, 2020 (cut-off date for interest calculation
for repayment was September 20, 2018) (3,130,276 )
Less: portion of loan with repayment due date extended to year 2023 (11,800,947 )
Add back: interest &amp; penalty repaid by Xi’an TCH 9,186,358
Add back: loan principle repaid by Xi’an TCH 28,678,743
$ 66,775,797 $ 66,775,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s Issued for Equity Financing and Stock Compensation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warrant activity</t>
        </is>
      </c>
      <c r="B4" s="4" t="inlineStr">
        <is>
          <t xml:space="preserve">Number
of Average Weighted
Outstanding at January 1, 2021 30,411 $ 14.0 3.21
Exercisable at January 1, 2021 30,411 $ 14.0 3.21
Granted - - -
Exchanged - - -
Forfeited - - -
Expired - - -
Outstanding at September 30, 2021 30,411 $ 14.0 2.46
Exercisable at September 30, 2021 30,411 $ 14.0 2.46 </t>
        </is>
      </c>
      <c r="C4" s="4" t="inlineStr">
        <is>
          <t xml:space="preserve">Number of Average Weighted
Outstanding at January 1, 2019 212,404 $ 14.1 5.29
Exercisable at January 1, 2019 212,404 $ 14.1 5.29
Granted 193,460 9.5 5.25
Exchanged (375,454 ) - -
Forfeited - - -
Expired - - -
Outstanding at December 31, 2019 30,411 14.0 4.21
Exercisable at December 31, 2019 30,411 14.0 4.21
Granted - - -
Exercised - - -
Forfeited - - -
Expired - - -
Outstanding at December 31, 2020 30,411 $ 14.0 3.21
Exercisable at December 31, 2020 30,411 $ 14.0 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chedule of reconciles U.S. statutory rates to effective tax rate</t>
        </is>
      </c>
      <c r="B4" s="4" t="inlineStr">
        <is>
          <t xml:space="preserve">2021 2020
U.S. statutory rates 21.0 % (21.0 )%
Tax rate difference – current provision 10.1 % 9.8 %
Prior year income tax adjustment in current
year (8.8 )%
Permanent differences 16.1 % 41.3 %
Change in valuation
allowance (45.2 )% (30.1 )%
Tax benefit per financial
statements (6.7 )% - %
2021 2020
U.S. statutory rates (21.0 )% (21.0 )%
Tax rate difference – current provision 0.3 % (1.9 )%
Permanent differences 35.7 % 9.5 %
Change in valuation
allowance (13.0 )% 13.4 %
Tax expense per financial
statements 2.0 % - % </t>
        </is>
      </c>
      <c r="C4" s="4" t="inlineStr">
        <is>
          <t xml:space="preserve">2020 2019
U.S. statutory rates 21.0 % (21.0 )%
Tax rate difference – current provision 5.1 % (3.4 )%
Reversal of temporary difference due to disposal of Shenqiu - % (18.8 )%
Permanent differences 2.9 % 2.0 %
Change in valuation allowance (29.0 )% 15.6 %
Tax (benefit) per financial statements - % (25.6 )% </t>
        </is>
      </c>
    </row>
    <row r="5">
      <c r="A5" s="4" t="inlineStr">
        <is>
          <t>Schedule of provision for income tax expense</t>
        </is>
      </c>
      <c r="B5" s="4" t="inlineStr">
        <is>
          <t xml:space="preserve">2021 2020
Income tax benefit –
current $ 87,051 $ -
Income tax benefit
– deferred - -
Total income tax benefit $ 87,051 $ -
2021 2020
Income tax expense – current $ 10,902 $ -
Income tax expense–
deferred - -
Total income tax expense $ 10,902 $ - </t>
        </is>
      </c>
      <c r="C5" s="4" t="inlineStr">
        <is>
          <t>2020 2019
Income tax expense – current $ - $ -
Income tax benefit – deferred - (3,024,807 )
Total income tax benefit $ - $ (3,024,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option activity with respect to employees and independent directors</t>
        </is>
      </c>
      <c r="B4" s="4" t="inlineStr">
        <is>
          <t xml:space="preserve">Number
of Average Weighted
Outstanding at January 1, 2021 500 $ 16.1 6.32
Exercisable at January 1, 2021 500 $ 16.1 6.32
Granted - - -
Exercised - - -
Forfeited - - -
Outstanding at September 30, 2021 500 $ 16.1 5.57
Exercisable at September 30, 2021 500 $ 16.1 5.57 </t>
        </is>
      </c>
      <c r="C4" s="4" t="inlineStr">
        <is>
          <t xml:space="preserve">Number of Average Weighted
Outstanding at January 1, 2019 900 $ 54.3 5.41
Exercisable at January 1, 2019 900 $ 54.3 5.41
Granted - - -
Exercised - - -
Forfeited - - -
Outstanding at December 31, 2019 900 54.3 4.41
Exercisable at December 31, 2019 900 54.3 4.41
Granted - - -
Exercised - - -
Expired (400 ) 102.0 -
Outstanding at December 31, 2020 500 $ 16.1 6.32
Exercisable at December 31, 2020 500 $ 54.3 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atutory Reserves (Tables)</t>
        </is>
      </c>
      <c r="B1" s="2" t="inlineStr">
        <is>
          <t>9 Months Ended</t>
        </is>
      </c>
      <c r="C1" s="2" t="inlineStr">
        <is>
          <t>12 Months Ended</t>
        </is>
      </c>
    </row>
    <row r="2">
      <c r="B2" s="2" t="inlineStr">
        <is>
          <t>Sep. 30, 2021</t>
        </is>
      </c>
      <c r="C2" s="2" t="inlineStr">
        <is>
          <t>Dec. 31, 2020</t>
        </is>
      </c>
    </row>
    <row r="3">
      <c r="A3" s="3" t="inlineStr">
        <is>
          <t>Statutory Reserves [Abstract]</t>
        </is>
      </c>
    </row>
    <row r="4">
      <c r="A4" s="4" t="inlineStr">
        <is>
          <t>Schedule of maximum statutory reserve amount</t>
        </is>
      </c>
      <c r="B4" s="4" t="inlineStr">
        <is>
          <t xml:space="preserve">Name of Chinese Subsidiaries Registered
Capital Maximum Statutory
Statutory
Shanghai TCH $ 29,800,000 $ 14,900,000 ¥6,564,303 ($1,003,859) ¥6,564,303 ($1,003,859)
Xi’an TCH ¥ 202,000,000 ¥ 101,000,000 ¥73,827,450 ($11,255,89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c r="C4" s="4" t="inlineStr">
        <is>
          <t xml:space="preserve">Name of Chinese Subsidiaries Registered Maximum Statutory reserve at Statutory
Shanghai TCH $ 29,800,000 $ 14,900,000 ¥6,564,303 ($1,003,859) ¥6,564,303 ($1,003,859)
Xi’an TCH ¥ 202,000,000 ¥ 101,000,000 ¥73,700,706 ($11,236,314) ¥69,359,820 ($10,606,98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lease cost</t>
        </is>
      </c>
      <c r="B4" s="4" t="inlineStr">
        <is>
          <t xml:space="preserve">Nine
Months
September
30,
Operating
lease cost – amortization of ROU $ 45,299
Operating lease cost
– interest expense on lease liability $ 5,513
Weighted Average Remaining Lease Term -
Operating leases 2.25 years
Weighted Average Discount Rate - Operating
leases 5 %
Nine
Months
September
30,
Operating
lease cost– amortization of ROU $ 48,220
Operating lease cost
– interest expense on lease liability $ 814
Weighted Average Remaining Lease Term -
Operating leases 0.42 years
Weighted Average Discount Rate - Operating
leases 3 % </t>
        </is>
      </c>
      <c r="C4" s="4" t="inlineStr">
        <is>
          <t xml:space="preserve">Year Ended
December 31,
Operating lease cost – amortization of ROU $ 54,694
Operating lease cost – interest expense on lease liability $ 825
Weighted Average Remaining Lease Term - Operating leases -
Weighted Average Discount Rate - Operating leases 3 % </t>
        </is>
      </c>
    </row>
    <row r="5">
      <c r="A5" s="4" t="inlineStr">
        <is>
          <t>Schedule of lease cost ,lease term</t>
        </is>
      </c>
      <c r="B5" s="4" t="inlineStr">
        <is>
          <t xml:space="preserve">Three
Months
September
30,
Operating
lease cost – amortization of ROU $ 15,329
Operating lease cost
– interest expense on lease liability $ 1,610
Three
Months
September
30,
Operating
lease cost– amortization of ROU $ 16,372
Operating lease cost
– interest expense on lease liability $ 160 </t>
        </is>
      </c>
    </row>
    <row r="6">
      <c r="A6" s="4" t="inlineStr">
        <is>
          <t>Schedule of maturities of the office lease liabilities</t>
        </is>
      </c>
      <c r="B6" s="4" t="inlineStr">
        <is>
          <t xml:space="preserve">Operating
For the years ended September 30, 2022, $ 67,604
For the years ended September 30, 2023 67,604
Total undiscounted cash flows 135,208
Less: imputed interest (6,523 )
Present value of lease liabilities $ 128,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Sales-Type Leases, Net (Tables)</t>
        </is>
      </c>
      <c r="B1" s="2" t="inlineStr">
        <is>
          <t>12 Months Ended</t>
        </is>
      </c>
    </row>
    <row r="2">
      <c r="B2" s="2" t="inlineStr">
        <is>
          <t>Dec. 31, 2020</t>
        </is>
      </c>
    </row>
    <row r="3">
      <c r="A3" s="3" t="inlineStr">
        <is>
          <t>Investments [Abstract]</t>
        </is>
      </c>
    </row>
    <row r="4">
      <c r="A4" s="4" t="inlineStr">
        <is>
          <t>Schedule of net investment in sales-type leases</t>
        </is>
      </c>
      <c r="B4" s="4" t="inlineStr">
        <is>
          <t xml:space="preserve">2020 2019
Total future minimum lease payments receivable $ - $ 56,477,739
Less: executory cost - (3,623,100 )
Less: unearned interest - (14,905,393 )
Less: realized interest income but not yet received - (5,245,244 )
Less: allowance for net investment receivable - (24,416,442 )
Investment in sales-type leases, net - 8,287,560
Current portion - -
Noncurrent portion $ - $ 8,287,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E9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5" customWidth="1" min="5" max="5"/>
    <col width="21" customWidth="1" min="6" max="6"/>
    <col width="14" customWidth="1" min="7" max="7"/>
    <col width="80" customWidth="1" min="8" max="8"/>
    <col width="80" customWidth="1" min="9" max="9"/>
    <col width="80" customWidth="1" min="10" max="10"/>
    <col width="80" customWidth="1" min="11" max="11"/>
    <col width="80" customWidth="1" min="12" max="12"/>
    <col width="21" customWidth="1" min="13" max="13"/>
    <col width="8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80" customWidth="1" min="23" max="23"/>
    <col width="80" customWidth="1" min="24" max="24"/>
    <col width="80" customWidth="1" min="25" max="25"/>
    <col width="37" customWidth="1" min="26" max="26"/>
    <col width="30" customWidth="1" min="27" max="27"/>
    <col width="21" customWidth="1" min="28" max="28"/>
    <col width="21" customWidth="1" min="29" max="29"/>
    <col width="21" customWidth="1" min="30" max="30"/>
    <col width="35" customWidth="1" min="31" max="31"/>
  </cols>
  <sheetData>
    <row r="1">
      <c r="A1" s="1" t="inlineStr">
        <is>
          <t>Organization and Description of Business (Details)</t>
        </is>
      </c>
      <c r="B1" s="2" t="inlineStr">
        <is>
          <t>Jan. 10, 2020</t>
        </is>
      </c>
      <c r="C1" s="2" t="inlineStr">
        <is>
          <t>Jan. 10, 2020</t>
        </is>
      </c>
      <c r="D1" s="2" t="inlineStr">
        <is>
          <t>Mar. 31, 2016</t>
        </is>
      </c>
      <c r="E1" s="2" t="inlineStr">
        <is>
          <t>Sep. 11, 2013USD ($)$ / shares$ / itemshares</t>
        </is>
      </c>
      <c r="F1" s="2" t="inlineStr">
        <is>
          <t>Sep. 11, 2013CNY (¥)</t>
        </is>
      </c>
      <c r="G1" s="2" t="inlineStr">
        <is>
          <t>Apr. 14, 2009</t>
        </is>
      </c>
      <c r="H1" s="2" t="inlineStr">
        <is>
          <t>Dec. 22, 2020</t>
        </is>
      </c>
      <c r="I1" s="2" t="inlineStr">
        <is>
          <t>Sep. 29, 2019</t>
        </is>
      </c>
      <c r="J1" s="2" t="inlineStr">
        <is>
          <t>Dec. 29, 2018</t>
        </is>
      </c>
      <c r="K1" s="2" t="inlineStr">
        <is>
          <t>Mar. 31, 2016</t>
        </is>
      </c>
      <c r="L1" s="2" t="inlineStr">
        <is>
          <t>Mar. 24, 2014</t>
        </is>
      </c>
      <c r="M1" s="2" t="inlineStr">
        <is>
          <t>Jul. 31, 2013USD ($)</t>
        </is>
      </c>
      <c r="N1" s="2" t="inlineStr">
        <is>
          <t>Jul. 19, 2013</t>
        </is>
      </c>
      <c r="O1" s="2" t="inlineStr">
        <is>
          <t>Jun. 15, 2013USD ($)</t>
        </is>
      </c>
      <c r="P1" s="2" t="inlineStr">
        <is>
          <t>Jun. 15, 2013CNY (¥)</t>
        </is>
      </c>
      <c r="Q1" s="2" t="inlineStr">
        <is>
          <t>Mar. 30, 2013USD ($)</t>
        </is>
      </c>
      <c r="R1" s="2" t="inlineStr">
        <is>
          <t>Mar. 30, 2013CNY (¥)</t>
        </is>
      </c>
      <c r="S1" s="2" t="inlineStr">
        <is>
          <t>Sep. 28, 2011USD ($)</t>
        </is>
      </c>
      <c r="T1" s="2" t="inlineStr">
        <is>
          <t>Sep. 28, 2011CNY (¥)</t>
        </is>
      </c>
      <c r="U1" s="2" t="inlineStr">
        <is>
          <t>Jun. 29, 2010USD ($)</t>
        </is>
      </c>
      <c r="V1" s="2" t="inlineStr">
        <is>
          <t>Jun. 29, 2010CNY (¥)</t>
        </is>
      </c>
      <c r="W1" s="2" t="inlineStr">
        <is>
          <t>Sep. 30, 2021USD ($)$ / sharesshares</t>
        </is>
      </c>
      <c r="X1" s="2" t="inlineStr">
        <is>
          <t>Sep. 30, 2021CNY (¥)</t>
        </is>
      </c>
      <c r="Y1" s="2" t="inlineStr">
        <is>
          <t>Dec. 31, 2020$ / sharesshares</t>
        </is>
      </c>
      <c r="Z1" s="2" t="inlineStr">
        <is>
          <t>Dec. 31, 2019USD ($)$ / sharesshares</t>
        </is>
      </c>
      <c r="AA1" s="2" t="inlineStr">
        <is>
          <t>Jul. 27, 2021$ / sharesshares</t>
        </is>
      </c>
      <c r="AB1" s="2" t="inlineStr">
        <is>
          <t>Jan. 04, 2019USD ($)</t>
        </is>
      </c>
      <c r="AC1" s="2" t="inlineStr">
        <is>
          <t>Jan. 04, 2019CNY (¥)</t>
        </is>
      </c>
      <c r="AD1" s="2" t="inlineStr">
        <is>
          <t>Apr. 28, 2016CNY (¥)</t>
        </is>
      </c>
      <c r="AE1" s="2" t="inlineStr">
        <is>
          <t>Sep. 11, 2013CNY (¥)$ / itemshares</t>
        </is>
      </c>
    </row>
    <row r="2">
      <c r="A2" s="3" t="inlineStr">
        <is>
          <t>Organization and Description of Business (Details) [Line Items]</t>
        </is>
      </c>
    </row>
    <row r="3">
      <c r="A3" s="4" t="inlineStr">
        <is>
          <t>Amount of ownership interest</t>
        </is>
      </c>
      <c r="M3" s="5" t="n">
        <v>1290000</v>
      </c>
      <c r="O3" s="5" t="n">
        <v>1290000</v>
      </c>
      <c r="P3" s="9" t="n">
        <v>8000000</v>
      </c>
    </row>
    <row r="4">
      <c r="A4" s="4" t="inlineStr">
        <is>
          <t>Minimum lease payments | ¥</t>
        </is>
      </c>
      <c r="AD4" s="10" t="n">
        <v>0.3</v>
      </c>
    </row>
    <row r="5">
      <c r="A5" s="4" t="inlineStr">
        <is>
          <t>Lease period</t>
        </is>
      </c>
      <c r="Q5" s="4" t="inlineStr">
        <is>
          <t>9 years 6 months</t>
        </is>
      </c>
      <c r="R5" s="4" t="inlineStr">
        <is>
          <t>9 years 6 months</t>
        </is>
      </c>
      <c r="S5" s="4" t="inlineStr">
        <is>
          <t>11 years</t>
        </is>
      </c>
      <c r="T5" s="4" t="inlineStr">
        <is>
          <t>11 years</t>
        </is>
      </c>
    </row>
    <row r="6">
      <c r="A6" s="4" t="inlineStr">
        <is>
          <t>Percentage of amount initial capital contribution</t>
        </is>
      </c>
      <c r="N6" s="4" t="inlineStr">
        <is>
          <t>10.00%</t>
        </is>
      </c>
    </row>
    <row r="7">
      <c r="A7" s="4" t="inlineStr">
        <is>
          <t>Description of business agreement</t>
        </is>
      </c>
      <c r="W7"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c r="X7"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c r="Y7"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9 for detail).</t>
        </is>
      </c>
    </row>
    <row r="8">
      <c r="A8" s="4" t="inlineStr">
        <is>
          <t>Cooperative agreement, description</t>
        </is>
      </c>
      <c r="N8" s="4" t="inlineStr">
        <is>
          <t>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t>
        </is>
      </c>
    </row>
    <row r="9">
      <c r="A9" s="4" t="inlineStr">
        <is>
          <t>Transfer agreement</t>
        </is>
      </c>
      <c r="AB9" s="5" t="n">
        <v>17520000</v>
      </c>
      <c r="AC9" s="9" t="n">
        <v>120000000</v>
      </c>
    </row>
    <row r="10">
      <c r="A10" s="4" t="inlineStr">
        <is>
          <t>Description of waste heat power generation energy management cooperative agreement</t>
        </is>
      </c>
      <c r="D10" s="4" t="inlineStr">
        <is>
          <t>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which
had been recorded earlier.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in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The Company disposed all of its systems and currently
holds only five power generating systems through Erdos TCH, the Company initially expected to resume production of these five power generating
systems in July 2020 from the renovation and furnace safety upgrade, but the resumption of operations was further delayed due to government’s
request for Erdos’ production line rectification for lowering its energy consumption per unit of GDP; the Company expects the resumption
date to be July 2021. As of this report date, there are some new Covid-19 cases discovered in a few provinces of China, however, the
number of new cases is not significant due to PRC government’s strict control. On December 22, 2020, Shanghai
TCH entered into an Equity Acquisition Agreement with Xi’an Taiying Energy Saving Technology Co., Ltd.</t>
        </is>
      </c>
      <c r="K10" s="4" t="inlineStr">
        <is>
          <t xml:space="preserve">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As of this report date, there are some new Covid-19
cases discovered in a few provinces of China, however, the number of new cases is not significant due to PRC government’s strict
control. </t>
        </is>
      </c>
    </row>
    <row r="11">
      <c r="A11" s="4" t="inlineStr">
        <is>
          <t>Common stock, shares authorized</t>
        </is>
      </c>
      <c r="W11" s="6" t="n">
        <v>100000000</v>
      </c>
      <c r="Y11" s="6" t="n">
        <v>100000000</v>
      </c>
      <c r="Z11" s="6" t="n">
        <v>10000000</v>
      </c>
    </row>
    <row r="12">
      <c r="A12" s="4" t="inlineStr">
        <is>
          <t>Common stock, par value | $ / shares</t>
        </is>
      </c>
      <c r="W12" s="7" t="n">
        <v>0.001</v>
      </c>
      <c r="Y12" s="7" t="n">
        <v>0.001</v>
      </c>
      <c r="Z12" s="7" t="n">
        <v>0.001</v>
      </c>
    </row>
    <row r="13">
      <c r="A13" s="4" t="inlineStr">
        <is>
          <t>Common stock issuable for power generation systems</t>
        </is>
      </c>
      <c r="E13" s="6" t="n">
        <v>87666</v>
      </c>
      <c r="AE13" s="6" t="n">
        <v>87666</v>
      </c>
    </row>
    <row r="14">
      <c r="A14" s="4" t="inlineStr">
        <is>
          <t>Reverse stock split of common stock per share | $ / item</t>
        </is>
      </c>
      <c r="E14" s="11" t="n">
        <v>0.001</v>
      </c>
      <c r="AE14" s="11" t="n">
        <v>0.001</v>
      </c>
    </row>
    <row r="15">
      <c r="A15" s="4" t="inlineStr">
        <is>
          <t>Lease amount per month</t>
        </is>
      </c>
      <c r="E15" s="5" t="n">
        <v>630000</v>
      </c>
      <c r="F15" s="9" t="n">
        <v>3800000</v>
      </c>
    </row>
    <row r="16">
      <c r="A16" s="4" t="inlineStr">
        <is>
          <t>Leases, description</t>
        </is>
      </c>
      <c r="H16" s="4" t="inlineStr">
        <is>
          <t>The
purchase price for said shares shall consist of (i) 619,525 shares of common stock at an issuance price of $4.37 per share, (ii) 60,000,000
shares of Series A convertible stock and (iii) a cash payment of RMB 1,617,867,026 (approximately $247 million at a conversion rate
of 1:6.55). The shares shall be issued within 15 business days after approval by the Board of Directors and/or shareholders of the Company
and Nasdaq approval and the cash shall be paid in three tranches – RMB 390 million (approximately $59.5 million) within 10 days
after the agreement is executed, RMB 300 million (approximately $45.8 million) by March 31, 2021 and RMB 927,867,026 (approximately $141.7
million) within 10 days after the shares of Xi’an Taiying are registered to Buyer.</t>
        </is>
      </c>
    </row>
    <row r="17">
      <c r="A17" s="4" t="inlineStr">
        <is>
          <t>Description of register captial</t>
        </is>
      </c>
      <c r="L17" s="4" t="inlineStr">
        <is>
          <t>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in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The Company disposed all of its systems and currently
holds only five power generating systems through Erdos TCH, the Company initially expected to resume production of these five power generating
systems in July 2020 from the renovation and furnace safety upgrade, but the resumption of operations was further delayed due to government’s
request for Erdos’ production line rectification for lowering its energy consumption per unit of GDP; the Company expects the resumption
date to be July 2021. As of this report date, there are some new Covid-19 cases discovered in a few provinces of China, however, the
number of new cases is not significant due to PRC government’s strict control. On December 22, 2020, Shanghai
TCH entered into an Equity Acquisition Agreement with Xi’an Taiying Energy Saving Technology Co., Ltd.</t>
        </is>
      </c>
    </row>
    <row r="18">
      <c r="A18" s="4" t="inlineStr">
        <is>
          <t>Subsequent Event [Member]</t>
        </is>
      </c>
    </row>
    <row r="19">
      <c r="A19" s="3" t="inlineStr">
        <is>
          <t>Organization and Description of Business (Details) [Line Items]</t>
        </is>
      </c>
    </row>
    <row r="20">
      <c r="A20" s="4" t="inlineStr">
        <is>
          <t>Common stock, par value | $ / shares</t>
        </is>
      </c>
      <c r="AA20" s="7" t="n">
        <v>0.001</v>
      </c>
    </row>
    <row r="21">
      <c r="A21" s="4" t="inlineStr">
        <is>
          <t>Biomass Power Generation Project Lease Agreement [Member]</t>
        </is>
      </c>
    </row>
    <row r="22">
      <c r="A22" s="3" t="inlineStr">
        <is>
          <t>Organization and Description of Business (Details) [Line Items]</t>
        </is>
      </c>
    </row>
    <row r="23">
      <c r="A23" s="4" t="inlineStr">
        <is>
          <t>Payment of transfer price</t>
        </is>
      </c>
      <c r="AB23" s="6" t="n">
        <v>18550000</v>
      </c>
      <c r="AC23" s="6" t="n">
        <v>127066000</v>
      </c>
    </row>
    <row r="24">
      <c r="A24" s="4" t="inlineStr">
        <is>
          <t>Loss from the transfer | $</t>
        </is>
      </c>
      <c r="Z24" s="5" t="n">
        <v>208359</v>
      </c>
    </row>
    <row r="25">
      <c r="A25" s="4" t="inlineStr">
        <is>
          <t>Zhonghong [Member]</t>
        </is>
      </c>
    </row>
    <row r="26">
      <c r="A26" s="3" t="inlineStr">
        <is>
          <t>Organization and Description of Business (Details) [Line Items]</t>
        </is>
      </c>
    </row>
    <row r="27">
      <c r="A27" s="4" t="inlineStr">
        <is>
          <t>Loss from the transfer | $</t>
        </is>
      </c>
      <c r="Z27" s="5" t="n">
        <v>208359</v>
      </c>
    </row>
    <row r="28">
      <c r="A28" s="4" t="inlineStr">
        <is>
          <t>Percentage of amount initial capital contribution</t>
        </is>
      </c>
      <c r="N28" s="4" t="inlineStr">
        <is>
          <t>90.00%</t>
        </is>
      </c>
    </row>
    <row r="29">
      <c r="A29" s="4" t="inlineStr">
        <is>
          <t>DaTong Recycling Energy [Member]</t>
        </is>
      </c>
    </row>
    <row r="30">
      <c r="A30" s="3" t="inlineStr">
        <is>
          <t>Organization and Description of Business (Details) [Line Items]</t>
        </is>
      </c>
    </row>
    <row r="31">
      <c r="A31" s="4" t="inlineStr">
        <is>
          <t>Maturity term</t>
        </is>
      </c>
      <c r="G31" s="4" t="inlineStr">
        <is>
          <t>20 years</t>
        </is>
      </c>
    </row>
    <row r="32">
      <c r="A32" s="4" t="inlineStr">
        <is>
          <t>Ownership percentage</t>
        </is>
      </c>
      <c r="W32" s="4" t="inlineStr">
        <is>
          <t>30.00%</t>
        </is>
      </c>
      <c r="X32" s="4" t="inlineStr">
        <is>
          <t>30.00%</t>
        </is>
      </c>
      <c r="Y32" s="4" t="inlineStr">
        <is>
          <t>30.00%</t>
        </is>
      </c>
    </row>
    <row r="33">
      <c r="A33" s="4" t="inlineStr">
        <is>
          <t>Erdos Metallurgy Company Limited [Member]</t>
        </is>
      </c>
    </row>
    <row r="34">
      <c r="A34" s="3" t="inlineStr">
        <is>
          <t>Organization and Description of Business (Details) [Line Items]</t>
        </is>
      </c>
    </row>
    <row r="35">
      <c r="A35" s="4" t="inlineStr">
        <is>
          <t>Ownership percentage</t>
        </is>
      </c>
      <c r="G35" s="4" t="inlineStr">
        <is>
          <t>7.00%</t>
        </is>
      </c>
      <c r="O35" s="4" t="inlineStr">
        <is>
          <t>6.60%</t>
        </is>
      </c>
      <c r="P35" s="4" t="inlineStr">
        <is>
          <t>6.60%</t>
        </is>
      </c>
    </row>
    <row r="36">
      <c r="A36" s="4" t="inlineStr">
        <is>
          <t>Xian Tch [Member]</t>
        </is>
      </c>
    </row>
    <row r="37">
      <c r="A37" s="3" t="inlineStr">
        <is>
          <t>Organization and Description of Business (Details) [Line Items]</t>
        </is>
      </c>
    </row>
    <row r="38">
      <c r="A38" s="4" t="inlineStr">
        <is>
          <t>Ownership percentage</t>
        </is>
      </c>
      <c r="G38" s="4" t="inlineStr">
        <is>
          <t>93.00%</t>
        </is>
      </c>
    </row>
    <row r="39">
      <c r="A39" s="4" t="inlineStr">
        <is>
          <t>Leasing fees</t>
        </is>
      </c>
      <c r="R39" s="9" t="n">
        <v>1500000</v>
      </c>
      <c r="W39" s="5" t="n">
        <v>286000</v>
      </c>
      <c r="X39" s="9" t="n">
        <v>1800000</v>
      </c>
    </row>
    <row r="40">
      <c r="A40" s="4" t="inlineStr">
        <is>
          <t>Leases, description</t>
        </is>
      </c>
      <c r="I40" s="4" t="inlineStr">
        <is>
          <t>Pursuant to the Termination Agreement, the parties agreed that: (i) Pucheng shall pay outstanding
lease fees of RMB 97.6 million ($14 million) owed as of December 31, 2018 to Xi’an TCH before January 15, 2020; (ii) Xi’an
TCH will waive the lease fees owed after January 1, 2019; (iii) Xi’an TCH will not return RMB 3.8 million ($542,857) in cash deposits
paid by Pucheng; (iv) Xi’an TCH will transfer the Project to Pucheng at no additional cost after receiving RMB 97.6 million ($14
million) from Pucheng, and the original lease agreement between the parties will be formally terminated; and (v) if Pucheng fails to
pay off RMB 97.6 million ($14 million) to Xi’an TCH before January 15, 2020, Xi’an TCH will still hold ownership of the Project
and the original lease agreement shall still be valid. The Company recorded $2.67 million bad debt expense for Pucheng during the year
ended December 31, 2019. Xi’an TCH received RMB 97.6 million ($14 million) in full on January 14, 2020 and the ownership of the
system was transferred.</t>
        </is>
      </c>
    </row>
    <row r="41">
      <c r="A41" s="4" t="inlineStr">
        <is>
          <t>Erdos TCH [Member]</t>
        </is>
      </c>
    </row>
    <row r="42">
      <c r="A42" s="3" t="inlineStr">
        <is>
          <t>Organization and Description of Business (Details) [Line Items]</t>
        </is>
      </c>
    </row>
    <row r="43">
      <c r="A43" s="4" t="inlineStr">
        <is>
          <t>Amount of ownership interest</t>
        </is>
      </c>
      <c r="O43" s="5" t="n">
        <v>1290000</v>
      </c>
      <c r="P43" s="9" t="n">
        <v>8000000</v>
      </c>
    </row>
    <row r="44">
      <c r="A44" s="4" t="inlineStr">
        <is>
          <t>Leases, description</t>
        </is>
      </c>
      <c r="W44" s="4" t="inlineStr">
        <is>
          <t>During this period, Erdos will compensate Erdos TCH RMB 1 million ($145,460) per month, until operations
resume.</t>
        </is>
      </c>
      <c r="X44" s="4" t="inlineStr">
        <is>
          <t>During this period, Erdos will compensate Erdos TCH RMB 1 million ($145,460) per month, until operations
resume.</t>
        </is>
      </c>
      <c r="Y44" s="4" t="inlineStr">
        <is>
          <t>During this period, Erdos will compensate Erdos TCH RMB 1 million ($145,460) per month, until operations
resume.</t>
        </is>
      </c>
    </row>
    <row r="45">
      <c r="A45" s="4" t="inlineStr">
        <is>
          <t>Da Tang Shi Dai [Member]</t>
        </is>
      </c>
    </row>
    <row r="46">
      <c r="A46" s="3" t="inlineStr">
        <is>
          <t>Organization and Description of Business (Details) [Line Items]</t>
        </is>
      </c>
    </row>
    <row r="47">
      <c r="A47" s="4" t="inlineStr">
        <is>
          <t>Ownership percentage</t>
        </is>
      </c>
      <c r="W47" s="4" t="inlineStr">
        <is>
          <t>30.00%</t>
        </is>
      </c>
      <c r="X47" s="4" t="inlineStr">
        <is>
          <t>30.00%</t>
        </is>
      </c>
      <c r="Y47" s="4" t="inlineStr">
        <is>
          <t>30.00%</t>
        </is>
      </c>
    </row>
    <row r="48">
      <c r="A48" s="4" t="inlineStr">
        <is>
          <t>TianYu XuZhou Recycling Energy [Member]</t>
        </is>
      </c>
    </row>
    <row r="49">
      <c r="A49" s="3" t="inlineStr">
        <is>
          <t>Organization and Description of Business (Details) [Line Items]</t>
        </is>
      </c>
    </row>
    <row r="50">
      <c r="A50" s="4" t="inlineStr">
        <is>
          <t>Ownership percentage</t>
        </is>
      </c>
      <c r="W50" s="4" t="inlineStr">
        <is>
          <t>40.00%</t>
        </is>
      </c>
      <c r="X50" s="4" t="inlineStr">
        <is>
          <t>40.00%</t>
        </is>
      </c>
      <c r="Y50" s="4" t="inlineStr">
        <is>
          <t>40.00%</t>
        </is>
      </c>
    </row>
    <row r="51">
      <c r="A51" s="4" t="inlineStr">
        <is>
          <t>Xi'an Huaxin New Energy Co., Ltd [Member]</t>
        </is>
      </c>
    </row>
    <row r="52">
      <c r="A52" s="3" t="inlineStr">
        <is>
          <t>Organization and Description of Business (Details) [Line Items]</t>
        </is>
      </c>
    </row>
    <row r="53">
      <c r="A53" s="4" t="inlineStr">
        <is>
          <t>Repayment of loan</t>
        </is>
      </c>
      <c r="W53" s="6" t="n">
        <v>47150000</v>
      </c>
      <c r="Y53" s="6" t="n">
        <v>47150000</v>
      </c>
    </row>
    <row r="54">
      <c r="A54" s="4" t="inlineStr">
        <is>
          <t>Xi'an Zhonghong New Energy Technology Co [Member]</t>
        </is>
      </c>
    </row>
    <row r="55">
      <c r="A55" s="3" t="inlineStr">
        <is>
          <t>Organization and Description of Business (Details) [Line Items]</t>
        </is>
      </c>
    </row>
    <row r="56">
      <c r="A56" s="4" t="inlineStr">
        <is>
          <t>Ownership, Description</t>
        </is>
      </c>
      <c r="N56" s="4" t="inlineStr">
        <is>
          <t>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t>
        </is>
      </c>
    </row>
    <row r="57">
      <c r="A57" s="4" t="inlineStr">
        <is>
          <t>Hongyuan Huifu Venture Capital Co. Ltd [Member]</t>
        </is>
      </c>
    </row>
    <row r="58">
      <c r="A58" s="3" t="inlineStr">
        <is>
          <t>Organization and Description of Business (Details) [Line Items]</t>
        </is>
      </c>
    </row>
    <row r="59">
      <c r="A59" s="4" t="inlineStr">
        <is>
          <t>Description of business agreement</t>
        </is>
      </c>
      <c r="J59" s="4" t="inlineStr">
        <is>
          <t>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t>
        </is>
      </c>
    </row>
    <row r="60">
      <c r="A60" s="4" t="inlineStr">
        <is>
          <t>Transfer Agreement, description</t>
        </is>
      </c>
      <c r="B60" s="4" t="inlineStr">
        <is>
          <t>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t>
        </is>
      </c>
      <c r="C60" s="4" t="inlineStr">
        <is>
          <t>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t>
        </is>
      </c>
    </row>
    <row r="61">
      <c r="A61" s="4" t="inlineStr">
        <is>
          <t>Description of business agreements</t>
        </is>
      </c>
      <c r="J61" s="4" t="inlineStr">
        <is>
          <t>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9). The transfer of the Station was completed January 22, 2019,
at which time the Company recorded a $624,133 loss from this transfer.</t>
        </is>
      </c>
    </row>
    <row r="62">
      <c r="A62" s="4" t="inlineStr">
        <is>
          <t>Xi'an TCH Energy Technology Co., Ltd. [Member]</t>
        </is>
      </c>
    </row>
    <row r="63">
      <c r="A63" s="3" t="inlineStr">
        <is>
          <t>Organization and Description of Business (Details) [Line Items]</t>
        </is>
      </c>
    </row>
    <row r="64">
      <c r="A64" s="4" t="inlineStr">
        <is>
          <t>Ownership percentage</t>
        </is>
      </c>
      <c r="G64" s="4" t="inlineStr">
        <is>
          <t>93.00%</t>
        </is>
      </c>
    </row>
    <row r="65">
      <c r="A65" s="4" t="inlineStr">
        <is>
          <t>Mr. Chonggong Bai [Member]</t>
        </is>
      </c>
    </row>
    <row r="66">
      <c r="A66" s="3" t="inlineStr">
        <is>
          <t>Organization and Description of Business (Details) [Line Items]</t>
        </is>
      </c>
    </row>
    <row r="67">
      <c r="A67" s="4" t="inlineStr">
        <is>
          <t>Payment of transfer price</t>
        </is>
      </c>
      <c r="AB67" s="5" t="n">
        <v>18550000</v>
      </c>
      <c r="AC67" s="9" t="n">
        <v>127066000</v>
      </c>
    </row>
    <row r="68">
      <c r="A68" s="4" t="inlineStr">
        <is>
          <t>Biomass Power Generation Project Lease Agreement [Member]</t>
        </is>
      </c>
    </row>
    <row r="69">
      <c r="A69" s="3" t="inlineStr">
        <is>
          <t>Organization and Description of Business (Details) [Line Items]</t>
        </is>
      </c>
    </row>
    <row r="70">
      <c r="A70" s="4" t="inlineStr">
        <is>
          <t>Leasing fees</t>
        </is>
      </c>
      <c r="Q70" s="5" t="n">
        <v>239000</v>
      </c>
      <c r="U70" s="5" t="n">
        <v>279400</v>
      </c>
      <c r="V70" s="9" t="n">
        <v>1900000</v>
      </c>
    </row>
    <row r="71">
      <c r="A71" s="4" t="inlineStr">
        <is>
          <t>Lease period</t>
        </is>
      </c>
      <c r="U71" s="4" t="inlineStr">
        <is>
          <t>15 years</t>
        </is>
      </c>
      <c r="V71" s="4" t="inlineStr">
        <is>
          <t>15 years</t>
        </is>
      </c>
    </row>
    <row r="72">
      <c r="A72" s="4" t="inlineStr">
        <is>
          <t>Sale value of TCH</t>
        </is>
      </c>
      <c r="E72" s="5" t="n">
        <v>16480000</v>
      </c>
      <c r="AE72" s="9" t="n">
        <v>100000000</v>
      </c>
    </row>
    <row r="73">
      <c r="A73" s="4" t="inlineStr">
        <is>
          <t>Common stock issuable per share for power generation systems | $ / shares</t>
        </is>
      </c>
      <c r="E73" s="5" t="n">
        <v>187</v>
      </c>
    </row>
    <row r="74">
      <c r="A74" s="4" t="inlineStr">
        <is>
          <t>Biomass Power Generation Project Lease Agreement [Member] | Xian Tch [Member]</t>
        </is>
      </c>
    </row>
    <row r="75">
      <c r="A75" s="3" t="inlineStr">
        <is>
          <t>Organization and Description of Business (Details) [Line Items]</t>
        </is>
      </c>
    </row>
    <row r="76">
      <c r="A76" s="4" t="inlineStr">
        <is>
          <t>Leasing fees | $</t>
        </is>
      </c>
      <c r="Q76" s="5" t="n">
        <v>239000</v>
      </c>
    </row>
    <row r="77">
      <c r="A77" s="4" t="inlineStr">
        <is>
          <t>Biomass Power Generation Project Lease Agreement [Member] | Erdos TCH [Member]</t>
        </is>
      </c>
    </row>
    <row r="78">
      <c r="A78" s="3" t="inlineStr">
        <is>
          <t>Organization and Description of Business (Details) [Line Items]</t>
        </is>
      </c>
    </row>
    <row r="79">
      <c r="A79" s="4" t="inlineStr">
        <is>
          <t>Leasing fees | ¥</t>
        </is>
      </c>
      <c r="R79" s="9" t="n">
        <v>1500000</v>
      </c>
    </row>
    <row r="80">
      <c r="A80" s="4" t="inlineStr">
        <is>
          <t>China Orient Asset Management Co., Ltd [Member] | HYREF Fund [Member]</t>
        </is>
      </c>
    </row>
    <row r="81">
      <c r="A81" s="3" t="inlineStr">
        <is>
          <t>Organization and Description of Business (Details) [Line Items]</t>
        </is>
      </c>
    </row>
    <row r="82">
      <c r="A82" s="4" t="inlineStr">
        <is>
          <t>Percentage of amount initial capital contribution</t>
        </is>
      </c>
      <c r="N82" s="4" t="inlineStr">
        <is>
          <t>90.00%</t>
        </is>
      </c>
    </row>
    <row r="83">
      <c r="A83" s="4" t="inlineStr">
        <is>
          <t>Minimum [Member] | Subsequent Event [Member]</t>
        </is>
      </c>
    </row>
    <row r="84">
      <c r="A84" s="3" t="inlineStr">
        <is>
          <t>Organization and Description of Business (Details) [Line Items]</t>
        </is>
      </c>
    </row>
    <row r="85">
      <c r="A85" s="4" t="inlineStr">
        <is>
          <t>Common stock, shares authorized</t>
        </is>
      </c>
      <c r="AA85" s="6" t="n">
        <v>10000000</v>
      </c>
    </row>
    <row r="86">
      <c r="A86" s="4" t="inlineStr">
        <is>
          <t>Maximum [Member] | Subsequent Event [Member]</t>
        </is>
      </c>
    </row>
    <row r="87">
      <c r="A87" s="3" t="inlineStr">
        <is>
          <t>Organization and Description of Business (Details) [Line Items]</t>
        </is>
      </c>
    </row>
    <row r="88">
      <c r="A88" s="4" t="inlineStr">
        <is>
          <t>Common stock, shares authorized</t>
        </is>
      </c>
      <c r="AA88" s="6" t="n">
        <v>100000000</v>
      </c>
    </row>
    <row r="89">
      <c r="A89" s="4" t="inlineStr">
        <is>
          <t>Shenqiu Project [Member]</t>
        </is>
      </c>
    </row>
    <row r="90">
      <c r="A90" s="3" t="inlineStr">
        <is>
          <t>Organization and Description of Business (Details) [Line Items]</t>
        </is>
      </c>
    </row>
    <row r="91">
      <c r="A91" s="4" t="inlineStr">
        <is>
          <t>Leasing fees</t>
        </is>
      </c>
      <c r="S91" s="5" t="n">
        <v>286000</v>
      </c>
      <c r="T91" s="9" t="n">
        <v>1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Contingent rental income</t>
        </is>
      </c>
      <c r="B4" s="4" t="inlineStr">
        <is>
          <t xml:space="preserve"> </t>
        </is>
      </c>
      <c r="C4" s="4" t="inlineStr">
        <is>
          <t xml:space="preserve"> </t>
        </is>
      </c>
      <c r="D4" s="4" t="inlineStr">
        <is>
          <t xml:space="preserve"> </t>
        </is>
      </c>
      <c r="E4" s="4" t="inlineStr">
        <is>
          <t xml:space="preserve"> </t>
        </is>
      </c>
      <c r="F4" s="4" t="inlineStr">
        <is>
          <t xml:space="preserve"> </t>
        </is>
      </c>
      <c r="G4" s="5" t="n">
        <v>697028</v>
      </c>
    </row>
    <row r="5">
      <c r="A5" s="4" t="inlineStr">
        <is>
          <t>Interest income on sales-type leases</t>
        </is>
      </c>
      <c r="B5" s="4" t="inlineStr">
        <is>
          <t xml:space="preserve"> </t>
        </is>
      </c>
      <c r="C5" s="4" t="inlineStr">
        <is>
          <t xml:space="preserve"> </t>
        </is>
      </c>
      <c r="D5" s="4" t="inlineStr">
        <is>
          <t xml:space="preserve"> </t>
        </is>
      </c>
      <c r="E5" s="4" t="inlineStr">
        <is>
          <t xml:space="preserve"> </t>
        </is>
      </c>
      <c r="F5" s="4" t="inlineStr">
        <is>
          <t xml:space="preserve"> </t>
        </is>
      </c>
      <c r="G5" s="6" t="n">
        <v>170403</v>
      </c>
    </row>
    <row r="6">
      <c r="A6" s="4" t="inlineStr">
        <is>
          <t>Total operating income</t>
        </is>
      </c>
      <c r="B6" s="4" t="inlineStr">
        <is>
          <t xml:space="preserve"> </t>
        </is>
      </c>
      <c r="C6" s="4" t="inlineStr">
        <is>
          <t xml:space="preserve"> </t>
        </is>
      </c>
      <c r="D6" s="4" t="inlineStr">
        <is>
          <t xml:space="preserve"> </t>
        </is>
      </c>
      <c r="E6" s="4" t="inlineStr">
        <is>
          <t xml:space="preserve"> </t>
        </is>
      </c>
      <c r="F6" s="4" t="inlineStr">
        <is>
          <t xml:space="preserve"> </t>
        </is>
      </c>
      <c r="G6" s="6" t="n">
        <v>867431</v>
      </c>
    </row>
    <row r="7">
      <c r="A7" s="3" t="inlineStr">
        <is>
          <t>Operating expenses</t>
        </is>
      </c>
    </row>
    <row r="8">
      <c r="A8" s="4" t="inlineStr">
        <is>
          <t>Bad debts (reversal)</t>
        </is>
      </c>
      <c r="C8" s="6" t="n">
        <v>-9479</v>
      </c>
      <c r="D8" s="6" t="n">
        <v>-34581</v>
      </c>
      <c r="E8" s="6" t="n">
        <v>-1659101</v>
      </c>
      <c r="F8" s="6" t="n">
        <v>-6031058</v>
      </c>
      <c r="G8" s="6" t="n">
        <v>5386003</v>
      </c>
    </row>
    <row r="9">
      <c r="A9" s="4" t="inlineStr">
        <is>
          <t>Impairment loss on fixed assets and construction in progress</t>
        </is>
      </c>
      <c r="F9" s="4" t="inlineStr">
        <is>
          <t xml:space="preserve"> </t>
        </is>
      </c>
      <c r="G9" s="6" t="n">
        <v>876660</v>
      </c>
    </row>
    <row r="10">
      <c r="A10" s="4" t="inlineStr">
        <is>
          <t>Loss on disposal of systems</t>
        </is>
      </c>
      <c r="F10" s="4" t="inlineStr">
        <is>
          <t xml:space="preserve"> </t>
        </is>
      </c>
      <c r="G10" s="6" t="n">
        <v>1242694</v>
      </c>
    </row>
    <row r="11">
      <c r="A11" s="4" t="inlineStr">
        <is>
          <t>General and administrative</t>
        </is>
      </c>
      <c r="B11" s="6" t="n">
        <v>380040</v>
      </c>
      <c r="C11" s="6" t="n">
        <v>86494</v>
      </c>
      <c r="D11" s="6" t="n">
        <v>798773</v>
      </c>
      <c r="E11" s="6" t="n">
        <v>477358</v>
      </c>
      <c r="F11" s="6" t="n">
        <v>204039</v>
      </c>
      <c r="G11" s="6" t="n">
        <v>2469162</v>
      </c>
    </row>
    <row r="12">
      <c r="A12" s="4" t="inlineStr">
        <is>
          <t>Total operating (income) expenses</t>
        </is>
      </c>
      <c r="B12" s="6" t="n">
        <v>380040</v>
      </c>
      <c r="C12" s="6" t="n">
        <v>77015</v>
      </c>
      <c r="D12" s="6" t="n">
        <v>764192</v>
      </c>
      <c r="E12" s="6" t="n">
        <v>-1181743</v>
      </c>
      <c r="F12" s="6" t="n">
        <v>-5827019</v>
      </c>
      <c r="G12" s="6" t="n">
        <v>9974519</v>
      </c>
    </row>
    <row r="13">
      <c r="A13" s="4" t="inlineStr">
        <is>
          <t>Income (loss) from operations</t>
        </is>
      </c>
      <c r="B13" s="6" t="n">
        <v>-380040</v>
      </c>
      <c r="C13" s="6" t="n">
        <v>-77015</v>
      </c>
      <c r="D13" s="6" t="n">
        <v>-764192</v>
      </c>
      <c r="E13" s="6" t="n">
        <v>1181743</v>
      </c>
      <c r="F13" s="6" t="n">
        <v>5827019</v>
      </c>
      <c r="G13" s="6" t="n">
        <v>-9107088</v>
      </c>
    </row>
    <row r="14">
      <c r="A14" s="3" t="inlineStr">
        <is>
          <t>Non-operating income (expenses)</t>
        </is>
      </c>
    </row>
    <row r="15">
      <c r="A15" s="4" t="inlineStr">
        <is>
          <t>Loss on note conversion</t>
        </is>
      </c>
      <c r="B15" s="6" t="n">
        <v>-58436</v>
      </c>
      <c r="C15" s="6" t="n">
        <v>-298523</v>
      </c>
      <c r="D15" s="6" t="n">
        <v>-61155</v>
      </c>
      <c r="E15" s="6" t="n">
        <v>-496853</v>
      </c>
      <c r="F15" s="6" t="n">
        <v>-502393</v>
      </c>
      <c r="G15" s="6" t="n">
        <v>-173886</v>
      </c>
    </row>
    <row r="16">
      <c r="A16" s="4" t="inlineStr">
        <is>
          <t>Interest expense - inducement on note conversion</t>
        </is>
      </c>
      <c r="F16" s="4" t="inlineStr">
        <is>
          <t xml:space="preserve"> </t>
        </is>
      </c>
      <c r="G16" s="6" t="n">
        <v>-893958</v>
      </c>
    </row>
    <row r="17">
      <c r="A17" s="4" t="inlineStr">
        <is>
          <t>Interest income</t>
        </is>
      </c>
      <c r="B17" s="6" t="n">
        <v>109269</v>
      </c>
      <c r="C17" s="6" t="n">
        <v>51688</v>
      </c>
      <c r="D17" s="6" t="n">
        <v>302426</v>
      </c>
      <c r="E17" s="6" t="n">
        <v>124305</v>
      </c>
      <c r="F17" s="6" t="n">
        <v>185527</v>
      </c>
      <c r="G17" s="6" t="n">
        <v>159183</v>
      </c>
    </row>
    <row r="18">
      <c r="A18" s="4" t="inlineStr">
        <is>
          <t>Interest expense</t>
        </is>
      </c>
      <c r="B18" s="6" t="n">
        <v>-165854</v>
      </c>
      <c r="C18" s="6" t="n">
        <v>-340155</v>
      </c>
      <c r="D18" s="6" t="n">
        <v>-1212469</v>
      </c>
      <c r="E18" s="6" t="n">
        <v>-1037183</v>
      </c>
      <c r="F18" s="6" t="n">
        <v>-1463721</v>
      </c>
      <c r="G18" s="6" t="n">
        <v>-2101440</v>
      </c>
    </row>
    <row r="19">
      <c r="A19" s="4" t="inlineStr">
        <is>
          <t>Gain on termination of buy-back agreement of Chengli project</t>
        </is>
      </c>
      <c r="B19" s="6" t="n">
        <v>179</v>
      </c>
      <c r="C19" s="4" t="inlineStr">
        <is>
          <t xml:space="preserve"> </t>
        </is>
      </c>
      <c r="D19" s="6" t="n">
        <v>3156138</v>
      </c>
      <c r="E19" s="4" t="inlineStr">
        <is>
          <t xml:space="preserve"> </t>
        </is>
      </c>
    </row>
    <row r="20">
      <c r="A20" s="4" t="inlineStr">
        <is>
          <t>Other expenses, net</t>
        </is>
      </c>
      <c r="B20" s="6" t="n">
        <v>-50790</v>
      </c>
      <c r="C20" s="6" t="n">
        <v>-7275</v>
      </c>
      <c r="D20" s="6" t="n">
        <v>-121026</v>
      </c>
      <c r="E20" s="6" t="n">
        <v>-47903</v>
      </c>
      <c r="F20" s="6" t="n">
        <v>4392</v>
      </c>
      <c r="G20" s="6" t="n">
        <v>319625</v>
      </c>
    </row>
    <row r="21">
      <c r="A21" s="4" t="inlineStr">
        <is>
          <t>Total non-operating income (expenses), net</t>
        </is>
      </c>
      <c r="B21" s="6" t="n">
        <v>-165632</v>
      </c>
      <c r="C21" s="6" t="n">
        <v>-594265</v>
      </c>
      <c r="D21" s="6" t="n">
        <v>2063914</v>
      </c>
      <c r="E21" s="6" t="n">
        <v>-1457634</v>
      </c>
      <c r="F21" s="6" t="n">
        <v>-1776195</v>
      </c>
      <c r="G21" s="6" t="n">
        <v>-2690476</v>
      </c>
    </row>
    <row r="22">
      <c r="A22" s="4" t="inlineStr">
        <is>
          <t>Income before income tax</t>
        </is>
      </c>
      <c r="B22" s="6" t="n">
        <v>-545672</v>
      </c>
      <c r="C22" s="6" t="n">
        <v>-671280</v>
      </c>
      <c r="D22" s="6" t="n">
        <v>1299722</v>
      </c>
      <c r="E22" s="6" t="n">
        <v>-275891</v>
      </c>
      <c r="F22" s="6" t="n">
        <v>4050824</v>
      </c>
      <c r="G22" s="6" t="n">
        <v>-11797564</v>
      </c>
    </row>
    <row r="23">
      <c r="A23" s="4" t="inlineStr">
        <is>
          <t>Income tax (benefit) expense</t>
        </is>
      </c>
      <c r="B23" s="6" t="n">
        <v>10902</v>
      </c>
      <c r="C23" s="4" t="inlineStr">
        <is>
          <t xml:space="preserve"> </t>
        </is>
      </c>
      <c r="D23" s="6" t="n">
        <v>-87051</v>
      </c>
      <c r="E23" s="4" t="inlineStr">
        <is>
          <t xml:space="preserve"> </t>
        </is>
      </c>
      <c r="F23" s="4" t="inlineStr">
        <is>
          <t xml:space="preserve"> </t>
        </is>
      </c>
      <c r="G23" s="6" t="n">
        <v>-3024807</v>
      </c>
    </row>
    <row r="24">
      <c r="A24" s="4" t="inlineStr">
        <is>
          <t>Net income</t>
        </is>
      </c>
      <c r="B24" s="6" t="n">
        <v>-556574</v>
      </c>
      <c r="C24" s="6" t="n">
        <v>-671280</v>
      </c>
      <c r="D24" s="6" t="n">
        <v>1386773</v>
      </c>
      <c r="E24" s="6" t="n">
        <v>-275891</v>
      </c>
      <c r="F24" s="6" t="n">
        <v>4050824</v>
      </c>
      <c r="G24" s="6" t="n">
        <v>-8772757</v>
      </c>
    </row>
    <row r="25">
      <c r="A25" s="3" t="inlineStr">
        <is>
          <t>Other comprehensive items</t>
        </is>
      </c>
    </row>
    <row r="26">
      <c r="A26" s="4" t="inlineStr">
        <is>
          <t>Foreign currency translation income (loss)</t>
        </is>
      </c>
      <c r="B26" s="6" t="n">
        <v>-565170</v>
      </c>
      <c r="C26" s="6" t="n">
        <v>3456157</v>
      </c>
      <c r="D26" s="6" t="n">
        <v>702515</v>
      </c>
      <c r="E26" s="6" t="n">
        <v>2173569</v>
      </c>
      <c r="F26" s="6" t="n">
        <v>6406054</v>
      </c>
      <c r="G26" s="6" t="n">
        <v>-1511684</v>
      </c>
    </row>
    <row r="27">
      <c r="A27" s="4" t="inlineStr">
        <is>
          <t>Comprehensive income (loss)</t>
        </is>
      </c>
      <c r="B27" s="5" t="n">
        <v>-1121744</v>
      </c>
      <c r="C27" s="5" t="n">
        <v>2784877</v>
      </c>
      <c r="D27" s="5" t="n">
        <v>2089288</v>
      </c>
      <c r="E27" s="5" t="n">
        <v>1897678</v>
      </c>
      <c r="F27" s="5" t="n">
        <v>10456878</v>
      </c>
      <c r="G27" s="5" t="n">
        <v>-10284441</v>
      </c>
    </row>
    <row r="28">
      <c r="A28" s="4" t="inlineStr">
        <is>
          <t>Weighted average shares used for computing basic and diluted loss per share (in Shares)</t>
        </is>
      </c>
      <c r="B28" s="6" t="n">
        <v>6615759</v>
      </c>
      <c r="C28" s="6" t="n">
        <v>2687609</v>
      </c>
      <c r="D28" s="6" t="n">
        <v>5175164</v>
      </c>
      <c r="E28" s="6" t="n">
        <v>2381180</v>
      </c>
      <c r="F28" s="6" t="n">
        <v>2564373</v>
      </c>
      <c r="G28" s="6" t="n">
        <v>1564940</v>
      </c>
    </row>
    <row r="29">
      <c r="A29" s="4" t="inlineStr">
        <is>
          <t>Basic and diluted net income per share (in Dollars per share)</t>
        </is>
      </c>
      <c r="B29" s="8" t="n">
        <v>-0.08</v>
      </c>
      <c r="C29" s="8" t="n">
        <v>-0.25</v>
      </c>
      <c r="D29" s="8" t="n">
        <v>0.27</v>
      </c>
      <c r="E29" s="8" t="n">
        <v>-0.12</v>
      </c>
      <c r="F29" s="8" t="n">
        <v>1.58</v>
      </c>
      <c r="G29" s="8" t="n">
        <v>-5.6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80" customWidth="1" min="5" max="5"/>
    <col width="80" customWidth="1" min="6" max="6"/>
    <col width="14" customWidth="1" min="7" max="7"/>
    <col width="14" customWidth="1" min="8" max="8"/>
  </cols>
  <sheetData>
    <row r="1">
      <c r="A1" s="1" t="inlineStr">
        <is>
          <t>Summary of Significant Accounting Policies (Details) - USD ($)</t>
        </is>
      </c>
      <c r="B1" s="2" t="inlineStr">
        <is>
          <t>1 Months Ended</t>
        </is>
      </c>
      <c r="C1" s="2" t="inlineStr">
        <is>
          <t>3 Months Ended</t>
        </is>
      </c>
      <c r="E1" s="2" t="inlineStr">
        <is>
          <t>9 Months Ended</t>
        </is>
      </c>
      <c r="F1" s="2" t="inlineStr">
        <is>
          <t>12 Months Ended</t>
        </is>
      </c>
    </row>
    <row r="2">
      <c r="B2" s="2" t="inlineStr">
        <is>
          <t>Mar. 31, 2021</t>
        </is>
      </c>
      <c r="C2" s="2" t="inlineStr">
        <is>
          <t>Sep. 30, 2021</t>
        </is>
      </c>
      <c r="D2" s="2" t="inlineStr">
        <is>
          <t>Sep. 30, 2020</t>
        </is>
      </c>
      <c r="E2" s="2" t="inlineStr">
        <is>
          <t>Sep. 30, 2021</t>
        </is>
      </c>
      <c r="F2" s="2" t="inlineStr">
        <is>
          <t>Dec. 31, 2020</t>
        </is>
      </c>
      <c r="G2" s="2" t="inlineStr">
        <is>
          <t>Dec. 31, 2019</t>
        </is>
      </c>
      <c r="H2" s="2" t="inlineStr">
        <is>
          <t>Dec. 31, 2018</t>
        </is>
      </c>
    </row>
    <row r="3">
      <c r="A3" s="3" t="inlineStr">
        <is>
          <t>Summary of Significant Accounting Policies (Details) [Line Items]</t>
        </is>
      </c>
    </row>
    <row r="4">
      <c r="A4" s="4" t="inlineStr">
        <is>
          <t>Net income</t>
        </is>
      </c>
      <c r="C4" s="5" t="n">
        <v>560000</v>
      </c>
      <c r="E4" s="5" t="n">
        <v>1390000</v>
      </c>
    </row>
    <row r="5">
      <c r="A5" s="4" t="inlineStr">
        <is>
          <t>Net Iincome</t>
        </is>
      </c>
      <c r="C5" s="6" t="n">
        <v>670000</v>
      </c>
      <c r="E5" s="6" t="n">
        <v>280000</v>
      </c>
    </row>
    <row r="6">
      <c r="A6" s="4" t="inlineStr">
        <is>
          <t>Accumulated deficit</t>
        </is>
      </c>
      <c r="C6" s="6" t="n">
        <v>41660000</v>
      </c>
      <c r="E6" s="6" t="n">
        <v>41660000</v>
      </c>
      <c r="F6" s="5" t="n">
        <v>43030000</v>
      </c>
    </row>
    <row r="7">
      <c r="A7" s="4" t="inlineStr">
        <is>
          <t>Recognized total Right of Use Asset (“ROU”)</t>
        </is>
      </c>
      <c r="C7" s="6" t="n">
        <v>145586</v>
      </c>
      <c r="E7" s="5" t="n">
        <v>145586</v>
      </c>
      <c r="F7" s="4" t="inlineStr">
        <is>
          <t xml:space="preserve"> </t>
        </is>
      </c>
      <c r="G7" s="5" t="n">
        <v>54078</v>
      </c>
    </row>
    <row r="8">
      <c r="A8" s="4" t="inlineStr">
        <is>
          <t>Accounts receivable, description</t>
        </is>
      </c>
      <c r="E8" s="4" t="inlineStr">
        <is>
          <t xml:space="preserve">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t>
        </is>
      </c>
      <c r="F8" s="4" t="inlineStr">
        <is>
          <t>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20, the Company had bad debt allowance of $34,297 for Erdos TCH due to the customer
not making the payments as scheduled. As of December 31, 2019, the Company had bad debt allowance of $5,733,781 for Zhongtai and $261,430
for Erdos TCH due to the customer not making the payments as scheduled. During the year ended December 31, 2020, the Company recognized
a reversal of the bad debt allowance of $6,031,058, of which $5,799,094 was for Zhongtai and $231,964 was for Erdos TCH as a result of
payment collection from Zhongtai and Erdos TCH.</t>
        </is>
      </c>
    </row>
    <row r="9">
      <c r="A9" s="4" t="inlineStr">
        <is>
          <t>Description of insurance policy</t>
        </is>
      </c>
      <c r="E9" s="4" t="inlineStr">
        <is>
          <t>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t>
        </is>
      </c>
    </row>
    <row r="10">
      <c r="A10" s="4" t="inlineStr">
        <is>
          <t>Asset impairment loss</t>
        </is>
      </c>
      <c r="D10" s="5" t="n">
        <v>0</v>
      </c>
      <c r="E10" s="5" t="n">
        <v>0</v>
      </c>
      <c r="F10" s="5" t="n">
        <v>0</v>
      </c>
    </row>
    <row r="11">
      <c r="A11" s="4" t="inlineStr">
        <is>
          <t>Shares of antidilutive securities under warrants and option (in Shares)</t>
        </is>
      </c>
      <c r="D11" s="6" t="n">
        <v>31311</v>
      </c>
      <c r="E11" s="6" t="n">
        <v>30911</v>
      </c>
      <c r="F11" s="6" t="n">
        <v>31311</v>
      </c>
      <c r="G11" s="6" t="n">
        <v>406764</v>
      </c>
    </row>
    <row r="12">
      <c r="A12" s="4" t="inlineStr">
        <is>
          <t>Net income</t>
        </is>
      </c>
      <c r="F12" s="5" t="n">
        <v>4050000</v>
      </c>
    </row>
    <row r="13">
      <c r="A13" s="4" t="inlineStr">
        <is>
          <t>Net loss</t>
        </is>
      </c>
      <c r="G13" s="5" t="n">
        <v>8770000</v>
      </c>
    </row>
    <row r="14">
      <c r="A14" s="4" t="inlineStr">
        <is>
          <t>Cash</t>
        </is>
      </c>
      <c r="C14" s="6" t="n">
        <v>149522088</v>
      </c>
      <c r="D14" s="5" t="n">
        <v>73787158</v>
      </c>
      <c r="E14" s="5" t="n">
        <v>149522088</v>
      </c>
      <c r="F14" s="6" t="n">
        <v>107804013</v>
      </c>
      <c r="G14" s="6" t="n">
        <v>16221297</v>
      </c>
      <c r="H14" s="5" t="n">
        <v>53223142</v>
      </c>
    </row>
    <row r="15">
      <c r="A15" s="4" t="inlineStr">
        <is>
          <t>Cash on hand</t>
        </is>
      </c>
      <c r="C15" s="6" t="n">
        <v>149522088</v>
      </c>
      <c r="E15" s="6" t="n">
        <v>149522088</v>
      </c>
      <c r="F15" s="6" t="n">
        <v>107804013</v>
      </c>
      <c r="G15" s="6" t="n">
        <v>16221297</v>
      </c>
    </row>
    <row r="16">
      <c r="A16" s="4" t="inlineStr">
        <is>
          <t>Operating lease liability</t>
        </is>
      </c>
      <c r="C16" s="5" t="n">
        <v>128685</v>
      </c>
      <c r="E16" s="5" t="n">
        <v>128685</v>
      </c>
    </row>
    <row r="17">
      <c r="A17" s="4" t="inlineStr">
        <is>
          <t>Interest receivable on sales type leases</t>
        </is>
      </c>
      <c r="F17" s="6" t="n">
        <v>0</v>
      </c>
      <c r="G17" s="6" t="n">
        <v>5245244</v>
      </c>
    </row>
    <row r="18">
      <c r="A18" s="4" t="inlineStr">
        <is>
          <t>Net investment in sales-type leases</t>
        </is>
      </c>
      <c r="F18" s="6" t="n">
        <v>0</v>
      </c>
    </row>
    <row r="19">
      <c r="A19" s="4" t="inlineStr">
        <is>
          <t>Bad debt allowance for net investment receivable</t>
        </is>
      </c>
      <c r="F19" s="5" t="n">
        <v>8287560</v>
      </c>
      <c r="G19" s="5" t="n">
        <v>24416441</v>
      </c>
    </row>
    <row r="20">
      <c r="A20" s="4" t="inlineStr">
        <is>
          <t>Subsequent Event [Member]</t>
        </is>
      </c>
    </row>
    <row r="21">
      <c r="A21" s="3" t="inlineStr">
        <is>
          <t>Summary of Significant Accounting Policies (Details) [Line Items]</t>
        </is>
      </c>
    </row>
    <row r="22">
      <c r="A22" s="4" t="inlineStr">
        <is>
          <t>Private offering value</t>
        </is>
      </c>
      <c r="B22" s="5" t="n">
        <v>38250000</v>
      </c>
    </row>
    <row r="23">
      <c r="A23" s="4" t="inlineStr">
        <is>
          <t>Series of Individually Immaterial Business Acquisitions [Member]</t>
        </is>
      </c>
    </row>
    <row r="24">
      <c r="A24" s="3" t="inlineStr">
        <is>
          <t>Summary of Significant Accounting Policies (Details) [Line Items]</t>
        </is>
      </c>
    </row>
    <row r="25">
      <c r="A25" s="4" t="inlineStr">
        <is>
          <t>Business acquisition, description</t>
        </is>
      </c>
      <c r="E25" s="4" t="inlineStr">
        <is>
          <t>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t>
        </is>
      </c>
      <c r="F25" s="4" t="inlineStr">
        <is>
          <t>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0.</t>
        </is>
      </c>
    </row>
    <row r="26">
      <c r="A26" s="4" t="inlineStr">
        <is>
          <t>Xian Tch [Member]</t>
        </is>
      </c>
    </row>
    <row r="27">
      <c r="A27" s="3" t="inlineStr">
        <is>
          <t>Summary of Significant Accounting Policies (Details) [Line Items]</t>
        </is>
      </c>
    </row>
    <row r="28">
      <c r="A28" s="4" t="inlineStr">
        <is>
          <t>Recognized total Right of Use Asset (“ROU”)</t>
        </is>
      </c>
      <c r="F28" s="5" t="n">
        <v>116917</v>
      </c>
    </row>
    <row r="29">
      <c r="A29" s="4" t="inlineStr">
        <is>
          <t>Operating lease liability</t>
        </is>
      </c>
      <c r="F29" s="5" t="n">
        <v>116917</v>
      </c>
    </row>
    <row r="30">
      <c r="A30" s="4" t="inlineStr">
        <is>
          <t>PRC [Member]</t>
        </is>
      </c>
    </row>
    <row r="31">
      <c r="A31" s="3" t="inlineStr">
        <is>
          <t>Summary of Significant Accounting Policies (Details) [Line Items]</t>
        </is>
      </c>
    </row>
    <row r="32">
      <c r="A32" s="4" t="inlineStr">
        <is>
          <t>Description of insurance policy</t>
        </is>
      </c>
      <c r="F32" s="4" t="inlineStr">
        <is>
          <t>Any balance over RMB 500,000 (US$77,000) per bank in PRC will not be covered.
At December 31, 2020, cash held in the PRC bank of $107,510,548 was not covered by such insurance.</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estimated lives</t>
        </is>
      </c>
      <c r="B1" s="2" t="inlineStr">
        <is>
          <t>9 Months Ended</t>
        </is>
      </c>
      <c r="C1" s="2" t="inlineStr">
        <is>
          <t>12 Months Ended</t>
        </is>
      </c>
    </row>
    <row r="2">
      <c r="B2" s="2" t="inlineStr">
        <is>
          <t>Sep. 30, 2021</t>
        </is>
      </c>
      <c r="C2" s="2" t="inlineStr">
        <is>
          <t>Dec. 31, 2020</t>
        </is>
      </c>
    </row>
    <row r="3">
      <c r="A3" s="4" t="inlineStr">
        <is>
          <t>Minimum [Member] | Vehicles [Member]</t>
        </is>
      </c>
    </row>
    <row r="4">
      <c r="A4" s="3" t="inlineStr">
        <is>
          <t>Property, Plant and Equipment [Line Items]</t>
        </is>
      </c>
    </row>
    <row r="5">
      <c r="A5" s="4" t="inlineStr">
        <is>
          <t>Property and equipment, useful life</t>
        </is>
      </c>
      <c r="B5" s="4" t="inlineStr">
        <is>
          <t>2 years</t>
        </is>
      </c>
      <c r="C5" s="4" t="inlineStr">
        <is>
          <t>2 years</t>
        </is>
      </c>
    </row>
    <row r="6">
      <c r="A6" s="4" t="inlineStr">
        <is>
          <t>Minimum [Member] | Office and Other Equipment [Member]</t>
        </is>
      </c>
    </row>
    <row r="7">
      <c r="A7" s="3" t="inlineStr">
        <is>
          <t>Property, Plant and Equipment [Line Items]</t>
        </is>
      </c>
    </row>
    <row r="8">
      <c r="A8" s="4" t="inlineStr">
        <is>
          <t>Property and equipment, useful life</t>
        </is>
      </c>
      <c r="B8" s="4" t="inlineStr">
        <is>
          <t>2 years</t>
        </is>
      </c>
      <c r="C8" s="4" t="inlineStr">
        <is>
          <t>2 years</t>
        </is>
      </c>
    </row>
    <row r="9">
      <c r="A9" s="4" t="inlineStr">
        <is>
          <t>Minimum [Member] | Software [Member]</t>
        </is>
      </c>
    </row>
    <row r="10">
      <c r="A10" s="3" t="inlineStr">
        <is>
          <t>Property, Plant and Equipment [Line Items]</t>
        </is>
      </c>
    </row>
    <row r="11">
      <c r="A11" s="4" t="inlineStr">
        <is>
          <t>Property and equipment, useful life</t>
        </is>
      </c>
      <c r="B11" s="4" t="inlineStr">
        <is>
          <t>2 years</t>
        </is>
      </c>
      <c r="C11" s="4" t="inlineStr">
        <is>
          <t>2 years</t>
        </is>
      </c>
    </row>
    <row r="12">
      <c r="A12" s="4" t="inlineStr">
        <is>
          <t>Maximum [Member] | Vehicles [Member]</t>
        </is>
      </c>
    </row>
    <row r="13">
      <c r="A13" s="3" t="inlineStr">
        <is>
          <t>Property, Plant and Equipment [Line Items]</t>
        </is>
      </c>
    </row>
    <row r="14">
      <c r="A14" s="4" t="inlineStr">
        <is>
          <t>Property and equipment, useful life</t>
        </is>
      </c>
      <c r="B14" s="4" t="inlineStr">
        <is>
          <t>5 years</t>
        </is>
      </c>
      <c r="C14" s="4" t="inlineStr">
        <is>
          <t>5 years</t>
        </is>
      </c>
    </row>
    <row r="15">
      <c r="A15" s="4" t="inlineStr">
        <is>
          <t>Maximum [Member] | Office and Other Equipment [Member]</t>
        </is>
      </c>
    </row>
    <row r="16">
      <c r="A16" s="3" t="inlineStr">
        <is>
          <t>Property, Plant and Equipment [Line Items]</t>
        </is>
      </c>
    </row>
    <row r="17">
      <c r="A17" s="4" t="inlineStr">
        <is>
          <t>Property and equipment, useful life</t>
        </is>
      </c>
      <c r="B17" s="4" t="inlineStr">
        <is>
          <t>5 years</t>
        </is>
      </c>
      <c r="C17" s="4" t="inlineStr">
        <is>
          <t>5 years</t>
        </is>
      </c>
    </row>
    <row r="18">
      <c r="A18" s="4" t="inlineStr">
        <is>
          <t>Maximum [Member] | Software [Member]</t>
        </is>
      </c>
    </row>
    <row r="19">
      <c r="A19" s="3" t="inlineStr">
        <is>
          <t>Property, Plant and Equipment [Line Items]</t>
        </is>
      </c>
    </row>
    <row r="20">
      <c r="A20" s="4" t="inlineStr">
        <is>
          <t>Property and equipment, useful life</t>
        </is>
      </c>
      <c r="B20" s="4" t="inlineStr">
        <is>
          <t>3 years</t>
        </is>
      </c>
      <c r="C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Other Receivables (Details) - USD ($)</t>
        </is>
      </c>
      <c r="B1" s="2" t="inlineStr">
        <is>
          <t>1 Months Ended</t>
        </is>
      </c>
      <c r="C1" s="2" t="inlineStr">
        <is>
          <t>9 Months Ended</t>
        </is>
      </c>
    </row>
    <row r="2">
      <c r="B2" s="2" t="inlineStr">
        <is>
          <t>Aug. 23, 2021</t>
        </is>
      </c>
      <c r="C2" s="2" t="inlineStr">
        <is>
          <t>Sep. 30, 2021</t>
        </is>
      </c>
      <c r="D2" s="2" t="inlineStr">
        <is>
          <t>Dec. 31, 2020</t>
        </is>
      </c>
      <c r="E2" s="2" t="inlineStr">
        <is>
          <t>Dec. 31, 2019</t>
        </is>
      </c>
    </row>
    <row r="3">
      <c r="A3" s="3" t="inlineStr">
        <is>
          <t>Receivables [Abstract]</t>
        </is>
      </c>
    </row>
    <row r="4">
      <c r="A4" s="4" t="inlineStr">
        <is>
          <t>Advance to third party</t>
        </is>
      </c>
      <c r="C4" s="5" t="n">
        <v>7710</v>
      </c>
      <c r="D4" s="5" t="n">
        <v>7663</v>
      </c>
      <c r="E4" s="5" t="n">
        <v>7167</v>
      </c>
    </row>
    <row r="5">
      <c r="A5" s="4" t="inlineStr">
        <is>
          <t>Advance to employees</t>
        </is>
      </c>
      <c r="C5" s="6" t="n">
        <v>9102</v>
      </c>
      <c r="D5" s="6" t="n">
        <v>11011</v>
      </c>
    </row>
    <row r="6">
      <c r="A6" s="4" t="inlineStr">
        <is>
          <t>Advance to suppliers</t>
        </is>
      </c>
      <c r="C6" s="6" t="n">
        <v>2773</v>
      </c>
      <c r="D6" s="6" t="n">
        <v>4791</v>
      </c>
    </row>
    <row r="7">
      <c r="A7" s="4" t="inlineStr">
        <is>
          <t>Other receivables</t>
        </is>
      </c>
      <c r="C7" s="6" t="n">
        <v>862250</v>
      </c>
      <c r="D7" s="6" t="n">
        <v>12222</v>
      </c>
      <c r="E7" s="6" t="n">
        <v>22449</v>
      </c>
    </row>
    <row r="8">
      <c r="A8" s="4" t="inlineStr">
        <is>
          <t>Social insurance receivable</t>
        </is>
      </c>
      <c r="C8" s="6" t="n">
        <v>4607</v>
      </c>
      <c r="D8" s="6" t="n">
        <v>4579</v>
      </c>
    </row>
    <row r="9">
      <c r="A9" s="4" t="inlineStr">
        <is>
          <t>Insurance receivable and prepayment</t>
        </is>
      </c>
      <c r="C9" s="6" t="n">
        <v>857500</v>
      </c>
    </row>
    <row r="10">
      <c r="A10" s="4" t="inlineStr">
        <is>
          <t>Total contracted research and development cost</t>
        </is>
      </c>
      <c r="C10" s="6" t="n">
        <v>1000000</v>
      </c>
    </row>
    <row r="11">
      <c r="A11" s="4" t="inlineStr">
        <is>
          <t>Prepaid expense</t>
        </is>
      </c>
      <c r="C11" s="5" t="n">
        <v>200000</v>
      </c>
    </row>
    <row r="12">
      <c r="A12" s="4" t="inlineStr">
        <is>
          <t>Project development service agreement, description</t>
        </is>
      </c>
      <c r="B12" s="4" t="inlineStr">
        <is>
          <t>the Company entered a Market Research and Project Development Service Agreement with a consulting company in Xi’an
for a service period of 12 months. The consulting company will perform the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t>
        </is>
      </c>
    </row>
    <row r="13">
      <c r="A13" s="4" t="inlineStr">
        <is>
          <t>Social insurance</t>
        </is>
      </c>
      <c r="D13" s="5" t="n">
        <v>4579</v>
      </c>
    </row>
    <row r="14">
      <c r="A14" s="4" t="inlineStr">
        <is>
          <t>Tax and maintenance cost receivable</t>
        </is>
      </c>
      <c r="E14" s="5" t="n">
        <v>10015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6" customWidth="1" min="6" max="6"/>
    <col width="14" customWidth="1" min="7" max="7"/>
  </cols>
  <sheetData>
    <row r="1">
      <c r="A1" s="1" t="inlineStr">
        <is>
          <t>Asset Subject to Buyback (Details) - USD ($)</t>
        </is>
      </c>
      <c r="B1" s="2" t="inlineStr">
        <is>
          <t>Jan. 10, 2020</t>
        </is>
      </c>
      <c r="C1" s="2" t="inlineStr">
        <is>
          <t>Jan. 22, 2019</t>
        </is>
      </c>
      <c r="D1" s="2" t="inlineStr">
        <is>
          <t>Sep. 30, 2021</t>
        </is>
      </c>
      <c r="E1" s="2" t="inlineStr">
        <is>
          <t>Dec. 31, 2020</t>
        </is>
      </c>
      <c r="F1" s="2" t="inlineStr">
        <is>
          <t>Dec. 31, 2019</t>
        </is>
      </c>
      <c r="G1" s="2" t="inlineStr">
        <is>
          <t>Dec. 31, 2018</t>
        </is>
      </c>
    </row>
    <row r="2">
      <c r="A2" s="3" t="inlineStr">
        <is>
          <t>Asset Subject to Buyback (Details) [Line Items]</t>
        </is>
      </c>
    </row>
    <row r="3">
      <c r="A3" s="4" t="inlineStr">
        <is>
          <t>Net property and equipment</t>
        </is>
      </c>
      <c r="D3" s="5" t="n">
        <v>6266</v>
      </c>
      <c r="E3" s="5" t="n">
        <v>6228</v>
      </c>
    </row>
    <row r="4">
      <c r="A4" s="4" t="inlineStr">
        <is>
          <t>Transferred of share, description</t>
        </is>
      </c>
      <c r="C4" s="4" t="inlineStr">
        <is>
          <t>On January 22, 2019, Xi’an Zhonghong completed
the transfer of Chengli CDQ WHPG project as the partial repayment for the loan and accrued interest of RMB 188,639,400 ($27.54 million)
to HYREF (see Note 8).</t>
        </is>
      </c>
    </row>
    <row r="5">
      <c r="A5" s="4" t="inlineStr">
        <is>
          <t>Gain on partial repayment of entrusted loan</t>
        </is>
      </c>
      <c r="D5" s="6" t="n">
        <v>3100000</v>
      </c>
    </row>
    <row r="6">
      <c r="A6" s="4" t="inlineStr">
        <is>
          <t>Transferred of shares, description</t>
        </is>
      </c>
      <c r="C6" s="4" t="inlineStr">
        <is>
          <t>On January 22, 2019, Xi’an Zhonghong completed the transfer of Chengli CDQ WHPG
project as the partial repayment for the loan and accrued interest of RMB 188,639,400 ($27.54 million) to HYREF (see Note 9). However,
because the loan was not deemed repaid due to the buyback right (See Note 9 for detail), the Company kept the loan and the Chengli project
in its books as fixed assets for accounting purposes.</t>
        </is>
      </c>
    </row>
    <row r="7">
      <c r="A7" s="4" t="inlineStr">
        <is>
          <t>Property and equipment, description</t>
        </is>
      </c>
      <c r="B7" s="4" t="inlineStr">
        <is>
          <t>Zhonghong,
Tianyu and Huaxin signed a transfer agreement to transfer all assets under construction and related rights and interests of Xuzhou Tian’an
Project to Tianyu for RMB 170 million including $0.6 million VAT (total of $24.37 million) in three installment payments. The Company
recorded impairment loss of $13.9 million as of December 31, 2019. The 1st installment payment of RMB 50 million ($7.17 million) was
to be paid within 20 working days after the contract was signed. The 2nd installment payment of RMB 50 million ($7.17 million) was to
be paid within 20 working days after completion of the project construction but no later than July 31, 2020. The final installment payment
of RMB 70 million ($10.03 million) was to be paid before December 31, 2020.</t>
        </is>
      </c>
    </row>
    <row r="8">
      <c r="A8" s="4" t="inlineStr">
        <is>
          <t>Chengli [Member]</t>
        </is>
      </c>
    </row>
    <row r="9">
      <c r="A9" s="3" t="inlineStr">
        <is>
          <t>Asset Subject to Buyback (Details) [Line Items]</t>
        </is>
      </c>
    </row>
    <row r="10">
      <c r="A10" s="4" t="inlineStr">
        <is>
          <t>Net property and equipment</t>
        </is>
      </c>
      <c r="D10" s="5" t="n">
        <v>0</v>
      </c>
      <c r="E10" s="5" t="n">
        <v>28920000</v>
      </c>
      <c r="F10" s="5" t="n">
        <v>27040000</v>
      </c>
    </row>
    <row r="11">
      <c r="A11" s="4" t="inlineStr">
        <is>
          <t>Fixed assets cost</t>
        </is>
      </c>
      <c r="G11" s="5" t="n">
        <v>352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axes Payable (Details) - USD ($) $ in Thousands</t>
        </is>
      </c>
      <c r="B1" s="2" t="inlineStr">
        <is>
          <t>9 Months Ended</t>
        </is>
      </c>
      <c r="C1" s="2" t="inlineStr">
        <is>
          <t>12 Months Ended</t>
        </is>
      </c>
    </row>
    <row r="2">
      <c r="B2" s="2" t="inlineStr">
        <is>
          <t>Sep. 30, 2021</t>
        </is>
      </c>
      <c r="C2" s="2" t="inlineStr">
        <is>
          <t>Dec. 31, 2020</t>
        </is>
      </c>
    </row>
    <row r="3">
      <c r="A3" s="3" t="inlineStr">
        <is>
          <t>Tax Payable [Abstract]</t>
        </is>
      </c>
    </row>
    <row r="4">
      <c r="A4" s="4" t="inlineStr">
        <is>
          <t>Income Tax payable</t>
        </is>
      </c>
      <c r="B4" s="5" t="n">
        <v>7610</v>
      </c>
      <c r="C4" s="5" t="n">
        <v>7610</v>
      </c>
    </row>
    <row r="5">
      <c r="A5" s="4" t="inlineStr">
        <is>
          <t>Current tax payable</t>
        </is>
      </c>
      <c r="B5" s="6" t="n">
        <v>2440</v>
      </c>
      <c r="C5" s="6" t="n">
        <v>2440</v>
      </c>
    </row>
    <row r="6">
      <c r="A6" s="4" t="inlineStr">
        <is>
          <t>Tax payable, noncurrent</t>
        </is>
      </c>
      <c r="B6" s="5" t="n">
        <v>5170</v>
      </c>
      <c r="C6" s="5" t="n">
        <v>5170</v>
      </c>
    </row>
    <row r="7">
      <c r="A7" s="4" t="inlineStr">
        <is>
          <t>Income tax liability of installment, description</t>
        </is>
      </c>
      <c r="B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c r="C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Taxes Payable (Details) - Schedule of taxes payable</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Schedule of taxes payable [Abstract]</t>
        </is>
      </c>
    </row>
    <row r="4">
      <c r="A4" s="4" t="inlineStr">
        <is>
          <t>Income tax – current</t>
        </is>
      </c>
      <c r="B4" s="5" t="n">
        <v>2443461</v>
      </c>
      <c r="C4" s="5" t="n">
        <v>2746757</v>
      </c>
      <c r="D4" s="5" t="n">
        <v>2746757</v>
      </c>
      <c r="E4" s="5" t="n">
        <v>2118432</v>
      </c>
    </row>
    <row r="5">
      <c r="A5" s="4" t="inlineStr">
        <is>
          <t>Value-added tax</t>
        </is>
      </c>
      <c r="B5" s="4" t="inlineStr">
        <is>
          <t xml:space="preserve"> </t>
        </is>
      </c>
      <c r="C5" s="6" t="n">
        <v>322652</v>
      </c>
      <c r="D5" s="6" t="n">
        <v>322652</v>
      </c>
      <c r="E5" s="6" t="n">
        <v>1708298</v>
      </c>
    </row>
    <row r="6">
      <c r="A6" s="4" t="inlineStr">
        <is>
          <t>Other taxes</t>
        </is>
      </c>
      <c r="B6" s="6" t="n">
        <v>101</v>
      </c>
      <c r="C6" s="6" t="n">
        <v>76203</v>
      </c>
      <c r="D6" s="6" t="n">
        <v>76203</v>
      </c>
      <c r="E6" s="6" t="n">
        <v>260912</v>
      </c>
    </row>
    <row r="7">
      <c r="A7" s="4" t="inlineStr">
        <is>
          <t>Total – current</t>
        </is>
      </c>
      <c r="B7" s="5" t="n">
        <v>2443562</v>
      </c>
      <c r="C7" s="5" t="n">
        <v>3145612</v>
      </c>
      <c r="D7" s="5" t="n">
        <v>3145612</v>
      </c>
      <c r="E7" s="5" t="n">
        <v>4087642</v>
      </c>
    </row>
    <row r="8">
      <c r="A8" s="4" t="inlineStr">
        <is>
          <t>Income tax – noncurrent</t>
        </is>
      </c>
      <c r="B8" s="6" t="n">
        <v>5174625</v>
      </c>
      <c r="C8" s="6" t="n">
        <v>5174625</v>
      </c>
      <c r="D8" s="6" t="n">
        <v>5174625</v>
      </c>
      <c r="E8" s="6" t="n">
        <v>57826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Sep. 30, 2021</t>
        </is>
      </c>
      <c r="C1" s="2" t="inlineStr">
        <is>
          <t>Dec. 31, 2020</t>
        </is>
      </c>
      <c r="D1" s="2" t="inlineStr">
        <is>
          <t>Dec. 31, 2019</t>
        </is>
      </c>
    </row>
    <row r="2">
      <c r="A2" s="3" t="inlineStr">
        <is>
          <t>Accrued Liabilities and Other Payables (Details) - Schedule of accrued liabilities and other payables [Line Items]</t>
        </is>
      </c>
    </row>
    <row r="3">
      <c r="A3" s="4" t="inlineStr">
        <is>
          <t>Total</t>
        </is>
      </c>
      <c r="B3" s="5" t="n">
        <v>729781</v>
      </c>
      <c r="C3" s="5" t="n">
        <v>726696</v>
      </c>
      <c r="D3" s="5" t="n">
        <v>1184751</v>
      </c>
    </row>
    <row r="4">
      <c r="A4" s="4" t="inlineStr">
        <is>
          <t>Education and union fund and social insurance payable [Member]</t>
        </is>
      </c>
    </row>
    <row r="5">
      <c r="A5" s="3" t="inlineStr">
        <is>
          <t>Accrued Liabilities and Other Payables (Details) - Schedule of accrued liabilities and other payables [Line Items]</t>
        </is>
      </c>
    </row>
    <row r="6">
      <c r="A6" s="4" t="inlineStr">
        <is>
          <t>Total</t>
        </is>
      </c>
      <c r="B6" s="6" t="n">
        <v>376017</v>
      </c>
      <c r="C6" s="6" t="n">
        <v>373740</v>
      </c>
      <c r="D6" s="6" t="n">
        <v>843807</v>
      </c>
    </row>
    <row r="7">
      <c r="A7" s="4" t="inlineStr">
        <is>
          <t>Consulting and legal expenses [Member]</t>
        </is>
      </c>
    </row>
    <row r="8">
      <c r="A8" s="3" t="inlineStr">
        <is>
          <t>Accrued Liabilities and Other Payables (Details) - Schedule of accrued liabilities and other payables [Line Items]</t>
        </is>
      </c>
    </row>
    <row r="9">
      <c r="A9" s="4" t="inlineStr">
        <is>
          <t>Total</t>
        </is>
      </c>
      <c r="B9" s="6" t="n">
        <v>41090</v>
      </c>
      <c r="C9" s="6" t="n">
        <v>31090</v>
      </c>
      <c r="D9" s="6" t="n">
        <v>40602</v>
      </c>
    </row>
    <row r="10">
      <c r="A10" s="4" t="inlineStr">
        <is>
          <t>Accrued payroll and welfare [Member]</t>
        </is>
      </c>
    </row>
    <row r="11">
      <c r="A11" s="3" t="inlineStr">
        <is>
          <t>Accrued Liabilities and Other Payables (Details) - Schedule of accrued liabilities and other payables [Line Items]</t>
        </is>
      </c>
    </row>
    <row r="12">
      <c r="A12" s="4" t="inlineStr">
        <is>
          <t>Total</t>
        </is>
      </c>
      <c r="B12" s="6" t="n">
        <v>256727</v>
      </c>
      <c r="C12" s="6" t="n">
        <v>255278</v>
      </c>
      <c r="D12" s="6" t="n">
        <v>254882</v>
      </c>
    </row>
    <row r="13">
      <c r="A13" s="4" t="inlineStr">
        <is>
          <t>Other [Member]</t>
        </is>
      </c>
    </row>
    <row r="14">
      <c r="A14" s="3" t="inlineStr">
        <is>
          <t>Accrued Liabilities and Other Payables (Details) - Schedule of accrued liabilities and other payables [Line Items]</t>
        </is>
      </c>
    </row>
    <row r="15">
      <c r="A15" s="4" t="inlineStr">
        <is>
          <t>Total</t>
        </is>
      </c>
      <c r="B15" s="5" t="n">
        <v>55947</v>
      </c>
      <c r="C15" s="5" t="n">
        <v>66588</v>
      </c>
      <c r="D15" s="5" t="n">
        <v>45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ferred Tax, Net (Details) - Schedule of deferred tax assets - USD ($)</t>
        </is>
      </c>
      <c r="B1" s="2" t="inlineStr">
        <is>
          <t>Sep. 30, 2021</t>
        </is>
      </c>
      <c r="C1" s="2" t="inlineStr">
        <is>
          <t>Dec. 31, 2020</t>
        </is>
      </c>
      <c r="D1" s="2" t="inlineStr">
        <is>
          <t>Dec. 31, 2019</t>
        </is>
      </c>
    </row>
    <row r="2">
      <c r="A2" s="3" t="inlineStr">
        <is>
          <t>Schedule of deferred tax assets [Abstract]</t>
        </is>
      </c>
    </row>
    <row r="3">
      <c r="A3" s="4" t="inlineStr">
        <is>
          <t>Accrued expenses</t>
        </is>
      </c>
      <c r="B3" s="5" t="n">
        <v>70446</v>
      </c>
      <c r="C3" s="5" t="n">
        <v>70019</v>
      </c>
      <c r="D3" s="5" t="n">
        <v>189050</v>
      </c>
    </row>
    <row r="4">
      <c r="A4" s="4" t="inlineStr">
        <is>
          <t>Write-off Erdos TCH net investment in sales-type leases</t>
        </is>
      </c>
      <c r="B4" s="6" t="n">
        <v>6352124</v>
      </c>
      <c r="C4" s="6" t="n">
        <v>6155300</v>
      </c>
      <c r="D4" s="6" t="n">
        <v>6349604</v>
      </c>
    </row>
    <row r="5">
      <c r="A5" s="4" t="inlineStr">
        <is>
          <t>US NOL</t>
        </is>
      </c>
      <c r="B5" s="6" t="n">
        <v>415851</v>
      </c>
      <c r="C5" s="6" t="n">
        <v>254035</v>
      </c>
      <c r="D5" s="6" t="n">
        <v>3246655</v>
      </c>
    </row>
    <row r="6">
      <c r="A6" s="4" t="inlineStr">
        <is>
          <t>PRC NOL</t>
        </is>
      </c>
      <c r="B6" s="6" t="n">
        <v>2623801</v>
      </c>
      <c r="C6" s="6" t="n">
        <v>10849690</v>
      </c>
      <c r="D6" s="6" t="n">
        <v>10424558</v>
      </c>
    </row>
    <row r="7">
      <c r="A7" s="4" t="inlineStr">
        <is>
          <t>Total deferred tax assets</t>
        </is>
      </c>
      <c r="B7" s="6" t="n">
        <v>9462222</v>
      </c>
      <c r="C7" s="6" t="n">
        <v>17329044</v>
      </c>
    </row>
    <row r="8">
      <c r="A8" s="4" t="inlineStr">
        <is>
          <t>Less: valuation allowance for deferred tax assets</t>
        </is>
      </c>
      <c r="B8" s="6" t="n">
        <v>-9462222</v>
      </c>
      <c r="C8" s="6" t="n">
        <v>-17329044</v>
      </c>
      <c r="D8" s="5" t="n">
        <v>-24854272</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8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80" customWidth="1" min="6" max="6"/>
    <col width="21" customWidth="1" min="7" max="7"/>
    <col width="21" customWidth="1" min="8" max="8"/>
    <col width="80" customWidth="1" min="9" max="9"/>
    <col width="80" customWidth="1" min="10" max="10"/>
    <col width="80" customWidth="1" min="11" max="11"/>
    <col width="80"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Loan Payable (Details)</t>
        </is>
      </c>
      <c r="B1" s="2" t="inlineStr">
        <is>
          <t>Apr. 09, 2021USD ($)</t>
        </is>
      </c>
      <c r="C1" s="2" t="inlineStr">
        <is>
          <t>Apr. 09, 2021USD ($)</t>
        </is>
      </c>
      <c r="D1" s="2" t="inlineStr">
        <is>
          <t>Dec. 19, 2019USD ($)</t>
        </is>
      </c>
      <c r="E1" s="2" t="inlineStr">
        <is>
          <t>Dec. 19, 2019CNY (¥)</t>
        </is>
      </c>
      <c r="F1" s="2" t="inlineStr">
        <is>
          <t>Dec. 20, 2019</t>
        </is>
      </c>
      <c r="G1" s="2" t="inlineStr">
        <is>
          <t>Dec. 19, 2019USD ($)</t>
        </is>
      </c>
      <c r="H1" s="2" t="inlineStr">
        <is>
          <t>Dec. 19, 2019CNY (¥)</t>
        </is>
      </c>
      <c r="I1" s="2" t="inlineStr">
        <is>
          <t>Dec. 29, 2018USD ($)</t>
        </is>
      </c>
      <c r="J1" s="2" t="inlineStr">
        <is>
          <t>Sep. 30, 2021USD ($)</t>
        </is>
      </c>
      <c r="K1" s="2" t="inlineStr">
        <is>
          <t>Dec. 31, 2020USD ($)</t>
        </is>
      </c>
      <c r="L1" s="2" t="inlineStr">
        <is>
          <t>Dec. 31, 2020CNY (¥)</t>
        </is>
      </c>
      <c r="M1" s="2" t="inlineStr">
        <is>
          <t>Dec. 31, 2019USD ($)</t>
        </is>
      </c>
      <c r="N1" s="2" t="inlineStr">
        <is>
          <t>Sep. 30, 2021CNY (¥)</t>
        </is>
      </c>
      <c r="O1" s="2" t="inlineStr">
        <is>
          <t>Dec. 31, 2020CNY (¥)</t>
        </is>
      </c>
      <c r="P1" s="2" t="inlineStr">
        <is>
          <t>Dec. 19, 2019CNY (¥)</t>
        </is>
      </c>
      <c r="Q1" s="2" t="inlineStr">
        <is>
          <t>Jan. 22, 2019</t>
        </is>
      </c>
      <c r="R1" s="2" t="inlineStr">
        <is>
          <t>Jan. 04, 2019USD ($)</t>
        </is>
      </c>
      <c r="S1" s="2" t="inlineStr">
        <is>
          <t>Jan. 04, 2019CNY (¥)</t>
        </is>
      </c>
      <c r="T1" s="2" t="inlineStr">
        <is>
          <t>Dec. 31, 2018USD ($)</t>
        </is>
      </c>
      <c r="U1" s="2" t="inlineStr">
        <is>
          <t>Dec. 29, 2018CNY (¥)</t>
        </is>
      </c>
      <c r="V1" s="2" t="inlineStr">
        <is>
          <t>Jul. 30, 2018USD ($)</t>
        </is>
      </c>
      <c r="W1" s="2" t="inlineStr">
        <is>
          <t>Jul. 30, 2018CNY (¥)</t>
        </is>
      </c>
      <c r="X1" s="2" t="inlineStr">
        <is>
          <t>Aug. 06, 2017USD ($)</t>
        </is>
      </c>
      <c r="Y1" s="2" t="inlineStr">
        <is>
          <t>Aug. 06, 2017CNY (¥)</t>
        </is>
      </c>
      <c r="Z1" s="2" t="inlineStr">
        <is>
          <t>Aug. 06, 2016USD ($)</t>
        </is>
      </c>
      <c r="AA1" s="2" t="inlineStr">
        <is>
          <t>Aug. 06, 2016CNY (¥)</t>
        </is>
      </c>
    </row>
    <row r="2">
      <c r="A2" s="3" t="inlineStr">
        <is>
          <t>Loan Payable (Details) [Line Items]</t>
        </is>
      </c>
    </row>
    <row r="3">
      <c r="A3" s="4" t="inlineStr">
        <is>
          <t>Total fund capital contribution</t>
        </is>
      </c>
      <c r="J3" s="5" t="n">
        <v>77000000</v>
      </c>
      <c r="N3" s="9" t="n">
        <v>460000000</v>
      </c>
    </row>
    <row r="4">
      <c r="A4" s="4" t="inlineStr">
        <is>
          <t>Description of equity investment</t>
        </is>
      </c>
      <c r="J4" s="4" t="inlineStr">
        <is>
          <t>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t>
        </is>
      </c>
    </row>
    <row r="5">
      <c r="A5" s="4" t="inlineStr">
        <is>
          <t>Description of remaining loan balance</t>
        </is>
      </c>
      <c r="J5"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September 30, 2021, the interest
payable for this loan (RMB 77 million ($11.87 million) net of investment from Xian TCH of RMB 75 million ($11.56 million) was $0 and
the outstanding balance for this loan (non-current) was $0.31 million.</t>
        </is>
      </c>
      <c r="K5"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As of December 31, 2019, the interest payable for this loan was $8.20 million and the outstanding
balance for this loan was $20.77 million including a non-current portion of $0.29 million.</t>
        </is>
      </c>
      <c r="L5"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As of December 31, 2019, the interest payable for this loan was $8.20 million and the outstanding
balance for this loan was $20.77 million including a non-current portion of $0.29 million.</t>
        </is>
      </c>
    </row>
    <row r="6">
      <c r="A6" s="4" t="inlineStr">
        <is>
          <t>Loan payable</t>
        </is>
      </c>
      <c r="K6" s="5" t="n">
        <v>300000</v>
      </c>
    </row>
    <row r="7">
      <c r="A7" s="4" t="inlineStr">
        <is>
          <t>Total buy back price</t>
        </is>
      </c>
      <c r="D7" s="5" t="n">
        <v>37520000</v>
      </c>
      <c r="G7" s="5" t="n">
        <v>37520000</v>
      </c>
      <c r="K7" s="6" t="n">
        <v>37520000</v>
      </c>
      <c r="O7" s="9" t="n">
        <v>261727506</v>
      </c>
      <c r="P7" s="9" t="n">
        <v>261727506</v>
      </c>
    </row>
    <row r="8">
      <c r="A8" s="4" t="inlineStr">
        <is>
          <t>Accrued Interest</t>
        </is>
      </c>
      <c r="G8" s="6" t="n">
        <v>2100000</v>
      </c>
      <c r="H8" s="9" t="n">
        <v>14661506</v>
      </c>
      <c r="K8" s="6" t="n">
        <v>2100000</v>
      </c>
      <c r="L8" s="9" t="n">
        <v>14661506</v>
      </c>
    </row>
    <row r="9">
      <c r="A9" s="4" t="inlineStr">
        <is>
          <t>Transfer price installment payments, description</t>
        </is>
      </c>
      <c r="F9" s="4" t="inlineStr">
        <is>
          <t>Mr. Bai, Xi’an TCH and Xi’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September 30, 2021, the Company has received the full payment of RMB 247 million ($36.28 million) from Mr. Bai.</t>
        </is>
      </c>
    </row>
    <row r="10">
      <c r="A10" s="4" t="inlineStr">
        <is>
          <t>Gain loss on investments</t>
        </is>
      </c>
      <c r="C10" s="5" t="n">
        <v>3100000</v>
      </c>
    </row>
    <row r="11">
      <c r="A11" s="4" t="inlineStr">
        <is>
          <t>Long term debt maturities repayments of principal in fourth year</t>
        </is>
      </c>
      <c r="X11" s="5" t="n">
        <v>16270000</v>
      </c>
      <c r="Y11" s="9" t="n">
        <v>100000000</v>
      </c>
    </row>
    <row r="12">
      <c r="A12" s="4" t="inlineStr">
        <is>
          <t>Loan payable outstanding balance</t>
        </is>
      </c>
      <c r="T12" s="5" t="n">
        <v>10920000</v>
      </c>
    </row>
    <row r="13">
      <c r="A13" s="4" t="inlineStr">
        <is>
          <t>Interest payable for loan</t>
        </is>
      </c>
      <c r="K13" s="6" t="n">
        <v>10140000</v>
      </c>
    </row>
    <row r="14">
      <c r="A14" s="4" t="inlineStr">
        <is>
          <t>Outstanding loan balance</t>
        </is>
      </c>
      <c r="K14" s="6" t="n">
        <v>22200000</v>
      </c>
    </row>
    <row r="15">
      <c r="A15" s="4" t="inlineStr">
        <is>
          <t>Interest expense</t>
        </is>
      </c>
      <c r="J15" s="5" t="n">
        <v>184769</v>
      </c>
      <c r="K15" s="6" t="n">
        <v>1300000</v>
      </c>
      <c r="M15" s="5" t="n">
        <v>1720000</v>
      </c>
    </row>
    <row r="16">
      <c r="A16" s="4" t="inlineStr">
        <is>
          <t>Loan asset value</t>
        </is>
      </c>
      <c r="K16" s="6" t="n">
        <v>27970000</v>
      </c>
    </row>
    <row r="17">
      <c r="A17" s="4" t="inlineStr">
        <is>
          <t>Loan and related interest</t>
        </is>
      </c>
      <c r="K17" s="5" t="n">
        <v>32350000</v>
      </c>
    </row>
    <row r="18">
      <c r="A18" s="4" t="inlineStr">
        <is>
          <t>Description of fund management supplemental agreement</t>
        </is>
      </c>
      <c r="J18"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c r="K18"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9 for detail).</t>
        </is>
      </c>
      <c r="L18"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9 for detail).</t>
        </is>
      </c>
    </row>
    <row r="19">
      <c r="A19" s="4" t="inlineStr">
        <is>
          <t>Lender repayment, description</t>
        </is>
      </c>
      <c r="F19" s="4" t="inlineStr">
        <is>
          <t>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t>
        </is>
      </c>
    </row>
    <row r="20">
      <c r="A20" s="4" t="inlineStr">
        <is>
          <t>Mr. Chonggong Bai [Member]</t>
        </is>
      </c>
    </row>
    <row r="21">
      <c r="A21" s="3" t="inlineStr">
        <is>
          <t>Loan Payable (Details) [Line Items]</t>
        </is>
      </c>
    </row>
    <row r="22">
      <c r="A22" s="4" t="inlineStr">
        <is>
          <t>Description of remaining loan balance</t>
        </is>
      </c>
      <c r="J22" s="4" t="inlineStr">
        <is>
          <t xml:space="preserve">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t>
        </is>
      </c>
      <c r="K22" s="4" t="inlineStr">
        <is>
          <t xml:space="preserve">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t>
        </is>
      </c>
      <c r="L22" s="4" t="inlineStr">
        <is>
          <t xml:space="preserve">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t>
        </is>
      </c>
    </row>
    <row r="23">
      <c r="A23" s="4" t="inlineStr">
        <is>
          <t>HYREF loan (entrusted loan) [Member]</t>
        </is>
      </c>
    </row>
    <row r="24">
      <c r="A24" s="3" t="inlineStr">
        <is>
          <t>Loan Payable (Details) [Line Items]</t>
        </is>
      </c>
    </row>
    <row r="25">
      <c r="A25" s="4" t="inlineStr">
        <is>
          <t>Loan payable outstanding balance</t>
        </is>
      </c>
      <c r="T25" s="6" t="n">
        <v>59290000</v>
      </c>
    </row>
    <row r="26">
      <c r="A26" s="4" t="inlineStr">
        <is>
          <t>Xi’an TCH [Member]</t>
        </is>
      </c>
    </row>
    <row r="27">
      <c r="A27" s="3" t="inlineStr">
        <is>
          <t>Loan Payable (Details) [Line Items]</t>
        </is>
      </c>
    </row>
    <row r="28">
      <c r="A28" s="4" t="inlineStr">
        <is>
          <t>Total buy back price</t>
        </is>
      </c>
      <c r="D28" s="6" t="n">
        <v>37520000</v>
      </c>
      <c r="G28" s="6" t="n">
        <v>37520000</v>
      </c>
      <c r="P28" s="6" t="n">
        <v>261727506</v>
      </c>
    </row>
    <row r="29">
      <c r="A29" s="4" t="inlineStr">
        <is>
          <t>Accrued Interest</t>
        </is>
      </c>
      <c r="D29" s="6" t="n">
        <v>2100000</v>
      </c>
      <c r="E29" s="9" t="n">
        <v>14661506</v>
      </c>
      <c r="G29" s="6" t="n">
        <v>2100000</v>
      </c>
      <c r="H29" s="6" t="n">
        <v>14661506</v>
      </c>
    </row>
    <row r="30">
      <c r="A30" s="4" t="inlineStr">
        <is>
          <t>Ownership percentage</t>
        </is>
      </c>
      <c r="M30" s="4" t="inlineStr">
        <is>
          <t>40.00%</t>
        </is>
      </c>
    </row>
    <row r="31">
      <c r="A31" s="4" t="inlineStr">
        <is>
          <t>Loss from sale</t>
        </is>
      </c>
      <c r="M31" s="5" t="n">
        <v>46461</v>
      </c>
    </row>
    <row r="32">
      <c r="A32" s="4" t="inlineStr">
        <is>
          <t>Description of fund management supplemental agreement</t>
        </is>
      </c>
      <c r="I32" s="4" t="inlineStr">
        <is>
          <t>On December 29, 2018, Xi’an
TCH, Hongyuan Huifu and Fund Management Company entered into a supplemental agreement to the Share Transfer Agreement. Xi’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owed RMB 3,453,867 ($502,400) to Hongyuan Huifu, and Xi’an TCH owed RMB 14,852,800 ($2,168,000) to the
Fund Management Company. As of December 31, 2020, Xi’an TCH paid in full of $2,168,000 to the Fund Management Company.</t>
        </is>
      </c>
    </row>
    <row r="33">
      <c r="A33" s="4" t="inlineStr">
        <is>
          <t>HYREF loan (entrusted loan) [Member]</t>
        </is>
      </c>
    </row>
    <row r="34">
      <c r="A34" s="3" t="inlineStr">
        <is>
          <t>Loan Payable (Details) [Line Items]</t>
        </is>
      </c>
    </row>
    <row r="35">
      <c r="A35" s="4" t="inlineStr">
        <is>
          <t>Total fund capital contribution</t>
        </is>
      </c>
      <c r="K35" s="5" t="n">
        <v>77000000</v>
      </c>
      <c r="O35" s="9" t="n">
        <v>460000000</v>
      </c>
    </row>
    <row r="36">
      <c r="A36" s="4" t="inlineStr">
        <is>
          <t>Description of equity investment</t>
        </is>
      </c>
      <c r="K36" s="4" t="inlineStr">
        <is>
          <t>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t>
        </is>
      </c>
      <c r="L36" s="4" t="inlineStr">
        <is>
          <t>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t>
        </is>
      </c>
    </row>
    <row r="37">
      <c r="A37" s="4" t="inlineStr">
        <is>
          <t>Zhonghong [Member]</t>
        </is>
      </c>
    </row>
    <row r="38">
      <c r="A38" s="3" t="inlineStr">
        <is>
          <t>Loan Payable (Details) [Line Items]</t>
        </is>
      </c>
    </row>
    <row r="39">
      <c r="A39" s="4" t="inlineStr">
        <is>
          <t>Interest rate</t>
        </is>
      </c>
      <c r="V39" s="4" t="inlineStr">
        <is>
          <t>12.50%</t>
        </is>
      </c>
      <c r="W39" s="4" t="inlineStr">
        <is>
          <t>12.50%</t>
        </is>
      </c>
    </row>
    <row r="40">
      <c r="A40" s="4" t="inlineStr">
        <is>
          <t>Debt amount paid</t>
        </is>
      </c>
      <c r="Z40" s="5" t="n">
        <v>7540000</v>
      </c>
      <c r="AA40" s="9" t="n">
        <v>50000000</v>
      </c>
    </row>
    <row r="41">
      <c r="A41" s="4" t="inlineStr">
        <is>
          <t>Long term debt maturities repayments of principal in third year</t>
        </is>
      </c>
      <c r="Z41" s="5" t="n">
        <v>42220000</v>
      </c>
      <c r="AA41" s="9" t="n">
        <v>280000000</v>
      </c>
    </row>
    <row r="42">
      <c r="A42" s="4" t="inlineStr">
        <is>
          <t>Long term debt maturities repayments of principal in fifth year</t>
        </is>
      </c>
      <c r="V42" s="5" t="n">
        <v>12520000</v>
      </c>
      <c r="W42" s="9" t="n">
        <v>77000000</v>
      </c>
    </row>
    <row r="43">
      <c r="A43" s="4" t="inlineStr">
        <is>
          <t>HYREF [Member]</t>
        </is>
      </c>
    </row>
    <row r="44">
      <c r="A44" s="3" t="inlineStr">
        <is>
          <t>Loan Payable (Details) [Line Items]</t>
        </is>
      </c>
    </row>
    <row r="45">
      <c r="A45" s="4" t="inlineStr">
        <is>
          <t>Loan payable</t>
        </is>
      </c>
      <c r="I45" s="5" t="n">
        <v>27540000</v>
      </c>
      <c r="R45" s="5" t="n">
        <v>36070000</v>
      </c>
      <c r="S45" s="9" t="n">
        <v>247066000</v>
      </c>
      <c r="U45" s="9" t="n">
        <v>188639400</v>
      </c>
    </row>
    <row r="46">
      <c r="A46" s="4" t="inlineStr">
        <is>
          <t>Ownership percentage</t>
        </is>
      </c>
      <c r="I46" s="4" t="inlineStr">
        <is>
          <t>10.00%</t>
        </is>
      </c>
      <c r="U46" s="4" t="inlineStr">
        <is>
          <t>10.00%</t>
        </is>
      </c>
    </row>
    <row r="47">
      <c r="A47" s="4" t="inlineStr">
        <is>
          <t>HYREF [Member] | Termination Agreement [Member]</t>
        </is>
      </c>
    </row>
    <row r="48">
      <c r="A48" s="3" t="inlineStr">
        <is>
          <t>Loan Payable (Details) [Line Items]</t>
        </is>
      </c>
    </row>
    <row r="49">
      <c r="A49" s="4" t="inlineStr">
        <is>
          <t>Gain to partial payment</t>
        </is>
      </c>
      <c r="B49" s="5" t="n">
        <v>3100000</v>
      </c>
    </row>
    <row r="50">
      <c r="A50" s="4" t="inlineStr">
        <is>
          <t>HYREF [Member] | Transfer Agreement [Member]</t>
        </is>
      </c>
    </row>
    <row r="51">
      <c r="A51" s="3" t="inlineStr">
        <is>
          <t>Loan Payable (Details) [Line Items]</t>
        </is>
      </c>
    </row>
    <row r="52">
      <c r="A52" s="4" t="inlineStr">
        <is>
          <t>Loan payable</t>
        </is>
      </c>
      <c r="I52" s="5" t="n">
        <v>27540000</v>
      </c>
      <c r="U52" s="9" t="n">
        <v>188639400</v>
      </c>
    </row>
    <row r="53">
      <c r="A53" s="4" t="inlineStr">
        <is>
          <t>Xuzhou Huayu project [Member]</t>
        </is>
      </c>
    </row>
    <row r="54">
      <c r="A54" s="3" t="inlineStr">
        <is>
          <t>Loan Payable (Details) [Line Items]</t>
        </is>
      </c>
    </row>
    <row r="55">
      <c r="A55" s="4" t="inlineStr">
        <is>
          <t>Loan payable</t>
        </is>
      </c>
      <c r="R55" s="6" t="n">
        <v>17520000</v>
      </c>
      <c r="S55" s="6" t="n">
        <v>120000000</v>
      </c>
    </row>
    <row r="56">
      <c r="A56" s="4" t="inlineStr">
        <is>
          <t>Debt amount paid</t>
        </is>
      </c>
      <c r="R56" s="6" t="n">
        <v>18550000</v>
      </c>
      <c r="S56" s="6" t="n">
        <v>127066000</v>
      </c>
    </row>
    <row r="57">
      <c r="A57" s="4" t="inlineStr">
        <is>
          <t>Xian Tch [Member]</t>
        </is>
      </c>
    </row>
    <row r="58">
      <c r="A58" s="3" t="inlineStr">
        <is>
          <t>Loan Payable (Details) [Line Items]</t>
        </is>
      </c>
    </row>
    <row r="59">
      <c r="A59" s="4" t="inlineStr">
        <is>
          <t>Total buy back price</t>
        </is>
      </c>
      <c r="D59" s="5" t="n">
        <v>37520000</v>
      </c>
      <c r="G59" s="6" t="n">
        <v>37520000</v>
      </c>
      <c r="P59" s="9" t="n">
        <v>261727506</v>
      </c>
    </row>
    <row r="60">
      <c r="A60" s="4" t="inlineStr">
        <is>
          <t>Accrued Interest</t>
        </is>
      </c>
      <c r="G60" s="5" t="n">
        <v>2100000</v>
      </c>
      <c r="H60" s="9" t="n">
        <v>14661506</v>
      </c>
    </row>
    <row r="61">
      <c r="A61" s="4" t="inlineStr">
        <is>
          <t>HYREF loan (entrusted loan) [Member] | Limited Partner [Member]</t>
        </is>
      </c>
    </row>
    <row r="62">
      <c r="A62" s="3" t="inlineStr">
        <is>
          <t>Loan Payable (Details) [Line Items]</t>
        </is>
      </c>
    </row>
    <row r="63">
      <c r="A63" s="4" t="inlineStr">
        <is>
          <t>Loan payable</t>
        </is>
      </c>
      <c r="T63" s="5" t="n">
        <v>10920000</v>
      </c>
    </row>
    <row r="64">
      <c r="A64" s="4" t="inlineStr">
        <is>
          <t>Mr. Bai [Member]</t>
        </is>
      </c>
    </row>
    <row r="65">
      <c r="A65" s="3" t="inlineStr">
        <is>
          <t>Loan Payable (Details) [Line Items]</t>
        </is>
      </c>
    </row>
    <row r="66">
      <c r="A66" s="4" t="inlineStr">
        <is>
          <t>Transfer price installment payments, description</t>
        </is>
      </c>
      <c r="F66" s="4" t="inlineStr">
        <is>
          <t>Mr. Bai,
Xi’an TCH and Xi’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December 31, 2020, the Company has
received the full payment of RMB 247 million ($36.28 million) from Mr. Bai.</t>
        </is>
      </c>
    </row>
    <row r="67">
      <c r="A67" s="4" t="inlineStr">
        <is>
          <t>Hongyuan Huifu [Member]</t>
        </is>
      </c>
    </row>
    <row r="68">
      <c r="A68" s="3" t="inlineStr">
        <is>
          <t>Loan Payable (Details) [Line Items]</t>
        </is>
      </c>
    </row>
    <row r="69">
      <c r="A69" s="4" t="inlineStr">
        <is>
          <t>Debt amount paid</t>
        </is>
      </c>
      <c r="I69" s="5" t="n">
        <v>504000</v>
      </c>
      <c r="U69" s="9" t="n">
        <v>3453867</v>
      </c>
    </row>
    <row r="70">
      <c r="A70" s="4" t="inlineStr">
        <is>
          <t>Ownership percentage</t>
        </is>
      </c>
      <c r="K70" s="4" t="inlineStr">
        <is>
          <t>40.00%</t>
        </is>
      </c>
      <c r="O70" s="4" t="inlineStr">
        <is>
          <t>40.00%</t>
        </is>
      </c>
    </row>
    <row r="71">
      <c r="A71" s="4" t="inlineStr">
        <is>
          <t>Hongyuan Huifu [Member] | Transfer Agreement [Member]</t>
        </is>
      </c>
    </row>
    <row r="72">
      <c r="A72" s="3" t="inlineStr">
        <is>
          <t>Loan Payable (Details) [Line Items]</t>
        </is>
      </c>
    </row>
    <row r="73">
      <c r="A73" s="4" t="inlineStr">
        <is>
          <t>Ownership percentage</t>
        </is>
      </c>
      <c r="I73" s="4" t="inlineStr">
        <is>
          <t>40.00%</t>
        </is>
      </c>
      <c r="Q73" s="4" t="inlineStr">
        <is>
          <t>40.00%</t>
        </is>
      </c>
      <c r="U73" s="4" t="inlineStr">
        <is>
          <t>40.00%</t>
        </is>
      </c>
    </row>
    <row r="74">
      <c r="A74" s="4" t="inlineStr">
        <is>
          <t>Shanghai TCH [Member]</t>
        </is>
      </c>
    </row>
    <row r="75">
      <c r="A75" s="3" t="inlineStr">
        <is>
          <t>Loan Payable (Details) [Line Items]</t>
        </is>
      </c>
    </row>
    <row r="76">
      <c r="A76" s="4" t="inlineStr">
        <is>
          <t>Transfer agreement, description</t>
        </is>
      </c>
      <c r="I76" s="4" t="inlineStr">
        <is>
          <t>Shanghai
TCH entered into a Share Transfer Agreement with HYREF, pursuant to which HYREF agreed to transfer its 10% ownership in Xi’an Zhonghong
to Shanghai TCH for RMB 3 million ($460,000), and was recorded as long-term payable in the Company’s balance sheet. On January
22, 2019, Hongyuan Huifu completed the transfer of its 10% ownership in Xi’an Zhonghong to Shanghai TCH, Xi’an Zhonghong
then became a 100% subsidiary of the Company. The Company did not record any gain or loss for this purchase as the controlling interest
did not change.</t>
        </is>
      </c>
    </row>
    <row r="77">
      <c r="A77" s="4" t="inlineStr">
        <is>
          <t>Xuzhou Huayu project [Member]</t>
        </is>
      </c>
    </row>
    <row r="78">
      <c r="A78" s="3" t="inlineStr">
        <is>
          <t>Loan Payable (Details) [Line Items]</t>
        </is>
      </c>
    </row>
    <row r="79">
      <c r="A79" s="4" t="inlineStr">
        <is>
          <t>Loan payable</t>
        </is>
      </c>
      <c r="R79" s="6" t="n">
        <v>17520000</v>
      </c>
      <c r="S79" s="6" t="n">
        <v>120000000</v>
      </c>
    </row>
    <row r="80">
      <c r="A80" s="4" t="inlineStr">
        <is>
          <t>Xuzhou Huayu project [Member]</t>
        </is>
      </c>
    </row>
    <row r="81">
      <c r="A81" s="3" t="inlineStr">
        <is>
          <t>Loan Payable (Details) [Line Items]</t>
        </is>
      </c>
    </row>
    <row r="82">
      <c r="A82" s="4" t="inlineStr">
        <is>
          <t>Loan payable</t>
        </is>
      </c>
      <c r="R82" s="6" t="n">
        <v>36070000</v>
      </c>
      <c r="S82" s="6" t="n">
        <v>247066000</v>
      </c>
    </row>
    <row r="83">
      <c r="A83" s="4" t="inlineStr">
        <is>
          <t>Debt amount paid</t>
        </is>
      </c>
      <c r="R83" s="5" t="n">
        <v>18550000</v>
      </c>
      <c r="S83" s="9" t="n">
        <v>12706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1 Months Ended</t>
        </is>
      </c>
    </row>
    <row r="2">
      <c r="B2" s="2" t="inlineStr">
        <is>
          <t>Feb. 23, 2021</t>
        </is>
      </c>
      <c r="C2" s="2" t="inlineStr">
        <is>
          <t>Sep. 30, 2021</t>
        </is>
      </c>
      <c r="D2" s="2" t="inlineStr">
        <is>
          <t>Dec. 31, 2020</t>
        </is>
      </c>
      <c r="E2" s="2" t="inlineStr">
        <is>
          <t>Dec. 31, 2019</t>
        </is>
      </c>
    </row>
    <row r="3">
      <c r="A3" s="3" t="inlineStr">
        <is>
          <t>Related Party Transactions [Abstract]</t>
        </is>
      </c>
    </row>
    <row r="4">
      <c r="A4" s="4" t="inlineStr">
        <is>
          <t>Advances from related party</t>
        </is>
      </c>
      <c r="C4" s="5" t="n">
        <v>28418</v>
      </c>
      <c r="D4" s="5" t="n">
        <v>28440</v>
      </c>
      <c r="E4" s="5" t="n">
        <v>41174</v>
      </c>
    </row>
    <row r="5">
      <c r="A5" s="4" t="inlineStr">
        <is>
          <t>Related party transactions, description</t>
        </is>
      </c>
      <c r="B5" s="4" t="inlineStr">
        <is>
          <t>the Company entered into certain securities purchase agreements with several non-U.S. investors (the “Purchasers”), pursuant
to which the Company agreed to sell to the Purchasers, an aggregate of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 (loss)</t>
        </is>
      </c>
      <c r="B4" s="5" t="n">
        <v>1386773</v>
      </c>
      <c r="C4" s="5" t="n">
        <v>-275891</v>
      </c>
      <c r="D4" s="5" t="n">
        <v>4050824</v>
      </c>
      <c r="E4" s="5" t="n">
        <v>-8772757</v>
      </c>
    </row>
    <row r="5">
      <c r="A5" s="3" t="inlineStr">
        <is>
          <t>Adjustments to reconcile net income (loss) to net cash provided by (used in) operating activities:</t>
        </is>
      </c>
    </row>
    <row r="6">
      <c r="A6" s="4" t="inlineStr">
        <is>
          <t>Amortization of OID and debt issuing costs of notes</t>
        </is>
      </c>
      <c r="B6" s="6" t="n">
        <v>118750</v>
      </c>
      <c r="C6" s="6" t="n">
        <v>45833</v>
      </c>
      <c r="D6" s="6" t="n">
        <v>61895</v>
      </c>
      <c r="E6" s="6" t="n">
        <v>97161</v>
      </c>
    </row>
    <row r="7">
      <c r="A7" s="4" t="inlineStr">
        <is>
          <t>Stock compensation expense</t>
        </is>
      </c>
      <c r="B7" s="6" t="n">
        <v>223438</v>
      </c>
      <c r="C7" s="6" t="n">
        <v>10999</v>
      </c>
      <c r="D7" s="6" t="n">
        <v>10999</v>
      </c>
      <c r="E7" s="6" t="n">
        <v>148625</v>
      </c>
    </row>
    <row r="8">
      <c r="A8" s="4" t="inlineStr">
        <is>
          <t>Operating lease expenses</t>
        </is>
      </c>
      <c r="B8" s="6" t="n">
        <v>50812</v>
      </c>
      <c r="C8" s="6" t="n">
        <v>49034</v>
      </c>
      <c r="D8" s="6" t="n">
        <v>55519</v>
      </c>
      <c r="E8" s="6" t="n">
        <v>66262</v>
      </c>
    </row>
    <row r="9">
      <c r="A9" s="4" t="inlineStr">
        <is>
          <t>Asset impairment loss</t>
        </is>
      </c>
      <c r="D9" s="4" t="inlineStr">
        <is>
          <t xml:space="preserve"> </t>
        </is>
      </c>
      <c r="E9" s="6" t="n">
        <v>876660</v>
      </c>
    </row>
    <row r="10">
      <c r="A10" s="4" t="inlineStr">
        <is>
          <t>Bad debt allowance (reversal)</t>
        </is>
      </c>
      <c r="D10" s="6" t="n">
        <v>-6031058</v>
      </c>
      <c r="E10" s="6" t="n">
        <v>5386003</v>
      </c>
    </row>
    <row r="11">
      <c r="A11" s="4" t="inlineStr">
        <is>
          <t>Loss on disposal of 40% ownership of Fund Management Co</t>
        </is>
      </c>
      <c r="D11" s="4" t="inlineStr">
        <is>
          <t xml:space="preserve"> </t>
        </is>
      </c>
      <c r="E11" s="6" t="n">
        <v>46461</v>
      </c>
    </row>
    <row r="12">
      <c r="A12" s="4" t="inlineStr">
        <is>
          <t>Loss on transfer of Chengli Boxing system</t>
        </is>
      </c>
      <c r="D12" s="4" t="inlineStr">
        <is>
          <t xml:space="preserve"> </t>
        </is>
      </c>
      <c r="E12" s="6" t="n">
        <v>624133</v>
      </c>
    </row>
    <row r="13">
      <c r="A13" s="4" t="inlineStr">
        <is>
          <t>Loss on transfer of Xuzhou Huayu system</t>
        </is>
      </c>
      <c r="D13" s="4" t="inlineStr">
        <is>
          <t xml:space="preserve"> </t>
        </is>
      </c>
      <c r="E13" s="6" t="n">
        <v>397033</v>
      </c>
    </row>
    <row r="14">
      <c r="A14" s="4" t="inlineStr">
        <is>
          <t>Loss on transfer of Shenqiu Phase I &amp; II systems</t>
        </is>
      </c>
      <c r="D14" s="4" t="inlineStr">
        <is>
          <t xml:space="preserve"> </t>
        </is>
      </c>
      <c r="E14" s="6" t="n">
        <v>208359</v>
      </c>
    </row>
    <row r="15">
      <c r="A15" s="4" t="inlineStr">
        <is>
          <t>Loss on disposal of fixed assets</t>
        </is>
      </c>
      <c r="D15" s="4" t="inlineStr">
        <is>
          <t xml:space="preserve"> </t>
        </is>
      </c>
      <c r="E15" s="6" t="n">
        <v>289</v>
      </c>
    </row>
    <row r="16">
      <c r="A16" s="4" t="inlineStr">
        <is>
          <t>Bad debts expense (reversal)</t>
        </is>
      </c>
      <c r="B16" s="6" t="n">
        <v>-34581</v>
      </c>
      <c r="C16" s="6" t="n">
        <v>-1659101</v>
      </c>
    </row>
    <row r="17">
      <c r="A17" s="4" t="inlineStr">
        <is>
          <t>Loss on note conversion</t>
        </is>
      </c>
      <c r="B17" s="6" t="n">
        <v>61155</v>
      </c>
      <c r="C17" s="6" t="n">
        <v>496853</v>
      </c>
      <c r="D17" s="6" t="n">
        <v>502393</v>
      </c>
      <c r="E17" s="6" t="n">
        <v>173886</v>
      </c>
    </row>
    <row r="18">
      <c r="A18" s="4" t="inlineStr">
        <is>
          <t>Interest expense-inducement on note conversion</t>
        </is>
      </c>
      <c r="D18" s="4" t="inlineStr">
        <is>
          <t xml:space="preserve"> </t>
        </is>
      </c>
      <c r="E18" s="6" t="n">
        <v>893958</v>
      </c>
    </row>
    <row r="19">
      <c r="A19" s="4" t="inlineStr">
        <is>
          <t>Changes in deferred tax</t>
        </is>
      </c>
      <c r="D19" s="4" t="inlineStr">
        <is>
          <t xml:space="preserve"> </t>
        </is>
      </c>
      <c r="E19" s="6" t="n">
        <v>-3024807</v>
      </c>
    </row>
    <row r="20">
      <c r="A20" s="4" t="inlineStr">
        <is>
          <t>Interest expense</t>
        </is>
      </c>
      <c r="B20" s="6" t="n">
        <v>818914</v>
      </c>
      <c r="C20" s="4" t="inlineStr">
        <is>
          <t xml:space="preserve"> </t>
        </is>
      </c>
    </row>
    <row r="21">
      <c r="A21" s="4" t="inlineStr">
        <is>
          <t>Gain on termination of buy-back agreement of Chengli project</t>
        </is>
      </c>
      <c r="B21" s="6" t="n">
        <v>-3156138</v>
      </c>
      <c r="C21" s="4" t="inlineStr">
        <is>
          <t xml:space="preserve"> </t>
        </is>
      </c>
    </row>
    <row r="22">
      <c r="A22" s="3" t="inlineStr">
        <is>
          <t>Changes in assets and liabilities:</t>
        </is>
      </c>
    </row>
    <row r="23">
      <c r="A23" s="4" t="inlineStr">
        <is>
          <t>Interest receivable on sales type leases</t>
        </is>
      </c>
      <c r="D23" s="4" t="inlineStr">
        <is>
          <t xml:space="preserve"> </t>
        </is>
      </c>
      <c r="E23" s="6" t="n">
        <v>-170403</v>
      </c>
    </row>
    <row r="24">
      <c r="A24" s="4" t="inlineStr">
        <is>
          <t>Collection of principal and interest on sales type leases for Pucheng systems</t>
        </is>
      </c>
      <c r="B24" s="4" t="inlineStr">
        <is>
          <t xml:space="preserve"> </t>
        </is>
      </c>
      <c r="C24" s="6" t="n">
        <v>13959334</v>
      </c>
      <c r="D24" s="6" t="n">
        <v>14149790</v>
      </c>
      <c r="E24" s="4" t="inlineStr">
        <is>
          <t xml:space="preserve"> </t>
        </is>
      </c>
    </row>
    <row r="25">
      <c r="A25" s="4" t="inlineStr">
        <is>
          <t>Accounts receivable</t>
        </is>
      </c>
      <c r="B25" s="6" t="n">
        <v>345808</v>
      </c>
      <c r="C25" s="6" t="n">
        <v>43765943</v>
      </c>
      <c r="D25" s="6" t="n">
        <v>72933179</v>
      </c>
      <c r="E25" s="6" t="n">
        <v>2383251</v>
      </c>
    </row>
    <row r="26">
      <c r="A26" s="4" t="inlineStr">
        <is>
          <t>Prepaid expenses</t>
        </is>
      </c>
      <c r="B26" s="6" t="n">
        <v>19253</v>
      </c>
      <c r="C26" s="6" t="n">
        <v>-8339</v>
      </c>
      <c r="D26" s="6" t="n">
        <v>-3596</v>
      </c>
      <c r="E26" s="6" t="n">
        <v>-21126</v>
      </c>
    </row>
    <row r="27">
      <c r="A27" s="4" t="inlineStr">
        <is>
          <t>Other receivables</t>
        </is>
      </c>
      <c r="B27" s="6" t="n">
        <v>1981</v>
      </c>
      <c r="C27" s="6" t="n">
        <v>-3141</v>
      </c>
      <c r="D27" s="6" t="n">
        <v>-3549</v>
      </c>
      <c r="E27" s="6" t="n">
        <v>-135938</v>
      </c>
    </row>
    <row r="28">
      <c r="A28" s="4" t="inlineStr">
        <is>
          <t>Accounts payable</t>
        </is>
      </c>
      <c r="D28" s="6" t="n">
        <v>-2153320</v>
      </c>
      <c r="E28" s="6" t="n">
        <v>-2837609</v>
      </c>
    </row>
    <row r="29">
      <c r="A29" s="4" t="inlineStr">
        <is>
          <t>Advance to suppliers</t>
        </is>
      </c>
      <c r="B29" s="6" t="n">
        <v>-850000</v>
      </c>
      <c r="C29" s="4" t="inlineStr">
        <is>
          <t xml:space="preserve"> </t>
        </is>
      </c>
    </row>
    <row r="30">
      <c r="A30" s="4" t="inlineStr">
        <is>
          <t>VAT receivable</t>
        </is>
      </c>
      <c r="B30" s="6" t="n">
        <v>-186817</v>
      </c>
      <c r="C30" s="4" t="inlineStr">
        <is>
          <t xml:space="preserve"> </t>
        </is>
      </c>
    </row>
    <row r="31">
      <c r="A31" s="4" t="inlineStr">
        <is>
          <t>Taxes payable</t>
        </is>
      </c>
      <c r="B31" s="6" t="n">
        <v>-707917</v>
      </c>
      <c r="C31" s="6" t="n">
        <v>-2133778</v>
      </c>
      <c r="D31" s="6" t="n">
        <v>-2164906</v>
      </c>
      <c r="E31" s="6" t="n">
        <v>-1317882</v>
      </c>
    </row>
    <row r="32">
      <c r="A32" s="4" t="inlineStr">
        <is>
          <t>Payment of lease liability</t>
        </is>
      </c>
      <c r="B32" s="6" t="n">
        <v>-67750</v>
      </c>
      <c r="C32" s="6" t="n">
        <v>-57442</v>
      </c>
      <c r="D32" s="6" t="n">
        <v>-58226</v>
      </c>
      <c r="E32" s="6" t="n">
        <v>-63555</v>
      </c>
    </row>
    <row r="33">
      <c r="A33" s="4" t="inlineStr">
        <is>
          <t>Interest payable on entrusted loan</t>
        </is>
      </c>
      <c r="B33" s="4" t="inlineStr">
        <is>
          <t xml:space="preserve"> </t>
        </is>
      </c>
      <c r="C33" s="6" t="n">
        <v>962052</v>
      </c>
      <c r="D33" s="6" t="n">
        <v>1302610</v>
      </c>
      <c r="E33" s="6" t="n">
        <v>-9091732</v>
      </c>
    </row>
    <row r="34">
      <c r="A34" s="4" t="inlineStr">
        <is>
          <t>Accrued liabilities and other payables</t>
        </is>
      </c>
      <c r="B34" s="6" t="n">
        <v>392401</v>
      </c>
      <c r="C34" s="6" t="n">
        <v>46968</v>
      </c>
      <c r="D34" s="6" t="n">
        <v>-404087</v>
      </c>
      <c r="E34" s="6" t="n">
        <v>-36932</v>
      </c>
    </row>
    <row r="35">
      <c r="A35" s="4" t="inlineStr">
        <is>
          <t>Refundable deposit for systems leasing</t>
        </is>
      </c>
      <c r="D35" s="4" t="inlineStr">
        <is>
          <t xml:space="preserve"> </t>
        </is>
      </c>
      <c r="E35" s="6" t="n">
        <v>-478368</v>
      </c>
    </row>
    <row r="36">
      <c r="A36" s="4" t="inlineStr">
        <is>
          <t>Net cash provided by (used in) operating activities</t>
        </is>
      </c>
      <c r="B36" s="6" t="n">
        <v>-1583918</v>
      </c>
      <c r="C36" s="6" t="n">
        <v>55199324</v>
      </c>
      <c r="D36" s="6" t="n">
        <v>82248467</v>
      </c>
      <c r="E36" s="6" t="n">
        <v>-14649028</v>
      </c>
    </row>
    <row r="37">
      <c r="A37" s="3" t="inlineStr">
        <is>
          <t>CASH FLOWS FROM INVESTING ACTIVITIES:</t>
        </is>
      </c>
    </row>
    <row r="38">
      <c r="A38" s="4" t="inlineStr">
        <is>
          <t>Purchase of property &amp; equipment</t>
        </is>
      </c>
      <c r="D38" s="6" t="n">
        <v>-1885</v>
      </c>
      <c r="E38" s="4" t="inlineStr">
        <is>
          <t xml:space="preserve"> </t>
        </is>
      </c>
    </row>
    <row r="39">
      <c r="A39" s="4" t="inlineStr">
        <is>
          <t>Proceeds from disposal of property &amp; equipment</t>
        </is>
      </c>
      <c r="D39" s="4" t="inlineStr">
        <is>
          <t xml:space="preserve"> </t>
        </is>
      </c>
      <c r="E39" s="6" t="n">
        <v>5074</v>
      </c>
    </row>
    <row r="40">
      <c r="A40" s="4" t="inlineStr">
        <is>
          <t>Net cash provided by (used in) investing activities</t>
        </is>
      </c>
      <c r="D40" s="6" t="n">
        <v>-1885</v>
      </c>
      <c r="E40" s="6" t="n">
        <v>5074</v>
      </c>
    </row>
    <row r="41">
      <c r="A41" s="3" t="inlineStr">
        <is>
          <t>CASH FLOWS FROM FINANCING ACTIVITIES:</t>
        </is>
      </c>
    </row>
    <row r="42">
      <c r="A42" s="4" t="inlineStr">
        <is>
          <t>Repayment of entrusted loan</t>
        </is>
      </c>
      <c r="D42" s="4" t="inlineStr">
        <is>
          <t xml:space="preserve"> </t>
        </is>
      </c>
      <c r="E42" s="6" t="n">
        <v>-27125768</v>
      </c>
    </row>
    <row r="43">
      <c r="A43" s="4" t="inlineStr">
        <is>
          <t>Issuance of notes payable</t>
        </is>
      </c>
      <c r="B43" s="6" t="n">
        <v>5000000</v>
      </c>
      <c r="C43" s="4" t="inlineStr">
        <is>
          <t xml:space="preserve"> </t>
        </is>
      </c>
      <c r="D43" s="6" t="n">
        <v>3000000</v>
      </c>
      <c r="E43" s="6" t="n">
        <v>2000000</v>
      </c>
    </row>
    <row r="44">
      <c r="A44" s="4" t="inlineStr">
        <is>
          <t>Issuance of common stock</t>
        </is>
      </c>
      <c r="B44" s="6" t="n">
        <v>37561720</v>
      </c>
      <c r="C44" s="6" t="n">
        <v>497187</v>
      </c>
      <c r="D44" s="6" t="n">
        <v>497187</v>
      </c>
      <c r="E44" s="6" t="n">
        <v>3309475</v>
      </c>
    </row>
    <row r="45">
      <c r="A45" s="4" t="inlineStr">
        <is>
          <t>Net cash provided by financing activities</t>
        </is>
      </c>
      <c r="B45" s="6" t="n">
        <v>42561720</v>
      </c>
      <c r="C45" s="6" t="n">
        <v>497187</v>
      </c>
      <c r="D45" s="6" t="n">
        <v>3497187</v>
      </c>
      <c r="E45" s="6" t="n">
        <v>-21816293</v>
      </c>
    </row>
    <row r="46">
      <c r="A46" s="4" t="inlineStr">
        <is>
          <t>EFFECT OF EXCHANGE RATE CHANGE ON CASH</t>
        </is>
      </c>
      <c r="B46" s="6" t="n">
        <v>740273</v>
      </c>
      <c r="C46" s="6" t="n">
        <v>1869350</v>
      </c>
      <c r="D46" s="6" t="n">
        <v>5838947</v>
      </c>
      <c r="E46" s="6" t="n">
        <v>-541598</v>
      </c>
    </row>
    <row r="47">
      <c r="A47" s="4" t="inlineStr">
        <is>
          <t>NET INCREASE (DECREASE) IN CASH</t>
        </is>
      </c>
      <c r="B47" s="6" t="n">
        <v>41718075</v>
      </c>
      <c r="C47" s="6" t="n">
        <v>57565861</v>
      </c>
      <c r="D47" s="6" t="n">
        <v>91582716</v>
      </c>
      <c r="E47" s="6" t="n">
        <v>-37001845</v>
      </c>
    </row>
    <row r="48">
      <c r="A48" s="4" t="inlineStr">
        <is>
          <t>CASH, BEGINNING OF PERIOD</t>
        </is>
      </c>
      <c r="B48" s="6" t="n">
        <v>107804013</v>
      </c>
      <c r="C48" s="6" t="n">
        <v>16221297</v>
      </c>
      <c r="D48" s="6" t="n">
        <v>16221297</v>
      </c>
      <c r="E48" s="6" t="n">
        <v>53223142</v>
      </c>
    </row>
    <row r="49">
      <c r="A49" s="4" t="inlineStr">
        <is>
          <t>CASH, END OF PERIOD</t>
        </is>
      </c>
      <c r="B49" s="6" t="n">
        <v>149522088</v>
      </c>
      <c r="C49" s="6" t="n">
        <v>73787158</v>
      </c>
      <c r="D49" s="6" t="n">
        <v>107804013</v>
      </c>
      <c r="E49" s="6" t="n">
        <v>16221297</v>
      </c>
    </row>
    <row r="50">
      <c r="A50" s="3" t="inlineStr">
        <is>
          <t>Supplemental cash flow data:</t>
        </is>
      </c>
    </row>
    <row r="51">
      <c r="A51" s="4" t="inlineStr">
        <is>
          <t>Income tax paid</t>
        </is>
      </c>
      <c r="B51" s="6" t="n">
        <v>197296</v>
      </c>
      <c r="C51" s="4" t="inlineStr">
        <is>
          <t xml:space="preserve"> </t>
        </is>
      </c>
      <c r="D51" s="4" t="inlineStr">
        <is>
          <t xml:space="preserve"> </t>
        </is>
      </c>
      <c r="E51" s="6" t="n">
        <v>221934</v>
      </c>
    </row>
    <row r="52">
      <c r="A52" s="4" t="inlineStr">
        <is>
          <t>Interest paid</t>
        </is>
      </c>
      <c r="B52" s="4" t="inlineStr">
        <is>
          <t xml:space="preserve"> </t>
        </is>
      </c>
      <c r="C52" s="4" t="inlineStr">
        <is>
          <t xml:space="preserve"> </t>
        </is>
      </c>
      <c r="D52" s="4" t="inlineStr">
        <is>
          <t xml:space="preserve"> </t>
        </is>
      </c>
      <c r="E52" s="4" t="inlineStr">
        <is>
          <t xml:space="preserve"> </t>
        </is>
      </c>
    </row>
    <row r="53">
      <c r="A53" s="3" t="inlineStr">
        <is>
          <t>Supplemental disclosure of non-cash operating activities</t>
        </is>
      </c>
    </row>
    <row r="54">
      <c r="A54" s="4" t="inlineStr">
        <is>
          <t>Transfer of Xuzhou Huayu Project and Shenqiu Phase I &amp; II projects to Mr. Bai</t>
        </is>
      </c>
      <c r="D54" s="4" t="inlineStr">
        <is>
          <t xml:space="preserve"> </t>
        </is>
      </c>
      <c r="E54" s="6" t="n">
        <v>35415556</v>
      </c>
    </row>
    <row r="55">
      <c r="A55" s="4" t="inlineStr">
        <is>
          <t>Supplemental disclosure of non-cash operating activities Repayment of entrusted loan resulting from termination of buy-back option for Chengli project</t>
        </is>
      </c>
      <c r="B55" s="6" t="n">
        <v>29149705</v>
      </c>
      <c r="C55" s="4" t="inlineStr">
        <is>
          <t xml:space="preserve"> </t>
        </is>
      </c>
    </row>
    <row r="56">
      <c r="A56" s="4" t="inlineStr">
        <is>
          <t>Transfer of Tian’an project from construction in progress to accounts receivable</t>
        </is>
      </c>
      <c r="B56" s="4" t="inlineStr">
        <is>
          <t xml:space="preserve"> </t>
        </is>
      </c>
      <c r="C56" s="6" t="n">
        <v>23771386</v>
      </c>
      <c r="D56" s="6" t="n">
        <v>24095685</v>
      </c>
      <c r="E56" s="4" t="inlineStr">
        <is>
          <t xml:space="preserve"> </t>
        </is>
      </c>
    </row>
    <row r="57">
      <c r="A57" s="4" t="inlineStr">
        <is>
          <t>Adoption of ASC 842-right-of-use asset</t>
        </is>
      </c>
      <c r="B57" s="6" t="n">
        <v>191200</v>
      </c>
      <c r="C57" s="4" t="inlineStr">
        <is>
          <t xml:space="preserve"> </t>
        </is>
      </c>
      <c r="D57" s="4" t="inlineStr">
        <is>
          <t xml:space="preserve"> </t>
        </is>
      </c>
      <c r="E57" s="6" t="n">
        <v>-118234</v>
      </c>
    </row>
    <row r="58">
      <c r="A58" s="4" t="inlineStr">
        <is>
          <t>Adoption of ASC 842-operating lease liability</t>
        </is>
      </c>
      <c r="B58" s="6" t="n">
        <v>191200</v>
      </c>
      <c r="C58" s="4" t="inlineStr">
        <is>
          <t xml:space="preserve"> </t>
        </is>
      </c>
      <c r="D58" s="4" t="inlineStr">
        <is>
          <t xml:space="preserve"> </t>
        </is>
      </c>
      <c r="E58" s="6" t="n">
        <v>118234</v>
      </c>
    </row>
    <row r="59">
      <c r="A59" s="3" t="inlineStr">
        <is>
          <t>Supplemental disclosure of non-cash financing activities</t>
        </is>
      </c>
    </row>
    <row r="60">
      <c r="A60" s="4" t="inlineStr">
        <is>
          <t>Conversion of notes into common shares</t>
        </is>
      </c>
      <c r="B60" s="5" t="n">
        <v>2000000</v>
      </c>
      <c r="C60" s="5" t="n">
        <v>1442086</v>
      </c>
      <c r="D60" s="5" t="n">
        <v>2057191</v>
      </c>
      <c r="E60" s="5" t="n">
        <v>1612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80" customWidth="1" min="15" max="15"/>
    <col width="80" customWidth="1" min="16" max="16"/>
    <col width="14" customWidth="1" min="17" max="17"/>
    <col width="80" customWidth="1" min="18" max="18"/>
    <col width="80" customWidth="1" min="19" max="19"/>
    <col width="14" customWidth="1" min="20" max="20"/>
  </cols>
  <sheetData>
    <row r="1">
      <c r="A1" s="1" t="inlineStr">
        <is>
          <t>Note Payable, Net (Details) - USD ($)</t>
        </is>
      </c>
      <c r="B1" s="2" t="inlineStr">
        <is>
          <t>Jun. 14, 2021</t>
        </is>
      </c>
      <c r="C1" s="2" t="inlineStr">
        <is>
          <t>Apr. 02, 2021</t>
        </is>
      </c>
      <c r="D1" s="2" t="inlineStr">
        <is>
          <t>Dec. 04, 2020</t>
        </is>
      </c>
      <c r="E1" s="2" t="inlineStr">
        <is>
          <t>May 15, 2020</t>
        </is>
      </c>
      <c r="F1" s="2" t="inlineStr">
        <is>
          <t>Feb. 13, 2021</t>
        </is>
      </c>
      <c r="G1" s="2" t="inlineStr">
        <is>
          <t>Dec. 04, 2020</t>
        </is>
      </c>
      <c r="H1" s="2" t="inlineStr">
        <is>
          <t>Apr. 15, 2019</t>
        </is>
      </c>
      <c r="I1" s="2" t="inlineStr">
        <is>
          <t>Feb. 27, 2019</t>
        </is>
      </c>
      <c r="J1" s="2" t="inlineStr">
        <is>
          <t>Jan. 31, 2019</t>
        </is>
      </c>
      <c r="K1" s="2" t="inlineStr">
        <is>
          <t>Sep. 30, 2021</t>
        </is>
      </c>
      <c r="L1" s="2" t="inlineStr">
        <is>
          <t>Mar. 31, 2021</t>
        </is>
      </c>
      <c r="M1" s="2" t="inlineStr">
        <is>
          <t>Dec. 31, 2020</t>
        </is>
      </c>
      <c r="N1" s="2" t="inlineStr">
        <is>
          <t>Sep. 30, 2020</t>
        </is>
      </c>
      <c r="O1" s="2" t="inlineStr">
        <is>
          <t>Jun. 30, 2020</t>
        </is>
      </c>
      <c r="P1" s="2" t="inlineStr">
        <is>
          <t>Sep. 30, 2021</t>
        </is>
      </c>
      <c r="Q1" s="2" t="inlineStr">
        <is>
          <t>Sep. 30, 2020</t>
        </is>
      </c>
      <c r="R1" s="2" t="inlineStr">
        <is>
          <t>Dec. 31, 2020</t>
        </is>
      </c>
      <c r="S1" s="2" t="inlineStr">
        <is>
          <t>Dec. 31, 2019</t>
        </is>
      </c>
      <c r="T1" s="2" t="inlineStr">
        <is>
          <t>Mar. 31, 2020</t>
        </is>
      </c>
    </row>
    <row r="2">
      <c r="A2" s="3" t="inlineStr">
        <is>
          <t>Note Payable, Net (Details) [Line Items]</t>
        </is>
      </c>
    </row>
    <row r="3">
      <c r="A3" s="4" t="inlineStr">
        <is>
          <t>Debt term</t>
        </is>
      </c>
      <c r="C3" s="4" t="inlineStr">
        <is>
          <t>24 months</t>
        </is>
      </c>
    </row>
    <row r="4">
      <c r="A4" s="4" t="inlineStr">
        <is>
          <t>Percentage of redemption amount increased</t>
        </is>
      </c>
      <c r="P4" s="4" t="inlineStr">
        <is>
          <t>25.00%</t>
        </is>
      </c>
    </row>
    <row r="5">
      <c r="A5" s="4" t="inlineStr">
        <is>
          <t>Amount of amortized OID</t>
        </is>
      </c>
      <c r="K5" s="5" t="n">
        <v>31250</v>
      </c>
      <c r="P5" s="5" t="n">
        <v>62500</v>
      </c>
    </row>
    <row r="6">
      <c r="A6" s="4" t="inlineStr">
        <is>
          <t>Interest Expense, Debt</t>
        </is>
      </c>
      <c r="P6" s="6" t="n">
        <v>184769</v>
      </c>
      <c r="R6" s="5" t="n">
        <v>1300000</v>
      </c>
      <c r="S6" s="5" t="n">
        <v>1720000</v>
      </c>
    </row>
    <row r="7">
      <c r="A7" s="4" t="inlineStr">
        <is>
          <t>Interest expense</t>
        </is>
      </c>
      <c r="K7" s="6" t="n">
        <v>108274</v>
      </c>
      <c r="P7" s="5" t="n">
        <v>208274</v>
      </c>
    </row>
    <row r="8">
      <c r="A8" s="4" t="inlineStr">
        <is>
          <t>Principal amount</t>
        </is>
      </c>
      <c r="B8" s="5" t="n">
        <v>500000</v>
      </c>
    </row>
    <row r="9">
      <c r="A9" s="4" t="inlineStr">
        <is>
          <t>Exchanged and delivery of shares (in Shares) (in Shares)</t>
        </is>
      </c>
      <c r="B9" s="6" t="n">
        <v>54348</v>
      </c>
      <c r="H9" s="6" t="n">
        <v>2359272</v>
      </c>
      <c r="P9" s="6" t="n">
        <v>206382</v>
      </c>
    </row>
    <row r="10">
      <c r="A10" s="4" t="inlineStr">
        <is>
          <t>Loss on conversion of debt</t>
        </is>
      </c>
      <c r="B10" s="5" t="n">
        <v>2719</v>
      </c>
      <c r="P10" s="5" t="n">
        <v>58436</v>
      </c>
    </row>
    <row r="11">
      <c r="A11" s="4" t="inlineStr">
        <is>
          <t>Principal amount</t>
        </is>
      </c>
      <c r="B11" s="6" t="n">
        <v>818914</v>
      </c>
      <c r="K11" s="6" t="n">
        <v>1500000</v>
      </c>
      <c r="P11" s="6" t="n">
        <v>1500000</v>
      </c>
    </row>
    <row r="12">
      <c r="A12" s="4" t="inlineStr">
        <is>
          <t>Interest expense</t>
        </is>
      </c>
      <c r="B12" s="6" t="n">
        <v>818914</v>
      </c>
      <c r="K12" s="6" t="n">
        <v>165854</v>
      </c>
      <c r="N12" s="5" t="n">
        <v>340155</v>
      </c>
      <c r="P12" s="5" t="n">
        <v>1212469</v>
      </c>
      <c r="Q12" s="5" t="n">
        <v>1037183</v>
      </c>
      <c r="R12" s="6" t="n">
        <v>1463721</v>
      </c>
      <c r="S12" s="6" t="n">
        <v>2101440</v>
      </c>
    </row>
    <row r="13">
      <c r="A13" s="4" t="inlineStr">
        <is>
          <t>Promissory note</t>
        </is>
      </c>
      <c r="B13" s="6" t="n">
        <v>5250000</v>
      </c>
      <c r="L13" s="5" t="n">
        <v>38253041</v>
      </c>
      <c r="R13" s="6" t="n">
        <v>497187</v>
      </c>
    </row>
    <row r="14">
      <c r="A14" s="4" t="inlineStr">
        <is>
          <t>Issue of discount amount</t>
        </is>
      </c>
      <c r="B14" s="5" t="n">
        <v>250000</v>
      </c>
    </row>
    <row r="15">
      <c r="A15" s="4" t="inlineStr">
        <is>
          <t>Debt bears interest</t>
        </is>
      </c>
      <c r="C15" s="4" t="inlineStr">
        <is>
          <t>8.00%</t>
        </is>
      </c>
    </row>
    <row r="16">
      <c r="A16" s="4" t="inlineStr">
        <is>
          <t>Outstanding percentage</t>
        </is>
      </c>
      <c r="C16" s="4" t="inlineStr">
        <is>
          <t>125.00%</t>
        </is>
      </c>
    </row>
    <row r="17">
      <c r="A17" s="4" t="inlineStr">
        <is>
          <t>Redeem amount</t>
        </is>
      </c>
      <c r="P17" s="4" t="inlineStr">
        <is>
          <t>$825,000</t>
        </is>
      </c>
    </row>
    <row r="18">
      <c r="A18" s="4" t="inlineStr">
        <is>
          <t>Conversion price (in Dollars per share)</t>
        </is>
      </c>
      <c r="N18" s="5" t="n">
        <v>600000</v>
      </c>
      <c r="Q18" s="5" t="n">
        <v>600000</v>
      </c>
    </row>
    <row r="19">
      <c r="A19" s="4" t="inlineStr">
        <is>
          <t>Amortized OID</t>
        </is>
      </c>
      <c r="S19" s="6" t="n">
        <v>43750</v>
      </c>
    </row>
    <row r="20">
      <c r="A20" s="4" t="inlineStr">
        <is>
          <t>Principle adjustment amount</t>
        </is>
      </c>
      <c r="N20" s="5" t="n">
        <v>262500</v>
      </c>
      <c r="Q20" s="5" t="n">
        <v>262500</v>
      </c>
    </row>
    <row r="21">
      <c r="A21" s="4" t="inlineStr">
        <is>
          <t>Agreement, description</t>
        </is>
      </c>
      <c r="F21" s="4" t="inlineStr">
        <is>
          <t>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t>
        </is>
      </c>
    </row>
    <row r="22">
      <c r="A22" s="4" t="inlineStr">
        <is>
          <t>Additional paid capital</t>
        </is>
      </c>
      <c r="K22" s="6" t="n">
        <v>159591760</v>
      </c>
      <c r="M22" s="5" t="n">
        <v>119748999</v>
      </c>
      <c r="P22" s="5" t="n">
        <v>159591760</v>
      </c>
      <c r="R22" s="6" t="n">
        <v>119748999</v>
      </c>
      <c r="S22" s="6" t="n">
        <v>116682374</v>
      </c>
    </row>
    <row r="23">
      <c r="A23" s="4" t="inlineStr">
        <is>
          <t>Conversion price</t>
        </is>
      </c>
      <c r="N23" s="6" t="n">
        <v>36023</v>
      </c>
    </row>
    <row r="24">
      <c r="A24" s="4" t="inlineStr">
        <is>
          <t>Loss on note redemption</t>
        </is>
      </c>
      <c r="R24" s="4" t="inlineStr">
        <is>
          <t xml:space="preserve"> </t>
        </is>
      </c>
      <c r="S24" s="6" t="n">
        <v>-893958</v>
      </c>
    </row>
    <row r="25">
      <c r="A25" s="4" t="inlineStr">
        <is>
          <t>Additional paid in capital</t>
        </is>
      </c>
      <c r="N25" s="6" t="n">
        <v>636023</v>
      </c>
      <c r="Q25" s="6" t="n">
        <v>636023</v>
      </c>
    </row>
    <row r="26">
      <c r="A26" s="4" t="inlineStr">
        <is>
          <t>Amortization of OID and debt issuing costs of convertible note</t>
        </is>
      </c>
      <c r="P26" s="5" t="n">
        <v>118750</v>
      </c>
      <c r="Q26" s="5" t="n">
        <v>45833</v>
      </c>
      <c r="R26" s="6" t="n">
        <v>61895</v>
      </c>
      <c r="S26" s="6" t="n">
        <v>97161</v>
      </c>
    </row>
    <row r="27">
      <c r="A27" s="4" t="inlineStr">
        <is>
          <t>Exchange Agreement [Member]</t>
        </is>
      </c>
    </row>
    <row r="28">
      <c r="A28" s="3" t="inlineStr">
        <is>
          <t>Note Payable, Net (Details) [Line Items]</t>
        </is>
      </c>
    </row>
    <row r="29">
      <c r="A29" s="4" t="inlineStr">
        <is>
          <t>Convertible promissory note amount</t>
        </is>
      </c>
      <c r="M29" s="6" t="n">
        <v>600000</v>
      </c>
      <c r="R29" s="5" t="n">
        <v>600000</v>
      </c>
    </row>
    <row r="30">
      <c r="A30" s="4" t="inlineStr">
        <is>
          <t>Interest rate</t>
        </is>
      </c>
      <c r="I30" s="4" t="inlineStr">
        <is>
          <t>8.00%</t>
        </is>
      </c>
      <c r="J30" s="4" t="inlineStr">
        <is>
          <t>8.00%</t>
        </is>
      </c>
    </row>
    <row r="31">
      <c r="A31" s="4" t="inlineStr">
        <is>
          <t>Agreement, description</t>
        </is>
      </c>
      <c r="R31" s="4" t="inlineStr">
        <is>
          <t>The Company’s obligations under the Exchange Notes
could be prepaid at any time, provided that in such circumstance the Company would have paid 125% of any amounts outstanding under the
Exchange Notes. Beginning on the date that is six months from the issue date of the respective Original Notes (the “Issue Dates”)
and at any time thereafter until the Exchange Notes are paid in full, Purchaser shall have the right to redeem up to $750,000 of the
outstanding balance during months six to eight following the respective Issue Date and any amount thereafter.</t>
        </is>
      </c>
    </row>
    <row r="32">
      <c r="A32" s="4" t="inlineStr">
        <is>
          <t>Interest expense</t>
        </is>
      </c>
      <c r="R32" s="5" t="n">
        <v>80204</v>
      </c>
      <c r="S32" s="5" t="n">
        <v>368362</v>
      </c>
    </row>
    <row r="33">
      <c r="A33" s="4" t="inlineStr">
        <is>
          <t>Exchange notes</t>
        </is>
      </c>
      <c r="I33" s="5" t="n">
        <v>1165379</v>
      </c>
      <c r="J33" s="5" t="n">
        <v>1173480</v>
      </c>
    </row>
    <row r="34">
      <c r="A34" s="4" t="inlineStr">
        <is>
          <t>Amortized OID</t>
        </is>
      </c>
      <c r="M34" s="6" t="n">
        <v>56250</v>
      </c>
      <c r="R34" s="5" t="n">
        <v>56250</v>
      </c>
    </row>
    <row r="35">
      <c r="A35" s="4" t="inlineStr">
        <is>
          <t>Gain (loss) on conversion amount</t>
        </is>
      </c>
      <c r="M35" s="5" t="n">
        <v>5540</v>
      </c>
    </row>
    <row r="36">
      <c r="A36" s="4" t="inlineStr">
        <is>
          <t>Loss on note redemption</t>
        </is>
      </c>
      <c r="N36" s="5" t="n">
        <v>298523</v>
      </c>
    </row>
    <row r="37">
      <c r="A37" s="4" t="inlineStr">
        <is>
          <t>Shares converted (in Shares)</t>
        </is>
      </c>
      <c r="M37" s="6" t="n">
        <v>175904</v>
      </c>
    </row>
    <row r="38">
      <c r="A38" s="4" t="inlineStr">
        <is>
          <t>Forbearance Agreement [Member]</t>
        </is>
      </c>
    </row>
    <row r="39">
      <c r="A39" s="3" t="inlineStr">
        <is>
          <t>Note Payable, Net (Details) [Line Items]</t>
        </is>
      </c>
    </row>
    <row r="40">
      <c r="A40" s="4" t="inlineStr">
        <is>
          <t>Agreement, description</t>
        </is>
      </c>
      <c r="R40" s="4" t="inlineStr">
        <is>
          <t>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First Adjustment,” and such increase to the Redemption Amount, the “First
Adjusted Redemption Amount”).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Second Adjustment</t>
        </is>
      </c>
      <c r="S40" s="4" t="inlineStr">
        <is>
          <t>the Company entered
into a series of Exchange Agreements with Iliad Research and Trading, L.P. Pursuant to the Agreement, the Company and Lender partitioned
five Promissory Notes in the original total principal amount of $797,000 from a Promissory Note issued by the Company on April 14, 2019.
The Company and Lender exchanged the Partitioned Note for the delivery of total 175,400 shares (post-reverse stock split) of the Company’s
Common Stock. The Company recorded $131,740 gain on conversion of these portion of the note. However, on December 16, 2019, the Company
and the lender amended the September 11, 2019 forbearance agreement to increase the adjustment ratio described above from $0.50 to $0.30
(pre-reverse stock split price). The outstanding balance of the Note shall be reduced by an amount equal to the total outstanding balance
of the Partitioned Note. The investor made adjustments of $305,626 to increase the principle of the notes during the year ended December
31, 2019 under the term of the September 11th forbearance agreement and the amendment to forbearance agreement dated
on December 16, 2019.</t>
        </is>
      </c>
    </row>
    <row r="41">
      <c r="A41" s="4" t="inlineStr">
        <is>
          <t>Exchange Agreements Two [Member]</t>
        </is>
      </c>
    </row>
    <row r="42">
      <c r="A42" s="3" t="inlineStr">
        <is>
          <t>Note Payable, Net (Details) [Line Items]</t>
        </is>
      </c>
    </row>
    <row r="43">
      <c r="A43" s="4" t="inlineStr">
        <is>
          <t>Increase decrease outstanding balance, percentage</t>
        </is>
      </c>
      <c r="E43" s="4" t="inlineStr">
        <is>
          <t>25.00%</t>
        </is>
      </c>
    </row>
    <row r="44">
      <c r="A44" s="4" t="inlineStr">
        <is>
          <t>Percentage of redemption amount increased</t>
        </is>
      </c>
      <c r="E44" s="4" t="inlineStr">
        <is>
          <t>25.00%</t>
        </is>
      </c>
    </row>
    <row r="45">
      <c r="A45" s="4" t="inlineStr">
        <is>
          <t>Loss on conversion of debt</t>
        </is>
      </c>
      <c r="R45" s="5" t="n">
        <v>103167</v>
      </c>
    </row>
    <row r="46">
      <c r="A46" s="4" t="inlineStr">
        <is>
          <t>Total shares of common stock (in Shares)</t>
        </is>
      </c>
      <c r="M46" s="6" t="n">
        <v>143333</v>
      </c>
      <c r="R46" s="6" t="n">
        <v>143333</v>
      </c>
    </row>
    <row r="47">
      <c r="A47" s="4" t="inlineStr">
        <is>
          <t>Debt instrument outstanding balance</t>
        </is>
      </c>
      <c r="E47" s="5" t="n">
        <v>1271720</v>
      </c>
    </row>
    <row r="48">
      <c r="A48" s="4" t="inlineStr">
        <is>
          <t>Securities Purchase Agreement [Member]</t>
        </is>
      </c>
    </row>
    <row r="49">
      <c r="A49" s="3" t="inlineStr">
        <is>
          <t>Note Payable, Net (Details) [Line Items]</t>
        </is>
      </c>
    </row>
    <row r="50">
      <c r="A50" s="4" t="inlineStr">
        <is>
          <t>Convertible promissory note amount</t>
        </is>
      </c>
      <c r="I50" s="6" t="n">
        <v>1050000</v>
      </c>
      <c r="J50" s="6" t="n">
        <v>1050000</v>
      </c>
    </row>
    <row r="51">
      <c r="A51" s="4" t="inlineStr">
        <is>
          <t>Original issue discount</t>
        </is>
      </c>
      <c r="I51" s="5" t="n">
        <v>50000</v>
      </c>
      <c r="J51" s="5" t="n">
        <v>50000</v>
      </c>
    </row>
    <row r="52">
      <c r="A52" s="4" t="inlineStr">
        <is>
          <t>Interest rate</t>
        </is>
      </c>
      <c r="I52" s="4" t="inlineStr">
        <is>
          <t>8.00%</t>
        </is>
      </c>
      <c r="J52" s="4" t="inlineStr">
        <is>
          <t>8.00%</t>
        </is>
      </c>
    </row>
    <row r="53">
      <c r="A53" s="4" t="inlineStr">
        <is>
          <t>Percentage of amounts outstanding</t>
        </is>
      </c>
      <c r="I53" s="4" t="inlineStr">
        <is>
          <t>125.00%</t>
        </is>
      </c>
      <c r="J53" s="4" t="inlineStr">
        <is>
          <t>125.00%</t>
        </is>
      </c>
    </row>
    <row r="54">
      <c r="A54" s="4" t="inlineStr">
        <is>
          <t>Conversion price (in Dollars per share)</t>
        </is>
      </c>
      <c r="I54" s="5" t="n">
        <v>3</v>
      </c>
      <c r="J54" s="5" t="n">
        <v>3</v>
      </c>
    </row>
    <row r="55">
      <c r="A55" s="4" t="inlineStr">
        <is>
          <t>Investor [Member]</t>
        </is>
      </c>
    </row>
    <row r="56">
      <c r="A56" s="3" t="inlineStr">
        <is>
          <t>Note Payable, Net (Details) [Line Items]</t>
        </is>
      </c>
    </row>
    <row r="57">
      <c r="A57" s="4" t="inlineStr">
        <is>
          <t>Principle adjustment amount</t>
        </is>
      </c>
      <c r="S57" s="5" t="n">
        <v>305626</v>
      </c>
    </row>
    <row r="58">
      <c r="A58" s="4" t="inlineStr">
        <is>
          <t>Trading, L.P. [Member]</t>
        </is>
      </c>
    </row>
    <row r="59">
      <c r="A59" s="3" t="inlineStr">
        <is>
          <t>Note Payable, Net (Details) [Line Items]</t>
        </is>
      </c>
    </row>
    <row r="60">
      <c r="A60" s="4" t="inlineStr">
        <is>
          <t>Agreement, description</t>
        </is>
      </c>
      <c r="N60" s="4" t="inlineStr">
        <is>
          <t>The Company and Lender exchanged the Partitioned Note for the delivery of total 242,699 shares (post-reverse stock
split) of the Company’s Common Stock. The Company recorded $36,023 loss on conversion of these portion of the note. In addition,
under the term of the forbearance agreement, as the investor delivered redemption notices totaling $1,050,000 which were not paid
within 5 days, per the forbearance agreement, adjustments of $262,500 were made to increase the principle of the notes during the third
quarter of 2020.</t>
        </is>
      </c>
    </row>
    <row r="61">
      <c r="A61" s="4" t="inlineStr">
        <is>
          <t>Agreement, description</t>
        </is>
      </c>
      <c r="O61" s="4" t="inlineStr">
        <is>
          <t>Pursuant to the Agreement, the Company and
Lender partitioned four new Promissory Notes in the original total principal amount of $819,586 from a Promissory Note issued by the
Company on April 14, 2019. The Company and Lender exchanged the Partitioned Note for the delivery of total 304,710 shares (post-reverse
stock split) of the Company’s Common Stock. The Company recorded $49,837 gain on conversion of these portion of the note. In addition,
the investor also made adjustments of $145,000 to increase the principle of the notes during the second quarter of 2020 under the term
of the September 11th forbearance agreement and the amendment to forbearance agreement dated on December 16, 2019.</t>
        </is>
      </c>
    </row>
    <row r="62">
      <c r="A62" s="4" t="inlineStr">
        <is>
          <t>Additional paid capital</t>
        </is>
      </c>
      <c r="O62" s="5" t="n">
        <v>769749</v>
      </c>
    </row>
    <row r="63">
      <c r="A63" s="4" t="inlineStr">
        <is>
          <t>Conversion price</t>
        </is>
      </c>
      <c r="O63" s="6" t="n">
        <v>819586</v>
      </c>
    </row>
    <row r="64">
      <c r="A64" s="4" t="inlineStr">
        <is>
          <t>Gain (loss) on conversion amount</t>
        </is>
      </c>
      <c r="O64" s="5" t="n">
        <v>49837</v>
      </c>
    </row>
    <row r="65">
      <c r="A65" s="4" t="inlineStr">
        <is>
          <t>Net conversion price</t>
        </is>
      </c>
      <c r="R65" s="5" t="n">
        <v>145000</v>
      </c>
    </row>
    <row r="66">
      <c r="A66" s="4" t="inlineStr">
        <is>
          <t>Loss on note redemption</t>
        </is>
      </c>
      <c r="R66" s="6" t="n">
        <v>95163</v>
      </c>
    </row>
    <row r="67">
      <c r="A67" s="4" t="inlineStr">
        <is>
          <t>Promissory Notes in December 2020 [Member]</t>
        </is>
      </c>
    </row>
    <row r="68">
      <c r="A68" s="3" t="inlineStr">
        <is>
          <t>Note Payable, Net (Details) [Line Items]</t>
        </is>
      </c>
    </row>
    <row r="69">
      <c r="A69" s="4" t="inlineStr">
        <is>
          <t>Convertible promissory note amount</t>
        </is>
      </c>
      <c r="D69" s="5" t="n">
        <v>3150000</v>
      </c>
      <c r="G69" s="5" t="n">
        <v>3150000</v>
      </c>
    </row>
    <row r="70">
      <c r="A70" s="4" t="inlineStr">
        <is>
          <t>Original issue discount</t>
        </is>
      </c>
      <c r="D70" s="5" t="n">
        <v>150000</v>
      </c>
      <c r="G70" s="5" t="n">
        <v>150000</v>
      </c>
    </row>
    <row r="71">
      <c r="A71" s="4" t="inlineStr">
        <is>
          <t>Interest rate</t>
        </is>
      </c>
      <c r="D71" s="4" t="inlineStr">
        <is>
          <t>8.00%</t>
        </is>
      </c>
    </row>
    <row r="72">
      <c r="A72" s="4" t="inlineStr">
        <is>
          <t>Debt term</t>
        </is>
      </c>
      <c r="D72" s="4" t="inlineStr">
        <is>
          <t>24 months</t>
        </is>
      </c>
    </row>
    <row r="73">
      <c r="A73" s="4" t="inlineStr">
        <is>
          <t>Increase decrease outstanding balance, percentage</t>
        </is>
      </c>
      <c r="D73" s="4" t="inlineStr">
        <is>
          <t>125.00%</t>
        </is>
      </c>
    </row>
    <row r="74">
      <c r="A74" s="4" t="inlineStr">
        <is>
          <t>Agreement, description</t>
        </is>
      </c>
      <c r="G74" s="4" t="inlineStr">
        <is>
          <t>the Company
entered into a Note Purchase Agreement with an institutional investor, pursuant to which the Company sold and issued to the Purchaser
a Promissory Note of $3,150,000. The Purchaser purchased the Note with an original issue discount of $150,000, which was recognized as
a debt discount and will be amortized using the interest method over the life of the note. The Note bears interest at 8% per annum and
has a term of 24 months. All outstanding principal and accrued interest on the Note will become due and payable on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t>
        </is>
      </c>
      <c r="P74" s="4" t="inlineStr">
        <is>
          <t>Beginning on the date that is six months
from the issue date of the Note, Purchaser shall have the right to redeem any amount of this Note up to $500,000 per calendar month by
providing written notice to the Company.</t>
        </is>
      </c>
    </row>
    <row r="75">
      <c r="A75" s="4" t="inlineStr">
        <is>
          <t>Percentage of redemption amount increased</t>
        </is>
      </c>
      <c r="P75" s="4" t="inlineStr">
        <is>
          <t>25.00%</t>
        </is>
      </c>
    </row>
    <row r="76">
      <c r="A76" s="4" t="inlineStr">
        <is>
          <t>Amount of amortized OID</t>
        </is>
      </c>
      <c r="K76" s="6" t="n">
        <v>18750</v>
      </c>
      <c r="P76" s="5" t="n">
        <v>56250</v>
      </c>
    </row>
    <row r="77">
      <c r="A77" s="4" t="inlineStr">
        <is>
          <t>Interest expense</t>
        </is>
      </c>
      <c r="K77" s="5" t="n">
        <v>57547</v>
      </c>
      <c r="R77" s="6" t="n">
        <v>18968</v>
      </c>
    </row>
    <row r="78">
      <c r="A78" s="4" t="inlineStr">
        <is>
          <t>Amortization of OID and debt issuing costs of convertible note</t>
        </is>
      </c>
      <c r="R78" s="5" t="n">
        <v>5645</v>
      </c>
    </row>
    <row r="79">
      <c r="A79" s="4" t="inlineStr">
        <is>
          <t>Note One [Member] | Exchange Agreement [Member]</t>
        </is>
      </c>
    </row>
    <row r="80">
      <c r="A80" s="3" t="inlineStr">
        <is>
          <t>Note Payable, Net (Details) [Line Items]</t>
        </is>
      </c>
    </row>
    <row r="81">
      <c r="A81" s="4" t="inlineStr">
        <is>
          <t>Exchange fees</t>
        </is>
      </c>
      <c r="S81" s="6" t="n">
        <v>106680</v>
      </c>
    </row>
    <row r="82">
      <c r="A82" s="4" t="inlineStr">
        <is>
          <t>Note Two [Member] | Exchange Agreement [Member]</t>
        </is>
      </c>
    </row>
    <row r="83">
      <c r="A83" s="3" t="inlineStr">
        <is>
          <t>Note Payable, Net (Details) [Line Items]</t>
        </is>
      </c>
    </row>
    <row r="84">
      <c r="A84" s="4" t="inlineStr">
        <is>
          <t>Exchange fees</t>
        </is>
      </c>
      <c r="S84" s="5" t="n">
        <v>105944</v>
      </c>
    </row>
    <row r="85">
      <c r="A85" s="4" t="inlineStr">
        <is>
          <t>Promissory Note [Member]</t>
        </is>
      </c>
    </row>
    <row r="86">
      <c r="A86" s="3" t="inlineStr">
        <is>
          <t>Note Payable, Net (Details) [Line Items]</t>
        </is>
      </c>
    </row>
    <row r="87">
      <c r="A87" s="4" t="inlineStr">
        <is>
          <t>Principal amount</t>
        </is>
      </c>
      <c r="T87" s="5" t="n">
        <v>4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s Issued for Equity Financing and Stock Compensation (Details) - USD ($)</t>
        </is>
      </c>
      <c r="B1" s="2" t="inlineStr">
        <is>
          <t>Jun. 14, 2021</t>
        </is>
      </c>
      <c r="C1" s="2" t="inlineStr">
        <is>
          <t>Aug. 24, 2020</t>
        </is>
      </c>
      <c r="D1" s="2" t="inlineStr">
        <is>
          <t>May 02, 2020</t>
        </is>
      </c>
      <c r="E1" s="2" t="inlineStr">
        <is>
          <t>Mar. 09, 2020</t>
        </is>
      </c>
      <c r="F1" s="2" t="inlineStr">
        <is>
          <t>Nov. 22, 2019</t>
        </is>
      </c>
      <c r="G1" s="2" t="inlineStr">
        <is>
          <t>Oct. 10, 2019</t>
        </is>
      </c>
      <c r="H1" s="2" t="inlineStr">
        <is>
          <t>Oct. 10, 2019</t>
        </is>
      </c>
      <c r="I1" s="2" t="inlineStr">
        <is>
          <t>Feb. 13, 2021</t>
        </is>
      </c>
      <c r="J1" s="2" t="inlineStr">
        <is>
          <t>Sep. 28, 2020</t>
        </is>
      </c>
      <c r="K1" s="2" t="inlineStr">
        <is>
          <t>Mar. 16, 2020</t>
        </is>
      </c>
      <c r="L1" s="2" t="inlineStr">
        <is>
          <t>Apr. 15, 2019</t>
        </is>
      </c>
      <c r="M1" s="2" t="inlineStr">
        <is>
          <t>Feb. 13, 2019</t>
        </is>
      </c>
      <c r="N1" s="2" t="inlineStr">
        <is>
          <t>Sep. 30, 2021</t>
        </is>
      </c>
      <c r="O1" s="2" t="inlineStr">
        <is>
          <t>Mar. 31, 2021</t>
        </is>
      </c>
      <c r="P1" s="2" t="inlineStr">
        <is>
          <t>Sep. 30, 2021</t>
        </is>
      </c>
      <c r="Q1" s="2" t="inlineStr">
        <is>
          <t>Dec. 31, 2020</t>
        </is>
      </c>
      <c r="R1" s="2" t="inlineStr">
        <is>
          <t>Dec. 31, 2019</t>
        </is>
      </c>
    </row>
    <row r="2">
      <c r="A2" s="3" t="inlineStr">
        <is>
          <t>Shares Issued for Equity Financing and Stock Compensation (Details) [Line Items]</t>
        </is>
      </c>
    </row>
    <row r="3">
      <c r="A3" s="4" t="inlineStr">
        <is>
          <t>Agreement, description</t>
        </is>
      </c>
      <c r="I3" s="4" t="inlineStr">
        <is>
          <t>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t>
        </is>
      </c>
    </row>
    <row r="4">
      <c r="A4" s="4" t="inlineStr">
        <is>
          <t>Shares issued</t>
        </is>
      </c>
      <c r="N4" s="6" t="n">
        <v>31250</v>
      </c>
    </row>
    <row r="5">
      <c r="A5" s="4" t="inlineStr">
        <is>
          <t>Shares of fair value</t>
        </is>
      </c>
      <c r="N5" s="6" t="n">
        <v>31250</v>
      </c>
      <c r="P5" s="6" t="n">
        <v>31250</v>
      </c>
    </row>
    <row r="6">
      <c r="A6" s="4" t="inlineStr">
        <is>
          <t>Fair value amount (in Dollars)</t>
        </is>
      </c>
      <c r="P6" s="5" t="n">
        <v>223438</v>
      </c>
    </row>
    <row r="7">
      <c r="A7" s="4" t="inlineStr">
        <is>
          <t>Aggregate shares</t>
        </is>
      </c>
      <c r="B7" s="6" t="n">
        <v>54348</v>
      </c>
      <c r="L7" s="6" t="n">
        <v>2359272</v>
      </c>
      <c r="P7" s="6" t="n">
        <v>206382</v>
      </c>
    </row>
    <row r="8">
      <c r="A8" s="4" t="inlineStr">
        <is>
          <t>Par value (in Dollars per share)</t>
        </is>
      </c>
      <c r="N8" s="7" t="n">
        <v>0.001</v>
      </c>
      <c r="P8" s="7" t="n">
        <v>0.001</v>
      </c>
      <c r="Q8" s="7" t="n">
        <v>0.001</v>
      </c>
      <c r="R8" s="7" t="n">
        <v>0.001</v>
      </c>
    </row>
    <row r="9">
      <c r="A9" s="4" t="inlineStr">
        <is>
          <t>Gross proceeds (in Dollars)</t>
        </is>
      </c>
      <c r="L9" s="5" t="n">
        <v>1887417</v>
      </c>
    </row>
    <row r="10">
      <c r="A10" s="4" t="inlineStr">
        <is>
          <t>Sale of stock, description</t>
        </is>
      </c>
      <c r="D10" s="4" t="inlineStr">
        <is>
          <t>Under the agreement, upon the closing of the financing, the Company will pay Univest Securities, LLC (the “Underwriter”
or “Univest”) a discount equal to eight percent (8%) of the gross proceeds raised in the offering, a non-accountable expense
allowance equal to one percent (1%) of the gross proceeds of the offering, as well as underwriter warrants to purchase that number of
shares of common stock and accompanying Warrants equal to five percent (5%) of the shares of common stock and Warrants sold in the offering,
including upon exercise by the Underwriter of its over-allotment option (“Underwriter Warrants”).</t>
        </is>
      </c>
      <c r="G10"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c r="H10"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c r="L10" s="4" t="inlineStr">
        <is>
          <t>The Shares were sold to the Purchasers at a negotiated purchase price of $0.80 per share, for gross proceeds to the
Company of $1,887,417, before deducting $200,000 in placement agent fees and other estimated offering expenses payable by the Company.</t>
        </is>
      </c>
    </row>
    <row r="11">
      <c r="A11" s="4" t="inlineStr">
        <is>
          <t>Purchase price per warrant (in Dollars per share)</t>
        </is>
      </c>
      <c r="L11" s="12" t="n">
        <v>0.8</v>
      </c>
    </row>
    <row r="12">
      <c r="A12" s="4" t="inlineStr">
        <is>
          <t>Warrant to purchase of shares</t>
        </is>
      </c>
      <c r="L12" s="13" t="n">
        <v>0.75</v>
      </c>
    </row>
    <row r="13">
      <c r="A13" s="4" t="inlineStr">
        <is>
          <t>Warrants to purchase of common stock share</t>
        </is>
      </c>
      <c r="L13" s="6" t="n">
        <v>1769454</v>
      </c>
    </row>
    <row r="14">
      <c r="A14" s="4" t="inlineStr">
        <is>
          <t>Issuance of exercise price (in Dollars per share)</t>
        </is>
      </c>
      <c r="L14" s="14" t="n">
        <v>0.9365</v>
      </c>
    </row>
    <row r="15">
      <c r="A15" s="4" t="inlineStr">
        <is>
          <t>Placement warrants, description</t>
        </is>
      </c>
      <c r="L15" s="4" t="inlineStr">
        <is>
          <t xml:space="preserve">H.C. Wainwright &amp; Co.,
LLC acted as the Company’s exclusive placement agent in connection with the offerings under the Purchase Agreement and received
cash fee of 7% of the gross proceeds received by the Company from the offerings (or $132,119), up to $75,000 for certain expenses, $10,000
for clearing expenses and warrants to purchase the Company’s Common Stock in an amount equal to 7% of our Shares sold to the Purchasers
in the offerings, or 165,149 shares of Common Stock, on substantially the same terms as the Warrants, except that the Placement Agent
Warrants have an initial exercise price of $1.00 per share, are exercisable commencing on the later of (i) six months of the issuance
date or (ii) the date on which the Company increases the number of its authorized shares, and expire on April 15, 2024. </t>
        </is>
      </c>
    </row>
    <row r="16">
      <c r="A16" s="4" t="inlineStr">
        <is>
          <t>Gross proceeds of the offerings (in Dollars)</t>
        </is>
      </c>
      <c r="N16" s="5" t="n">
        <v>3273</v>
      </c>
      <c r="P16" s="5" t="n">
        <v>19585</v>
      </c>
    </row>
    <row r="17">
      <c r="A17" s="4" t="inlineStr">
        <is>
          <t>Volatility</t>
        </is>
      </c>
      <c r="L17" s="4" t="inlineStr">
        <is>
          <t>100.00%</t>
        </is>
      </c>
    </row>
    <row r="18">
      <c r="A18" s="4" t="inlineStr">
        <is>
          <t>Risk-free interest rate</t>
        </is>
      </c>
      <c r="L18" s="4" t="inlineStr">
        <is>
          <t>2.41%</t>
        </is>
      </c>
    </row>
    <row r="19">
      <c r="A19" s="4" t="inlineStr">
        <is>
          <t>Dividend yield</t>
        </is>
      </c>
      <c r="L19" s="4" t="inlineStr">
        <is>
          <t>0.00%</t>
        </is>
      </c>
    </row>
    <row r="20">
      <c r="A20" s="4" t="inlineStr">
        <is>
          <t>Fair value of warrants (in Dollars)</t>
        </is>
      </c>
      <c r="L20" s="5" t="n">
        <v>75901</v>
      </c>
    </row>
    <row r="21">
      <c r="A21" s="4" t="inlineStr">
        <is>
          <t>Warrants exercised</t>
        </is>
      </c>
      <c r="Q21" s="6" t="n">
        <v>375454</v>
      </c>
    </row>
    <row r="22">
      <c r="A22" s="4" t="inlineStr">
        <is>
          <t>Warrants split in common share</t>
        </is>
      </c>
      <c r="Q22" s="4" t="inlineStr">
        <is>
          <t>205,421</t>
        </is>
      </c>
    </row>
    <row r="23">
      <c r="A23" s="4" t="inlineStr">
        <is>
          <t>Fair value of shares (in Dollars)</t>
        </is>
      </c>
      <c r="B23" s="5" t="n">
        <v>5250000</v>
      </c>
      <c r="O23" s="5" t="n">
        <v>38253041</v>
      </c>
      <c r="Q23" s="5" t="n">
        <v>497187</v>
      </c>
    </row>
    <row r="24">
      <c r="A24" s="4" t="inlineStr">
        <is>
          <t>Shares Issued for Equity Financing,Description</t>
        </is>
      </c>
      <c r="J24" s="4" t="inlineStr">
        <is>
          <t>On August 24, 2020 and September
28, 2020, the Company entered into Securities Purchase Agreements with the purchaser and offered and sold to such purchaser 265,250 shares
of Common Stock at negotiated purchase prices (132,000 shares at $2.15 per share and 133,250 shares at $2.34 per share) without
reference to the market price and received the net proceeds was $497,187 after deducting the placement agent commission and certain expenses.</t>
        </is>
      </c>
    </row>
    <row r="25">
      <c r="A25" s="4" t="inlineStr">
        <is>
          <t>Shares issued for equity financing</t>
        </is>
      </c>
      <c r="C25" s="6" t="n">
        <v>265250</v>
      </c>
    </row>
    <row r="26">
      <c r="A26" s="4" t="inlineStr">
        <is>
          <t>Purchase price of shares</t>
        </is>
      </c>
      <c r="C26" s="6" t="n">
        <v>132000</v>
      </c>
      <c r="J26" s="6" t="n">
        <v>133250</v>
      </c>
    </row>
    <row r="27">
      <c r="A27" s="4" t="inlineStr">
        <is>
          <t>Purchase price per share (in Dollars per share)</t>
        </is>
      </c>
      <c r="C27" s="8" t="n">
        <v>2.15</v>
      </c>
      <c r="J27" s="8" t="n">
        <v>2.34</v>
      </c>
    </row>
    <row r="28">
      <c r="A28" s="4" t="inlineStr">
        <is>
          <t>Net proceeds (in Dollars)</t>
        </is>
      </c>
      <c r="Q28" s="5" t="n">
        <v>497187</v>
      </c>
    </row>
    <row r="29">
      <c r="A29" s="4" t="inlineStr">
        <is>
          <t>Public offering shares</t>
        </is>
      </c>
      <c r="C29" s="6" t="n">
        <v>265250</v>
      </c>
    </row>
    <row r="30">
      <c r="A30" s="4" t="inlineStr">
        <is>
          <t>First Exchange Agreement [Member]</t>
        </is>
      </c>
    </row>
    <row r="31">
      <c r="A31" s="3" t="inlineStr">
        <is>
          <t>Shares Issued for Equity Financing and Stock Compensation (Details) [Line Items]</t>
        </is>
      </c>
    </row>
    <row r="32">
      <c r="A32" s="4" t="inlineStr">
        <is>
          <t>Exchange ratio, description</t>
        </is>
      </c>
      <c r="F32" s="4" t="inlineStr">
        <is>
          <t>Pursuant to the First Exchange Agreement, the Company and the October Investors
agreed to exchange the outstanding warrant issued by the Company to the October Investors pursuant to the October Securities Purchase
Agreement into shares of common stock of the Company, with an exchange ratio of 1 share of October Warrant Stock for 0.5 shares of common
stock, according to the terms and conditions of the First Exchange Agreement.</t>
        </is>
      </c>
    </row>
    <row r="33">
      <c r="A33" s="4" t="inlineStr">
        <is>
          <t>Second Exchange Agreement [Member]</t>
        </is>
      </c>
    </row>
    <row r="34">
      <c r="A34" s="3" t="inlineStr">
        <is>
          <t>Shares Issued for Equity Financing and Stock Compensation (Details) [Line Items]</t>
        </is>
      </c>
    </row>
    <row r="35">
      <c r="A35" s="4" t="inlineStr">
        <is>
          <t>Exchange ratio, description</t>
        </is>
      </c>
      <c r="F35" s="4" t="inlineStr">
        <is>
          <t>Pursuant to the Second Exchange
Agreement, the Company and the April Investors agreed to exchange the outstanding warrant issued by the Company to the April Investors
pursuant to the April Securities Purchase Agreement into shares of common stock of the Company, with an exchange ratio of 1 share of
April Warrant Stock for 0.6 shares of common stock, according to the terms and conditions of the Second Exchange Agreement.</t>
        </is>
      </c>
    </row>
    <row r="36">
      <c r="A36" s="4" t="inlineStr">
        <is>
          <t>H.C. Wainwright &amp; Co., LLC [Member]</t>
        </is>
      </c>
    </row>
    <row r="37">
      <c r="A37" s="3" t="inlineStr">
        <is>
          <t>Shares Issued for Equity Financing and Stock Compensation (Details) [Line Items]</t>
        </is>
      </c>
    </row>
    <row r="38">
      <c r="A38" s="4" t="inlineStr">
        <is>
          <t>Gross proceeds of the offerings (in Dollars)</t>
        </is>
      </c>
      <c r="L38" s="5" t="n">
        <v>132119</v>
      </c>
    </row>
    <row r="39">
      <c r="A39" s="4" t="inlineStr">
        <is>
          <t>Board of Director [Member]</t>
        </is>
      </c>
    </row>
    <row r="40">
      <c r="A40" s="3" t="inlineStr">
        <is>
          <t>Shares Issued for Equity Financing and Stock Compensation (Details) [Line Items]</t>
        </is>
      </c>
    </row>
    <row r="41">
      <c r="A41" s="4" t="inlineStr">
        <is>
          <t>Aggregate shares</t>
        </is>
      </c>
      <c r="K41" s="6" t="n">
        <v>3333</v>
      </c>
    </row>
    <row r="42">
      <c r="A42" s="4" t="inlineStr">
        <is>
          <t>Fair value of shares (in Dollars)</t>
        </is>
      </c>
      <c r="E42" s="5" t="n">
        <v>10999</v>
      </c>
    </row>
    <row r="43">
      <c r="A43" s="4" t="inlineStr">
        <is>
          <t>Private Placement [Member]</t>
        </is>
      </c>
    </row>
    <row r="44">
      <c r="A44" s="3" t="inlineStr">
        <is>
          <t>Shares Issued for Equity Financing and Stock Compensation (Details) [Line Items]</t>
        </is>
      </c>
    </row>
    <row r="45">
      <c r="A45" s="4" t="inlineStr">
        <is>
          <t>Aggregate shares</t>
        </is>
      </c>
      <c r="M45" s="6" t="n">
        <v>1600000</v>
      </c>
    </row>
    <row r="46">
      <c r="A46" s="4" t="inlineStr">
        <is>
          <t>Par value (in Dollars per share)</t>
        </is>
      </c>
      <c r="M46" s="7" t="n">
        <v>0.001</v>
      </c>
    </row>
    <row r="47">
      <c r="A47" s="4" t="inlineStr">
        <is>
          <t>Sale price per share (in Dollars per share)</t>
        </is>
      </c>
      <c r="M47" s="8" t="n">
        <v>10.13</v>
      </c>
    </row>
    <row r="48">
      <c r="A48" s="4" t="inlineStr">
        <is>
          <t>Gross proceeds (in Dollars)</t>
        </is>
      </c>
      <c r="M48" s="5" t="n">
        <v>1620800</v>
      </c>
    </row>
    <row r="49">
      <c r="A49" s="4" t="inlineStr">
        <is>
          <t>Estimated life</t>
        </is>
      </c>
      <c r="L49" s="4" t="inlineStr">
        <is>
          <t>5 years</t>
        </is>
      </c>
    </row>
    <row r="50">
      <c r="A50" s="4" t="inlineStr">
        <is>
          <t>Investor Warrants [Member]</t>
        </is>
      </c>
    </row>
    <row r="51">
      <c r="A51" s="3" t="inlineStr">
        <is>
          <t>Shares Issued for Equity Financing and Stock Compensation (Details) [Line Items]</t>
        </is>
      </c>
    </row>
    <row r="52">
      <c r="A52" s="4" t="inlineStr">
        <is>
          <t>Estimated life</t>
        </is>
      </c>
      <c r="L52" s="4" t="inlineStr">
        <is>
          <t>5 years 6 months</t>
        </is>
      </c>
    </row>
    <row r="53">
      <c r="A53" s="4" t="inlineStr">
        <is>
          <t>Fair value of warrants (in Dollars)</t>
        </is>
      </c>
      <c r="L53" s="5" t="n">
        <v>855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s Issued for Equity Financing and Stock Compensation (Details) - Schedule of warrant activity</t>
        </is>
      </c>
      <c r="B1" s="2" t="inlineStr">
        <is>
          <t>9 Months Ended</t>
        </is>
      </c>
    </row>
    <row r="2">
      <c r="B2" s="2" t="inlineStr">
        <is>
          <t>Sep. 30, 2021$ / sharesshares</t>
        </is>
      </c>
    </row>
    <row r="3">
      <c r="A3" s="3" t="inlineStr">
        <is>
          <t>Schedule of warrant activity [Abstract]</t>
        </is>
      </c>
    </row>
    <row r="4">
      <c r="A4" s="4" t="inlineStr">
        <is>
          <t>Number of Warrants, Beginning balance</t>
        </is>
      </c>
      <c r="B4" s="6" t="n">
        <v>30411</v>
      </c>
    </row>
    <row r="5">
      <c r="A5" s="4" t="inlineStr">
        <is>
          <t>Average Exercise Price (post-reverse stock split price), Beginning balance (in Dollars per share) | $ / shares</t>
        </is>
      </c>
      <c r="B5" s="5" t="n">
        <v>14</v>
      </c>
    </row>
    <row r="6">
      <c r="A6" s="4" t="inlineStr">
        <is>
          <t>Weighted Average Remaining Contractual Term in Years, Beginning balance</t>
        </is>
      </c>
      <c r="B6" s="4" t="inlineStr">
        <is>
          <t>3 years 2 months 15 days</t>
        </is>
      </c>
    </row>
    <row r="7">
      <c r="A7" s="4" t="inlineStr">
        <is>
          <t>Number of Warrants,Exercisable</t>
        </is>
      </c>
      <c r="B7" s="6" t="n">
        <v>30411</v>
      </c>
    </row>
    <row r="8">
      <c r="A8" s="4" t="inlineStr">
        <is>
          <t>Average Exercise Price (post-reverse stock split price), Exercisable</t>
        </is>
      </c>
      <c r="B8" s="6" t="n">
        <v>14</v>
      </c>
    </row>
    <row r="9">
      <c r="A9" s="4" t="inlineStr">
        <is>
          <t>Weighted Average Remaining Contractual Term in Years, Exercisable</t>
        </is>
      </c>
      <c r="B9" s="4" t="inlineStr">
        <is>
          <t>3 years 2 months 15 days</t>
        </is>
      </c>
    </row>
    <row r="10">
      <c r="A10" s="4" t="inlineStr">
        <is>
          <t>Number of Warrants,Granted</t>
        </is>
      </c>
      <c r="B10" s="4" t="inlineStr">
        <is>
          <t xml:space="preserve"> </t>
        </is>
      </c>
    </row>
    <row r="11">
      <c r="A11" s="4" t="inlineStr">
        <is>
          <t>Average Exercise Price (post-reverse stock split price),Granted (in Dollars per share) | $ / shares</t>
        </is>
      </c>
      <c r="B11" s="4" t="inlineStr">
        <is>
          <t xml:space="preserve"> </t>
        </is>
      </c>
    </row>
    <row r="12">
      <c r="A12" s="4" t="inlineStr">
        <is>
          <t>Weighted Average Remaining Contractual Term in Years, Granted</t>
        </is>
      </c>
      <c r="B12" s="4" t="inlineStr">
        <is>
          <t xml:space="preserve"> </t>
        </is>
      </c>
    </row>
    <row r="13">
      <c r="A13" s="4" t="inlineStr">
        <is>
          <t>Number of Warrants,Exchanged</t>
        </is>
      </c>
      <c r="B13" s="4" t="inlineStr">
        <is>
          <t xml:space="preserve"> </t>
        </is>
      </c>
    </row>
    <row r="14">
      <c r="A14" s="4" t="inlineStr">
        <is>
          <t>Average Exercise Price (post-reverse stock split price),Exchanged (in Dollars per share) | $ / shares</t>
        </is>
      </c>
      <c r="B14" s="4" t="inlineStr">
        <is>
          <t xml:space="preserve"> </t>
        </is>
      </c>
    </row>
    <row r="15">
      <c r="A15" s="4" t="inlineStr">
        <is>
          <t>Weighted Average Remaining Contractual Term in Years,Exchanged</t>
        </is>
      </c>
      <c r="B15" s="4" t="inlineStr">
        <is>
          <t xml:space="preserve"> </t>
        </is>
      </c>
    </row>
    <row r="16">
      <c r="A16" s="4" t="inlineStr">
        <is>
          <t>Number of Warrants,Forfeited</t>
        </is>
      </c>
      <c r="B16" s="4" t="inlineStr">
        <is>
          <t xml:space="preserve"> </t>
        </is>
      </c>
    </row>
    <row r="17">
      <c r="A17" s="4" t="inlineStr">
        <is>
          <t>Average Exercise Price (post-reverse stock split price),Forfeited (in Dollars per share) | $ / shares</t>
        </is>
      </c>
      <c r="B17" s="4" t="inlineStr">
        <is>
          <t xml:space="preserve"> </t>
        </is>
      </c>
    </row>
    <row r="18">
      <c r="A18" s="4" t="inlineStr">
        <is>
          <t>Weighted Average Remaining Contractual Term in Years,Forfeited</t>
        </is>
      </c>
      <c r="B18" s="4" t="inlineStr">
        <is>
          <t xml:space="preserve"> </t>
        </is>
      </c>
    </row>
    <row r="19">
      <c r="A19" s="4" t="inlineStr">
        <is>
          <t>Number of Warrants,Expired</t>
        </is>
      </c>
      <c r="B19" s="4" t="inlineStr">
        <is>
          <t xml:space="preserve"> </t>
        </is>
      </c>
    </row>
    <row r="20">
      <c r="A20" s="4" t="inlineStr">
        <is>
          <t>Average Exercise Price (post-reverse stock split price),Expired (in Dollars per share) | $ / shares</t>
        </is>
      </c>
      <c r="B20" s="4" t="inlineStr">
        <is>
          <t xml:space="preserve"> </t>
        </is>
      </c>
    </row>
    <row r="21">
      <c r="A21" s="4" t="inlineStr">
        <is>
          <t>Weighted Average Remaining Contractual Term in Years,Expired</t>
        </is>
      </c>
      <c r="B21" s="4" t="inlineStr">
        <is>
          <t xml:space="preserve"> </t>
        </is>
      </c>
    </row>
    <row r="22">
      <c r="A22" s="4" t="inlineStr">
        <is>
          <t>Number of Warrants, Beginning balance</t>
        </is>
      </c>
      <c r="B22" s="6" t="n">
        <v>30411</v>
      </c>
    </row>
    <row r="23">
      <c r="A23" s="4" t="inlineStr">
        <is>
          <t>Average Exercise Price (post-reverse stock split price), Beginning balance</t>
        </is>
      </c>
      <c r="B23" s="6" t="n">
        <v>14</v>
      </c>
    </row>
    <row r="24">
      <c r="A24" s="4" t="inlineStr">
        <is>
          <t>Weighted Average Remaining Contractual Term in Years, Beginning balance</t>
        </is>
      </c>
      <c r="B24" s="4" t="inlineStr">
        <is>
          <t>2 years 5 months 15 days</t>
        </is>
      </c>
    </row>
    <row r="25">
      <c r="A25" s="4" t="inlineStr">
        <is>
          <t>Number of Warrants,Exercisable</t>
        </is>
      </c>
      <c r="B25" s="6" t="n">
        <v>30411</v>
      </c>
    </row>
    <row r="26">
      <c r="A26" s="4" t="inlineStr">
        <is>
          <t>Average Exercise Price (post-reverse stock split price), Exercisable</t>
        </is>
      </c>
      <c r="B26" s="6" t="n">
        <v>14</v>
      </c>
    </row>
    <row r="27">
      <c r="A27" s="4" t="inlineStr">
        <is>
          <t>Weighted Average Remaining Contractual Term in Years, Exercisable</t>
        </is>
      </c>
      <c r="B27" s="4" t="inlineStr">
        <is>
          <t>2 years 5 months 1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Income Tax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etails) [Line Items]</t>
        </is>
      </c>
    </row>
    <row r="4">
      <c r="A4" s="4" t="inlineStr">
        <is>
          <t>Tax rate</t>
        </is>
      </c>
      <c r="B4" s="4" t="inlineStr">
        <is>
          <t>25.00%</t>
        </is>
      </c>
      <c r="C4" s="4" t="inlineStr">
        <is>
          <t>25.00%</t>
        </is>
      </c>
      <c r="D4" s="4" t="inlineStr">
        <is>
          <t>2019.00%</t>
        </is>
      </c>
    </row>
    <row r="5">
      <c r="A5" s="4" t="inlineStr">
        <is>
          <t>Tax rate</t>
        </is>
      </c>
      <c r="B5" s="4" t="inlineStr">
        <is>
          <t>25.00%</t>
        </is>
      </c>
    </row>
    <row r="6">
      <c r="A6" s="4" t="inlineStr">
        <is>
          <t>Income tax, description</t>
        </is>
      </c>
      <c r="B6" s="4" t="inlineStr">
        <is>
          <t xml:space="preserve">The
US parent company, CREG is taxed in the US and, as of September 30, 2021, had net operating loss (“NOL”) carry forwards for
income taxes of $1.98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t>
        </is>
      </c>
      <c r="C6" s="4" t="inlineStr">
        <is>
          <t xml:space="preserve">The US parent company, CREG is
taxed in the US and, as of December 31, 2020, had net operating loss (“NOL”) carry forwards for income taxes of $1.21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t>
        </is>
      </c>
    </row>
    <row r="7">
      <c r="A7" s="4" t="inlineStr">
        <is>
          <t>PRC [Member]</t>
        </is>
      </c>
    </row>
    <row r="8">
      <c r="A8" s="3" t="inlineStr">
        <is>
          <t>Income Tax (Details) [Line Items]</t>
        </is>
      </c>
    </row>
    <row r="9">
      <c r="A9" s="4" t="inlineStr">
        <is>
          <t>Tax rate</t>
        </is>
      </c>
      <c r="C9" s="4" t="inlineStr">
        <is>
          <t>25.00%</t>
        </is>
      </c>
    </row>
    <row r="10">
      <c r="A10" s="4" t="inlineStr">
        <is>
          <t>Net operating loss carry forwards (in Dollars)</t>
        </is>
      </c>
      <c r="B10" s="5" t="n">
        <v>10500</v>
      </c>
      <c r="C10" s="5" t="n">
        <v>43400</v>
      </c>
    </row>
    <row r="11">
      <c r="A11" s="4" t="inlineStr">
        <is>
          <t>Percentage of deferred tax valuation allowance</t>
        </is>
      </c>
      <c r="B11" s="4" t="inlineStr">
        <is>
          <t>100.00%</t>
        </is>
      </c>
      <c r="C11" s="4" t="inlineStr">
        <is>
          <t>100.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reconciles U.S. statutory rates to effective tax rat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reconciles U.S. statutory rates to effective tax rate [Abstract]</t>
        </is>
      </c>
    </row>
    <row r="4">
      <c r="A4" s="4" t="inlineStr">
        <is>
          <t>U.S. statutory rates</t>
        </is>
      </c>
      <c r="B4" s="4" t="inlineStr">
        <is>
          <t>(21.00%)</t>
        </is>
      </c>
      <c r="C4" s="4" t="inlineStr">
        <is>
          <t>(21.00%)</t>
        </is>
      </c>
      <c r="D4" s="4" t="inlineStr">
        <is>
          <t>21.00%</t>
        </is>
      </c>
      <c r="E4" s="4" t="inlineStr">
        <is>
          <t>(21.00%)</t>
        </is>
      </c>
      <c r="F4" s="4" t="inlineStr">
        <is>
          <t>(21.00%)</t>
        </is>
      </c>
      <c r="G4" s="4" t="inlineStr">
        <is>
          <t>21.00%</t>
        </is>
      </c>
    </row>
    <row r="5">
      <c r="A5" s="4" t="inlineStr">
        <is>
          <t>Tax rate difference – current provision</t>
        </is>
      </c>
      <c r="B5" s="4" t="inlineStr">
        <is>
          <t>0.30%</t>
        </is>
      </c>
      <c r="C5" s="4" t="inlineStr">
        <is>
          <t>(1.90%)</t>
        </is>
      </c>
      <c r="D5" s="4" t="inlineStr">
        <is>
          <t>10.10%</t>
        </is>
      </c>
      <c r="E5" s="4" t="inlineStr">
        <is>
          <t>9.80%</t>
        </is>
      </c>
      <c r="F5" s="4" t="inlineStr">
        <is>
          <t>5.10%</t>
        </is>
      </c>
      <c r="G5" s="4" t="inlineStr">
        <is>
          <t>(3.40%)</t>
        </is>
      </c>
    </row>
    <row r="6">
      <c r="A6" s="4" t="inlineStr">
        <is>
          <t>Prior year income tax adjustment in current year</t>
        </is>
      </c>
      <c r="D6" s="4" t="inlineStr">
        <is>
          <t>(8.80%)</t>
        </is>
      </c>
    </row>
    <row r="7">
      <c r="A7" s="4" t="inlineStr">
        <is>
          <t>Permanent differences</t>
        </is>
      </c>
      <c r="B7" s="4" t="inlineStr">
        <is>
          <t>35.70%</t>
        </is>
      </c>
      <c r="C7" s="4" t="inlineStr">
        <is>
          <t>9.50%</t>
        </is>
      </c>
      <c r="D7" s="4" t="inlineStr">
        <is>
          <t>16.10%</t>
        </is>
      </c>
      <c r="E7" s="4" t="inlineStr">
        <is>
          <t>41.30%</t>
        </is>
      </c>
      <c r="F7" s="4" t="inlineStr">
        <is>
          <t>2.90%</t>
        </is>
      </c>
      <c r="G7" s="4" t="inlineStr">
        <is>
          <t>2.00%</t>
        </is>
      </c>
    </row>
    <row r="8">
      <c r="A8" s="4" t="inlineStr">
        <is>
          <t>Change in valuation allowance</t>
        </is>
      </c>
      <c r="B8" s="4" t="inlineStr">
        <is>
          <t>(13.00%)</t>
        </is>
      </c>
      <c r="C8" s="4" t="inlineStr">
        <is>
          <t>13.40%</t>
        </is>
      </c>
      <c r="D8" s="4" t="inlineStr">
        <is>
          <t>(45.20%)</t>
        </is>
      </c>
      <c r="E8" s="4" t="inlineStr">
        <is>
          <t>(30.10%)</t>
        </is>
      </c>
      <c r="F8" s="4" t="inlineStr">
        <is>
          <t>(29.00%)</t>
        </is>
      </c>
      <c r="G8" s="4" t="inlineStr">
        <is>
          <t>15.60%</t>
        </is>
      </c>
    </row>
    <row r="9">
      <c r="A9" s="4" t="inlineStr">
        <is>
          <t>Tax expense benefit per financial statements</t>
        </is>
      </c>
      <c r="B9" s="4" t="inlineStr">
        <is>
          <t>2.00%</t>
        </is>
      </c>
      <c r="C9" s="4" t="inlineStr">
        <is>
          <t xml:space="preserve"> </t>
        </is>
      </c>
      <c r="D9" s="4" t="inlineStr">
        <is>
          <t>(6.70%)</t>
        </is>
      </c>
      <c r="E9" s="4" t="inlineStr">
        <is>
          <t xml:space="preserve"> </t>
        </is>
      </c>
      <c r="F9" s="4" t="inlineStr">
        <is>
          <t xml:space="preserve"> </t>
        </is>
      </c>
      <c r="G9" s="4" t="inlineStr">
        <is>
          <t>(25.60%)</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provision for income tax expens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provision for income tax expense [Abstract]</t>
        </is>
      </c>
    </row>
    <row r="4">
      <c r="A4" s="4" t="inlineStr">
        <is>
          <t>Income tax benefit (expense) – current</t>
        </is>
      </c>
      <c r="B4" s="5" t="n">
        <v>10902</v>
      </c>
      <c r="C4" s="4" t="inlineStr">
        <is>
          <t xml:space="preserve"> </t>
        </is>
      </c>
      <c r="D4" s="5" t="n">
        <v>87051</v>
      </c>
      <c r="E4" s="4" t="inlineStr">
        <is>
          <t xml:space="preserve"> </t>
        </is>
      </c>
      <c r="F4" s="4" t="inlineStr">
        <is>
          <t xml:space="preserve"> </t>
        </is>
      </c>
      <c r="G4" s="4" t="inlineStr">
        <is>
          <t xml:space="preserve"> </t>
        </is>
      </c>
    </row>
    <row r="5">
      <c r="A5" s="4" t="inlineStr">
        <is>
          <t>Income tax benefit (expense) – deferred</t>
        </is>
      </c>
      <c r="B5" s="4" t="inlineStr">
        <is>
          <t xml:space="preserve"> </t>
        </is>
      </c>
      <c r="C5" s="4" t="inlineStr">
        <is>
          <t xml:space="preserve"> </t>
        </is>
      </c>
      <c r="D5" s="4" t="inlineStr">
        <is>
          <t xml:space="preserve"> </t>
        </is>
      </c>
      <c r="E5" s="4" t="inlineStr">
        <is>
          <t xml:space="preserve"> </t>
        </is>
      </c>
      <c r="F5" s="4" t="inlineStr">
        <is>
          <t xml:space="preserve"> </t>
        </is>
      </c>
      <c r="G5" s="5" t="n">
        <v>-3024807</v>
      </c>
    </row>
    <row r="6">
      <c r="A6" s="4" t="inlineStr">
        <is>
          <t>Total income tax benefit (expense)</t>
        </is>
      </c>
      <c r="B6" s="5" t="n">
        <v>10902</v>
      </c>
      <c r="C6" s="4" t="inlineStr">
        <is>
          <t xml:space="preserve"> </t>
        </is>
      </c>
      <c r="D6" s="5" t="n">
        <v>87051</v>
      </c>
      <c r="E6"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Based Compensation Plan (Details) - shares</t>
        </is>
      </c>
      <c r="B1" s="2" t="inlineStr">
        <is>
          <t>Jun. 19, 2015</t>
        </is>
      </c>
      <c r="C1" s="2" t="inlineStr">
        <is>
          <t>Jun. 15, 2015</t>
        </is>
      </c>
    </row>
    <row r="2">
      <c r="A2" s="3" t="inlineStr">
        <is>
          <t>Share-based Payment Arrangement [Abstract]</t>
        </is>
      </c>
    </row>
    <row r="3">
      <c r="A3" s="4" t="inlineStr">
        <is>
          <t>Shares of common stock authorized for issuance</t>
        </is>
      </c>
      <c r="B3" s="6" t="n">
        <v>124626</v>
      </c>
      <c r="C3" s="6" t="n">
        <v>1246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Details) - Schedule of option activity with respect to employees and independent directors</t>
        </is>
      </c>
      <c r="B1" s="2" t="inlineStr">
        <is>
          <t>9 Months Ended</t>
        </is>
      </c>
    </row>
    <row r="2">
      <c r="B2" s="2" t="inlineStr">
        <is>
          <t>Sep. 30, 2021$ / sharesshares</t>
        </is>
      </c>
    </row>
    <row r="3">
      <c r="A3" s="3" t="inlineStr">
        <is>
          <t>Schedule of option activity with respect to employees and independent directors [Abstract]</t>
        </is>
      </c>
    </row>
    <row r="4">
      <c r="A4" s="4" t="inlineStr">
        <is>
          <t>Number of Shares, Outstanding</t>
        </is>
      </c>
      <c r="B4" s="6" t="n">
        <v>500</v>
      </c>
    </row>
    <row r="5">
      <c r="A5" s="4" t="inlineStr">
        <is>
          <t>Average Exercise Price per Share (post-reverse stock split price), Outstanding (in Dollars per share) | $ / shares</t>
        </is>
      </c>
      <c r="B5" s="12" t="n">
        <v>16.1</v>
      </c>
    </row>
    <row r="6">
      <c r="A6" s="4" t="inlineStr">
        <is>
          <t>Weighted Average Remaining Contractual Term in Years, Outstanding</t>
        </is>
      </c>
      <c r="B6" s="4" t="inlineStr">
        <is>
          <t>6 years 3 months 25 days</t>
        </is>
      </c>
    </row>
    <row r="7">
      <c r="A7" s="4" t="inlineStr">
        <is>
          <t>Number of Shares ,Exercisable</t>
        </is>
      </c>
      <c r="B7" s="6" t="n">
        <v>500</v>
      </c>
    </row>
    <row r="8">
      <c r="A8" s="4" t="inlineStr">
        <is>
          <t>Average Exercise Price per Share (post-reverse stock split price), Exercisable (in Dollars per share) | $ / shares</t>
        </is>
      </c>
      <c r="B8" s="12" t="n">
        <v>16.1</v>
      </c>
    </row>
    <row r="9">
      <c r="A9" s="4" t="inlineStr">
        <is>
          <t>Weighted Average Remaining Contractual Term in Years, Exercisable</t>
        </is>
      </c>
      <c r="B9" s="4" t="inlineStr">
        <is>
          <t>6 years 3 months 25 days</t>
        </is>
      </c>
    </row>
    <row r="10">
      <c r="A10" s="4" t="inlineStr">
        <is>
          <t>Number of Shares,Granted</t>
        </is>
      </c>
      <c r="B10" s="4" t="inlineStr">
        <is>
          <t xml:space="preserve"> </t>
        </is>
      </c>
    </row>
    <row r="11">
      <c r="A11" s="4" t="inlineStr">
        <is>
          <t>Average Exercise Price per Share (post-reverse stock split price), Granted (in Dollars per share)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able</t>
        </is>
      </c>
      <c r="B13" s="4" t="inlineStr">
        <is>
          <t xml:space="preserve"> </t>
        </is>
      </c>
    </row>
    <row r="14">
      <c r="A14" s="4" t="inlineStr">
        <is>
          <t>Average Exercise Price per Share (post-reverse stock split price), Exercised (in Dollars per share) | $ / shares</t>
        </is>
      </c>
      <c r="B14" s="4" t="inlineStr">
        <is>
          <t xml:space="preserve"> </t>
        </is>
      </c>
    </row>
    <row r="15">
      <c r="A15" s="4" t="inlineStr">
        <is>
          <t>Weighted Average Remaining Contractual Term in Years, Exercised</t>
        </is>
      </c>
      <c r="B15" s="4" t="inlineStr">
        <is>
          <t xml:space="preserve"> </t>
        </is>
      </c>
    </row>
    <row r="16">
      <c r="A16" s="4" t="inlineStr">
        <is>
          <t>Number of Shares, Forfeited</t>
        </is>
      </c>
      <c r="B16" s="4" t="inlineStr">
        <is>
          <t xml:space="preserve"> </t>
        </is>
      </c>
    </row>
    <row r="17">
      <c r="A17" s="4" t="inlineStr">
        <is>
          <t>Average Exercise Price per Share (post-reverse stock split price), Forfeited (in Dollars per share) | $ / shares</t>
        </is>
      </c>
      <c r="B17" s="4" t="inlineStr">
        <is>
          <t xml:space="preserve"> </t>
        </is>
      </c>
    </row>
    <row r="18">
      <c r="A18" s="4" t="inlineStr">
        <is>
          <t>Weighted Average Remaining Contractual Term in Years, Forfeited</t>
        </is>
      </c>
      <c r="B18" s="4" t="inlineStr">
        <is>
          <t xml:space="preserve"> </t>
        </is>
      </c>
    </row>
    <row r="19">
      <c r="A19" s="4" t="inlineStr">
        <is>
          <t>Number of Shares, Outstanding</t>
        </is>
      </c>
      <c r="B19" s="6" t="n">
        <v>500</v>
      </c>
    </row>
    <row r="20">
      <c r="A20" s="4" t="inlineStr">
        <is>
          <t>Average Exercise Price per Share (post-reverse stock split price), Outstanding</t>
        </is>
      </c>
      <c r="B20" s="15" t="n">
        <v>16.1</v>
      </c>
    </row>
    <row r="21">
      <c r="A21" s="4" t="inlineStr">
        <is>
          <t>Weighted Average Remaining Contractual Term in Years, Outstanding</t>
        </is>
      </c>
      <c r="B21" s="4" t="inlineStr">
        <is>
          <t>5 years 6 months 25 days</t>
        </is>
      </c>
    </row>
    <row r="22">
      <c r="A22" s="4" t="inlineStr">
        <is>
          <t>Number of Shares ,Exercisable</t>
        </is>
      </c>
      <c r="B22" s="6" t="n">
        <v>500</v>
      </c>
    </row>
    <row r="23">
      <c r="A23" s="4" t="inlineStr">
        <is>
          <t>Average Exercise Price per Share (post-reverse stock split price), Exercisable</t>
        </is>
      </c>
      <c r="B23" s="15" t="n">
        <v>16.1</v>
      </c>
    </row>
    <row r="24">
      <c r="A24" s="4" t="inlineStr">
        <is>
          <t>Weighted Average Remaining Contractual Term in Years, Exercisable</t>
        </is>
      </c>
      <c r="B24" s="4" t="inlineStr">
        <is>
          <t>5 years 6 months 2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80" customWidth="1" min="3" max="3"/>
    <col width="80" customWidth="1" min="4" max="4"/>
  </cols>
  <sheetData>
    <row r="1">
      <c r="A1" s="1" t="inlineStr">
        <is>
          <t>Statutory Reserv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tatutory Reserves (Details) [Line Items]</t>
        </is>
      </c>
    </row>
    <row r="4">
      <c r="A4" s="4" t="inlineStr">
        <is>
          <t>Percentage of net income</t>
        </is>
      </c>
      <c r="B4" s="4" t="inlineStr">
        <is>
          <t>10.00%</t>
        </is>
      </c>
      <c r="C4" s="4" t="inlineStr">
        <is>
          <t>10.00%</t>
        </is>
      </c>
    </row>
    <row r="5">
      <c r="A5" s="4" t="inlineStr">
        <is>
          <t>Transferred amount (in Dollars)</t>
        </is>
      </c>
      <c r="B5" s="5" t="n">
        <v>3273</v>
      </c>
      <c r="C5" s="5" t="n">
        <v>19585</v>
      </c>
    </row>
    <row r="6">
      <c r="A6" s="4" t="inlineStr">
        <is>
          <t>Description of statutory reverse</t>
        </is>
      </c>
      <c r="D6" s="4" t="inlineStr">
        <is>
          <t>the Company transferred $629,330, which is 10% of Xi’an TCH’s net income to the statutory reverse.</t>
        </is>
      </c>
    </row>
    <row r="7">
      <c r="A7" s="4" t="inlineStr">
        <is>
          <t>Statutory reverse percentage</t>
        </is>
      </c>
      <c r="D7" s="4" t="inlineStr">
        <is>
          <t>10%</t>
        </is>
      </c>
    </row>
    <row r="8">
      <c r="A8" s="4" t="inlineStr">
        <is>
          <t>Statutory Surplus Reserve Fund [Member]</t>
        </is>
      </c>
    </row>
    <row r="9">
      <c r="A9" s="3" t="inlineStr">
        <is>
          <t>Statutory Reserves (Details) [Line Items]</t>
        </is>
      </c>
    </row>
    <row r="10">
      <c r="A10" s="4" t="inlineStr">
        <is>
          <t>Percentage of net income</t>
        </is>
      </c>
      <c r="C10" s="4" t="inlineStr">
        <is>
          <t>10.00%</t>
        </is>
      </c>
      <c r="D10" s="4" t="inlineStr">
        <is>
          <t>10.00%</t>
        </is>
      </c>
    </row>
    <row r="11">
      <c r="A11" s="4" t="inlineStr">
        <is>
          <t>Statutory surplus reserve of registered capital, percentage</t>
        </is>
      </c>
      <c r="C11" s="4" t="inlineStr">
        <is>
          <t>50.00%</t>
        </is>
      </c>
      <c r="D11" s="4" t="inlineStr">
        <is>
          <t>50.00%</t>
        </is>
      </c>
    </row>
    <row r="12">
      <c r="A12" s="4" t="inlineStr">
        <is>
          <t>Surplus reserve fund, description</t>
        </is>
      </c>
      <c r="C12" s="4" t="inlineStr">
        <is>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c r="D12" s="4" t="inlineStr">
        <is>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13">
      <c r="A13" s="4" t="inlineStr">
        <is>
          <t>Common Welfare Fund [Member] | Minimum [Member]</t>
        </is>
      </c>
    </row>
    <row r="14">
      <c r="A14" s="3" t="inlineStr">
        <is>
          <t>Statutory Reserves (Details) [Line Items]</t>
        </is>
      </c>
    </row>
    <row r="15">
      <c r="A15" s="4" t="inlineStr">
        <is>
          <t>Percentage of net income</t>
        </is>
      </c>
      <c r="C15" s="4" t="inlineStr">
        <is>
          <t>5.00%</t>
        </is>
      </c>
      <c r="D15" s="4" t="inlineStr">
        <is>
          <t>5.00%</t>
        </is>
      </c>
    </row>
    <row r="16">
      <c r="A16" s="4" t="inlineStr">
        <is>
          <t>Common Welfare Fund [Member] | Maximum [Member]</t>
        </is>
      </c>
    </row>
    <row r="17">
      <c r="A17" s="3" t="inlineStr">
        <is>
          <t>Statutory Reserves (Details) [Line Items]</t>
        </is>
      </c>
    </row>
    <row r="18">
      <c r="A18" s="4" t="inlineStr">
        <is>
          <t>Percentage of net income</t>
        </is>
      </c>
      <c r="C18" s="4" t="inlineStr">
        <is>
          <t>10.00%</t>
        </is>
      </c>
      <c r="D18"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tatutory Reserves (Details) - Schedule of maximum statutory reserve amount - USD ($)</t>
        </is>
      </c>
      <c r="B1" s="2" t="inlineStr">
        <is>
          <t>9 Months Ended</t>
        </is>
      </c>
      <c r="C1" s="2" t="inlineStr">
        <is>
          <t>12 Months Ended</t>
        </is>
      </c>
    </row>
    <row r="2">
      <c r="B2" s="2" t="inlineStr">
        <is>
          <t>Sep. 30, 2021</t>
        </is>
      </c>
      <c r="C2" s="2" t="inlineStr">
        <is>
          <t>Dec. 31, 2020</t>
        </is>
      </c>
    </row>
    <row r="3">
      <c r="A3" s="4" t="inlineStr">
        <is>
          <t>Shanghai TCH [Member]</t>
        </is>
      </c>
    </row>
    <row r="4">
      <c r="A4" s="3" t="inlineStr">
        <is>
          <t>Statutory Reserves (Details) - Schedule of maximum statutory reserve amount [Line Items]</t>
        </is>
      </c>
    </row>
    <row r="5">
      <c r="A5" s="4" t="inlineStr">
        <is>
          <t>Registered Capital</t>
        </is>
      </c>
      <c r="B5" s="5" t="n">
        <v>29800000</v>
      </c>
    </row>
    <row r="6">
      <c r="A6" s="4" t="inlineStr">
        <is>
          <t>Maximum Statutory Reserve Amount</t>
        </is>
      </c>
      <c r="B6" s="6" t="n">
        <v>14900000</v>
      </c>
    </row>
    <row r="7">
      <c r="A7" s="4" t="inlineStr">
        <is>
          <t>Xian Tch [Member]</t>
        </is>
      </c>
    </row>
    <row r="8">
      <c r="A8" s="3" t="inlineStr">
        <is>
          <t>Statutory Reserves (Details) - Schedule of maximum statutory reserve amount [Line Items]</t>
        </is>
      </c>
    </row>
    <row r="9">
      <c r="A9" s="4" t="inlineStr">
        <is>
          <t>Registered Capital</t>
        </is>
      </c>
      <c r="B9" s="6" t="n">
        <v>202000000</v>
      </c>
    </row>
    <row r="10">
      <c r="A10" s="4" t="inlineStr">
        <is>
          <t>Maximum Statutory Reserve Amount</t>
        </is>
      </c>
      <c r="B10" s="6" t="n">
        <v>101000000</v>
      </c>
    </row>
    <row r="11">
      <c r="A11" s="4" t="inlineStr">
        <is>
          <t>Erdos TCH [Member]</t>
        </is>
      </c>
    </row>
    <row r="12">
      <c r="A12" s="3" t="inlineStr">
        <is>
          <t>Statutory Reserves (Details) - Schedule of maximum statutory reserve amount [Line Items]</t>
        </is>
      </c>
    </row>
    <row r="13">
      <c r="A13" s="4" t="inlineStr">
        <is>
          <t>Registered Capital</t>
        </is>
      </c>
      <c r="B13" s="6" t="n">
        <v>120000000</v>
      </c>
    </row>
    <row r="14">
      <c r="A14" s="4" t="inlineStr">
        <is>
          <t>Maximum Statutory Reserve Amount</t>
        </is>
      </c>
      <c r="B14" s="6" t="n">
        <v>60000000</v>
      </c>
    </row>
    <row r="15">
      <c r="A15" s="4" t="inlineStr">
        <is>
          <t>Xi’an Zhonghong [Member]</t>
        </is>
      </c>
    </row>
    <row r="16">
      <c r="A16" s="3" t="inlineStr">
        <is>
          <t>Statutory Reserves (Details) - Schedule of maximum statutory reserve amount [Line Items]</t>
        </is>
      </c>
    </row>
    <row r="17">
      <c r="A17" s="4" t="inlineStr">
        <is>
          <t>Registered Capital</t>
        </is>
      </c>
      <c r="B17" s="6" t="n">
        <v>30000000</v>
      </c>
    </row>
    <row r="18">
      <c r="A18" s="4" t="inlineStr">
        <is>
          <t>Maximum Statutory Reserve Amount</t>
        </is>
      </c>
      <c r="B18" s="5" t="n">
        <v>15000000</v>
      </c>
    </row>
    <row r="19">
      <c r="A19" s="4" t="inlineStr">
        <is>
          <t>Statutory reserve</t>
        </is>
      </c>
      <c r="B19" s="4" t="inlineStr">
        <is>
          <t>Did not accrue yet due to accumulated deficit</t>
        </is>
      </c>
      <c r="C19" s="4" t="inlineStr">
        <is>
          <t>Did not accrue yet due to accumulated deficit</t>
        </is>
      </c>
    </row>
    <row r="20">
      <c r="A20" s="4" t="inlineStr">
        <is>
          <t>Shaanxi Huahong [Member]</t>
        </is>
      </c>
    </row>
    <row r="21">
      <c r="A21" s="3" t="inlineStr">
        <is>
          <t>Statutory Reserves (Details) - Schedule of maximum statutory reserve amount [Line Items]</t>
        </is>
      </c>
    </row>
    <row r="22">
      <c r="A22" s="4" t="inlineStr">
        <is>
          <t>Registered Capital</t>
        </is>
      </c>
      <c r="B22" s="5" t="n">
        <v>2500300</v>
      </c>
    </row>
    <row r="23">
      <c r="A23" s="4" t="inlineStr">
        <is>
          <t>Maximum Statutory Reserve Amount</t>
        </is>
      </c>
      <c r="B23" s="5" t="n">
        <v>1250150</v>
      </c>
    </row>
    <row r="24">
      <c r="A24" s="4" t="inlineStr">
        <is>
          <t>Statutory reserve</t>
        </is>
      </c>
      <c r="B24" s="4" t="inlineStr">
        <is>
          <t>Did not accrue yet due to accumulated deficit</t>
        </is>
      </c>
      <c r="C24" s="4" t="inlineStr">
        <is>
          <t>Did not accrue yet due to accumulated deficit</t>
        </is>
      </c>
    </row>
    <row r="25">
      <c r="A25" s="4" t="inlineStr">
        <is>
          <t>Zhongxun [Member]</t>
        </is>
      </c>
    </row>
    <row r="26">
      <c r="A26" s="3" t="inlineStr">
        <is>
          <t>Statutory Reserves (Details) - Schedule of maximum statutory reserve amount [Line Items]</t>
        </is>
      </c>
    </row>
    <row r="27">
      <c r="A27" s="4" t="inlineStr">
        <is>
          <t>Registered Capital</t>
        </is>
      </c>
      <c r="B27" s="5" t="n">
        <v>35000000</v>
      </c>
    </row>
    <row r="28">
      <c r="A28" s="4" t="inlineStr">
        <is>
          <t>Maximum Statutory Reserve Amount</t>
        </is>
      </c>
      <c r="B28" s="5" t="n">
        <v>17500000</v>
      </c>
    </row>
    <row r="29">
      <c r="A29" s="4" t="inlineStr">
        <is>
          <t>Statutory reserve</t>
        </is>
      </c>
      <c r="B29" s="4" t="inlineStr">
        <is>
          <t>Did not accrue yet due to accumulated deficit</t>
        </is>
      </c>
      <c r="C29" s="4" t="inlineStr">
        <is>
          <t>Did not accrue yet due to accumulated deficit</t>
        </is>
      </c>
    </row>
    <row r="30">
      <c r="A30" s="4" t="inlineStr">
        <is>
          <t>Minimum [Member] | Shanghai TCH [Member]</t>
        </is>
      </c>
    </row>
    <row r="31">
      <c r="A31" s="3" t="inlineStr">
        <is>
          <t>Statutory Reserves (Details) - Schedule of maximum statutory reserve amount [Line Items]</t>
        </is>
      </c>
    </row>
    <row r="32">
      <c r="A32" s="4" t="inlineStr">
        <is>
          <t>Statutory reserve</t>
        </is>
      </c>
      <c r="B32" s="4" t="inlineStr">
        <is>
          <t>6,564,303</t>
        </is>
      </c>
      <c r="C32" s="4" t="inlineStr">
        <is>
          <t>6,564,303</t>
        </is>
      </c>
    </row>
    <row r="33">
      <c r="A33" s="4" t="inlineStr">
        <is>
          <t>Minimum [Member] | Xian Tch [Member]</t>
        </is>
      </c>
    </row>
    <row r="34">
      <c r="A34" s="3" t="inlineStr">
        <is>
          <t>Statutory Reserves (Details) - Schedule of maximum statutory reserve amount [Line Items]</t>
        </is>
      </c>
    </row>
    <row r="35">
      <c r="A35" s="4" t="inlineStr">
        <is>
          <t>Statutory reserve</t>
        </is>
      </c>
      <c r="B35" s="4" t="inlineStr">
        <is>
          <t>73,827,450</t>
        </is>
      </c>
      <c r="C35" s="4" t="inlineStr">
        <is>
          <t>73,700,706</t>
        </is>
      </c>
    </row>
    <row r="36">
      <c r="A36" s="4" t="inlineStr">
        <is>
          <t>Minimum [Member] | Erdos TCH [Member]</t>
        </is>
      </c>
    </row>
    <row r="37">
      <c r="A37" s="3" t="inlineStr">
        <is>
          <t>Statutory Reserves (Details) - Schedule of maximum statutory reserve amount [Line Items]</t>
        </is>
      </c>
    </row>
    <row r="38">
      <c r="A38" s="4" t="inlineStr">
        <is>
          <t>Statutory reserve</t>
        </is>
      </c>
      <c r="B38" s="4" t="inlineStr">
        <is>
          <t>19,035,814</t>
        </is>
      </c>
      <c r="C38" s="4" t="inlineStr">
        <is>
          <t>19,035,814</t>
        </is>
      </c>
    </row>
    <row r="39">
      <c r="A39" s="4" t="inlineStr">
        <is>
          <t>Maximum [Member] | Shanghai TCH [Member]</t>
        </is>
      </c>
    </row>
    <row r="40">
      <c r="A40" s="3" t="inlineStr">
        <is>
          <t>Statutory Reserves (Details) - Schedule of maximum statutory reserve amount [Line Items]</t>
        </is>
      </c>
    </row>
    <row r="41">
      <c r="A41" s="4" t="inlineStr">
        <is>
          <t>Statutory reserve</t>
        </is>
      </c>
      <c r="B41" s="4" t="inlineStr">
        <is>
          <t>($1,003,859)</t>
        </is>
      </c>
      <c r="C41" s="4" t="inlineStr">
        <is>
          <t>($1,003,859)</t>
        </is>
      </c>
    </row>
    <row r="42">
      <c r="A42" s="4" t="inlineStr">
        <is>
          <t>Maximum [Member] | Xian Tch [Member]</t>
        </is>
      </c>
    </row>
    <row r="43">
      <c r="A43" s="3" t="inlineStr">
        <is>
          <t>Statutory Reserves (Details) - Schedule of maximum statutory reserve amount [Line Items]</t>
        </is>
      </c>
    </row>
    <row r="44">
      <c r="A44" s="4" t="inlineStr">
        <is>
          <t>Statutory reserve</t>
        </is>
      </c>
      <c r="B44" s="4" t="inlineStr">
        <is>
          <t>($11,255,899)</t>
        </is>
      </c>
      <c r="C44" s="4" t="inlineStr">
        <is>
          <t>($11,236,314)</t>
        </is>
      </c>
    </row>
    <row r="45">
      <c r="A45" s="4" t="inlineStr">
        <is>
          <t>Maximum [Member] | Erdos TCH [Member]</t>
        </is>
      </c>
    </row>
    <row r="46">
      <c r="A46" s="3" t="inlineStr">
        <is>
          <t>Statutory Reserves (Details) - Schedule of maximum statutory reserve amount [Line Items]</t>
        </is>
      </c>
    </row>
    <row r="47">
      <c r="A47" s="4" t="inlineStr">
        <is>
          <t>Statutory reserve</t>
        </is>
      </c>
      <c r="B47" s="4" t="inlineStr">
        <is>
          <t>($2,914,869)</t>
        </is>
      </c>
      <c r="C47" s="4" t="inlineStr">
        <is>
          <t>($2,914,86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34" customWidth="1" min="5" max="5"/>
    <col width="20" customWidth="1" min="6" max="6"/>
    <col width="25" customWidth="1" min="7" max="7"/>
    <col width="14" customWidth="1" min="8" max="8"/>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Income</t>
        </is>
      </c>
      <c r="F1" s="2" t="inlineStr">
        <is>
          <t>Accumulated Deficit</t>
        </is>
      </c>
      <c r="G1" s="2" t="inlineStr">
        <is>
          <t>Non controlling Interest</t>
        </is>
      </c>
      <c r="H1" s="2" t="inlineStr">
        <is>
          <t>Total</t>
        </is>
      </c>
    </row>
    <row r="2">
      <c r="A2" s="4" t="inlineStr">
        <is>
          <t>Balance at Dec. 31, 2018</t>
        </is>
      </c>
      <c r="B2" s="5" t="n">
        <v>1030</v>
      </c>
      <c r="C2" s="5" t="n">
        <v>114493283</v>
      </c>
      <c r="D2" s="5" t="n">
        <v>14525712</v>
      </c>
      <c r="E2" s="5" t="n">
        <v>-4620930</v>
      </c>
      <c r="F2" s="5" t="n">
        <v>-37675202</v>
      </c>
      <c r="G2" s="5" t="n">
        <v>-3544624</v>
      </c>
      <c r="H2" s="5" t="n">
        <v>86723893</v>
      </c>
    </row>
    <row r="3">
      <c r="A3" s="4" t="inlineStr">
        <is>
          <t>Balance (in Shares) at Dec. 31, 2018</t>
        </is>
      </c>
      <c r="B3" s="6" t="n">
        <v>1029528</v>
      </c>
    </row>
    <row r="4">
      <c r="A4" s="4" t="inlineStr">
        <is>
          <t>Net income (loss)</t>
        </is>
      </c>
      <c r="C4" s="4" t="inlineStr">
        <is>
          <t xml:space="preserve"> </t>
        </is>
      </c>
      <c r="D4" s="4" t="inlineStr">
        <is>
          <t xml:space="preserve"> </t>
        </is>
      </c>
      <c r="E4" s="4" t="inlineStr">
        <is>
          <t xml:space="preserve"> </t>
        </is>
      </c>
      <c r="F4" s="6" t="n">
        <v>-8772757</v>
      </c>
      <c r="H4" s="6" t="n">
        <v>-8772757</v>
      </c>
    </row>
    <row r="5">
      <c r="A5" s="4" t="inlineStr">
        <is>
          <t>Purchase of noncontrolling interest</t>
        </is>
      </c>
      <c r="C5" s="6" t="n">
        <v>-3948242</v>
      </c>
      <c r="E5" s="4" t="inlineStr">
        <is>
          <t xml:space="preserve"> </t>
        </is>
      </c>
      <c r="F5" s="4" t="inlineStr">
        <is>
          <t xml:space="preserve"> </t>
        </is>
      </c>
      <c r="G5" s="6" t="n">
        <v>3544624</v>
      </c>
      <c r="H5" s="6" t="n">
        <v>-3948242</v>
      </c>
    </row>
    <row r="6">
      <c r="A6" s="4" t="inlineStr">
        <is>
          <t>Issuance of common stock for stock compensation</t>
        </is>
      </c>
      <c r="B6" s="5" t="n">
        <v>41</v>
      </c>
      <c r="C6" s="6" t="n">
        <v>148584</v>
      </c>
      <c r="E6" s="4" t="inlineStr">
        <is>
          <t xml:space="preserve"> </t>
        </is>
      </c>
      <c r="F6" s="4" t="inlineStr">
        <is>
          <t xml:space="preserve"> </t>
        </is>
      </c>
      <c r="H6" s="6" t="n">
        <v>148625</v>
      </c>
    </row>
    <row r="7">
      <c r="A7" s="4" t="inlineStr">
        <is>
          <t>Issuance of common stock for stock compensation (in Shares)</t>
        </is>
      </c>
      <c r="B7" s="6" t="n">
        <v>41250</v>
      </c>
    </row>
    <row r="8">
      <c r="A8" s="4" t="inlineStr">
        <is>
          <t>Conversion of convertible notes including accrued interest into common shares</t>
        </is>
      </c>
      <c r="B8" s="5" t="n">
        <v>185</v>
      </c>
      <c r="C8" s="6" t="n">
        <v>2014791</v>
      </c>
      <c r="E8" s="4" t="inlineStr">
        <is>
          <t xml:space="preserve"> </t>
        </is>
      </c>
      <c r="F8" s="4" t="inlineStr">
        <is>
          <t xml:space="preserve"> </t>
        </is>
      </c>
      <c r="H8" s="6" t="n">
        <v>2014976</v>
      </c>
    </row>
    <row r="9">
      <c r="A9" s="4" t="inlineStr">
        <is>
          <t>Conversion of convertible notes including accrued interest into common shares (in Shares)</t>
        </is>
      </c>
      <c r="B9" s="6" t="n">
        <v>185195</v>
      </c>
    </row>
    <row r="10">
      <c r="A10" s="4" t="inlineStr">
        <is>
          <t>Conversion of long-term notes into common shares</t>
        </is>
      </c>
      <c r="B10" s="5" t="n">
        <v>176</v>
      </c>
      <c r="C10" s="6" t="n">
        <v>665084</v>
      </c>
      <c r="E10" s="4" t="inlineStr">
        <is>
          <t xml:space="preserve"> </t>
        </is>
      </c>
      <c r="F10" s="4" t="inlineStr">
        <is>
          <t xml:space="preserve"> </t>
        </is>
      </c>
      <c r="H10" s="6" t="n">
        <v>665260</v>
      </c>
    </row>
    <row r="11">
      <c r="A11" s="4" t="inlineStr">
        <is>
          <t>Conversion of long-term notes into common shares (in Shares)</t>
        </is>
      </c>
      <c r="B11" s="6" t="n">
        <v>175400</v>
      </c>
    </row>
    <row r="12">
      <c r="A12" s="4" t="inlineStr">
        <is>
          <t>Warrants exchanged into shares</t>
        </is>
      </c>
      <c r="B12" s="5" t="n">
        <v>205</v>
      </c>
      <c r="C12" s="6" t="n">
        <v>-205</v>
      </c>
      <c r="E12" s="4" t="inlineStr">
        <is>
          <t xml:space="preserve"> </t>
        </is>
      </c>
      <c r="F12" s="4" t="inlineStr">
        <is>
          <t xml:space="preserve"> </t>
        </is>
      </c>
      <c r="G12" s="4" t="inlineStr">
        <is>
          <t xml:space="preserve"> </t>
        </is>
      </c>
      <c r="H12" s="4" t="inlineStr">
        <is>
          <t xml:space="preserve"> </t>
        </is>
      </c>
    </row>
    <row r="13">
      <c r="A13" s="4" t="inlineStr">
        <is>
          <t>Warrants exchanged into shares (in Shares)</t>
        </is>
      </c>
      <c r="B13" s="6" t="n">
        <v>205421</v>
      </c>
    </row>
    <row r="14">
      <c r="A14" s="4" t="inlineStr">
        <is>
          <t>Issuance of common stock for equity financing</t>
        </is>
      </c>
      <c r="B14" s="5" t="n">
        <v>396</v>
      </c>
      <c r="C14" s="6" t="n">
        <v>3309079</v>
      </c>
      <c r="E14" s="4" t="inlineStr">
        <is>
          <t xml:space="preserve"> </t>
        </is>
      </c>
      <c r="F14" s="4" t="inlineStr">
        <is>
          <t xml:space="preserve"> </t>
        </is>
      </c>
      <c r="H14" s="6" t="n">
        <v>3309475</v>
      </c>
    </row>
    <row r="15">
      <c r="A15" s="4" t="inlineStr">
        <is>
          <t>Issuance of common stock for equity financing (in Shares)</t>
        </is>
      </c>
      <c r="B15" s="6" t="n">
        <v>395927</v>
      </c>
    </row>
    <row r="16">
      <c r="A16" s="4" t="inlineStr">
        <is>
          <t>Foreign currency translation gain (loss)</t>
        </is>
      </c>
      <c r="C16" s="4" t="inlineStr">
        <is>
          <t xml:space="preserve"> </t>
        </is>
      </c>
      <c r="D16" s="4" t="inlineStr">
        <is>
          <t xml:space="preserve"> </t>
        </is>
      </c>
      <c r="E16" s="6" t="n">
        <v>-1511684</v>
      </c>
      <c r="H16" s="6" t="n">
        <v>-1511684</v>
      </c>
    </row>
    <row r="17">
      <c r="A17" s="4" t="inlineStr">
        <is>
          <t>Balance at Dec. 31, 2019</t>
        </is>
      </c>
      <c r="B17" s="5" t="n">
        <v>2033</v>
      </c>
      <c r="C17" s="6" t="n">
        <v>116682374</v>
      </c>
      <c r="D17" s="6" t="n">
        <v>14525712</v>
      </c>
      <c r="E17" s="6" t="n">
        <v>-6132614</v>
      </c>
      <c r="F17" s="6" t="n">
        <v>-46447959</v>
      </c>
      <c r="H17" s="6" t="n">
        <v>78629546</v>
      </c>
    </row>
    <row r="18">
      <c r="A18" s="4" t="inlineStr">
        <is>
          <t>Balance (in Shares) at Dec. 31, 2019</t>
        </is>
      </c>
      <c r="B18" s="6" t="n">
        <v>2032721</v>
      </c>
    </row>
    <row r="19">
      <c r="A19" s="4" t="inlineStr">
        <is>
          <t>Net income (loss)</t>
        </is>
      </c>
      <c r="F19" s="6" t="n">
        <v>-598551</v>
      </c>
      <c r="H19" s="6" t="n">
        <v>-598551</v>
      </c>
    </row>
    <row r="20">
      <c r="A20" s="4" t="inlineStr">
        <is>
          <t>Issuance of common stock for stock compensation</t>
        </is>
      </c>
      <c r="B20" s="5" t="n">
        <v>3</v>
      </c>
      <c r="C20" s="6" t="n">
        <v>10996</v>
      </c>
      <c r="E20" s="4" t="inlineStr">
        <is>
          <t xml:space="preserve"> </t>
        </is>
      </c>
      <c r="F20" s="4" t="inlineStr">
        <is>
          <t xml:space="preserve"> </t>
        </is>
      </c>
      <c r="H20" s="6" t="n">
        <v>10999</v>
      </c>
    </row>
    <row r="21">
      <c r="A21" s="4" t="inlineStr">
        <is>
          <t>Issuance of common stock for stock compensation (in Shares)</t>
        </is>
      </c>
      <c r="B21" s="6" t="n">
        <v>3333</v>
      </c>
    </row>
    <row r="22">
      <c r="A22" s="4" t="inlineStr">
        <is>
          <t>Conversion of long-term notes into common shares</t>
        </is>
      </c>
      <c r="B22" s="5" t="n">
        <v>143</v>
      </c>
      <c r="C22" s="6" t="n">
        <v>533024</v>
      </c>
      <c r="E22" s="4" t="inlineStr">
        <is>
          <t xml:space="preserve"> </t>
        </is>
      </c>
      <c r="F22" s="4" t="inlineStr">
        <is>
          <t xml:space="preserve"> </t>
        </is>
      </c>
      <c r="H22" s="6" t="n">
        <v>533167</v>
      </c>
    </row>
    <row r="23">
      <c r="A23" s="4" t="inlineStr">
        <is>
          <t>Conversion of long-term notes into common shares (in Shares)</t>
        </is>
      </c>
      <c r="B23" s="6" t="n">
        <v>143333</v>
      </c>
    </row>
    <row r="24">
      <c r="A24" s="4" t="inlineStr">
        <is>
          <t>Foreign currency translation gain (loss)</t>
        </is>
      </c>
      <c r="C24" s="4" t="inlineStr">
        <is>
          <t xml:space="preserve"> </t>
        </is>
      </c>
      <c r="D24" s="4" t="inlineStr">
        <is>
          <t xml:space="preserve"> </t>
        </is>
      </c>
      <c r="E24" s="6" t="n">
        <v>-1341276</v>
      </c>
      <c r="H24" s="6" t="n">
        <v>-1341276</v>
      </c>
    </row>
    <row r="25">
      <c r="A25" s="4" t="inlineStr">
        <is>
          <t>Balance at Mar. 31, 2020</t>
        </is>
      </c>
      <c r="B25" s="5" t="n">
        <v>2179</v>
      </c>
      <c r="C25" s="6" t="n">
        <v>117226394</v>
      </c>
      <c r="D25" s="6" t="n">
        <v>14525712</v>
      </c>
      <c r="E25" s="6" t="n">
        <v>-7473890</v>
      </c>
      <c r="F25" s="6" t="n">
        <v>-47046510</v>
      </c>
      <c r="H25" s="6" t="n">
        <v>77233885</v>
      </c>
    </row>
    <row r="26">
      <c r="A26" s="4" t="inlineStr">
        <is>
          <t>Balance (in Shares) at Mar. 31, 2020</t>
        </is>
      </c>
      <c r="B26" s="6" t="n">
        <v>2179387</v>
      </c>
    </row>
    <row r="27">
      <c r="A27" s="4" t="inlineStr">
        <is>
          <t>Balance at Dec. 31, 2019</t>
        </is>
      </c>
      <c r="B27" s="5" t="n">
        <v>2033</v>
      </c>
      <c r="C27" s="6" t="n">
        <v>116682374</v>
      </c>
      <c r="D27" s="6" t="n">
        <v>14525712</v>
      </c>
      <c r="E27" s="6" t="n">
        <v>-6132614</v>
      </c>
      <c r="F27" s="6" t="n">
        <v>-46447959</v>
      </c>
      <c r="H27" s="6" t="n">
        <v>78629546</v>
      </c>
    </row>
    <row r="28">
      <c r="A28" s="4" t="inlineStr">
        <is>
          <t>Balance (in Shares) at Dec. 31, 2019</t>
        </is>
      </c>
      <c r="B28" s="6" t="n">
        <v>2032721</v>
      </c>
    </row>
    <row r="29">
      <c r="A29" s="4" t="inlineStr">
        <is>
          <t>Net income (loss)</t>
        </is>
      </c>
      <c r="C29" s="4" t="inlineStr">
        <is>
          <t xml:space="preserve"> </t>
        </is>
      </c>
      <c r="D29" s="4" t="inlineStr">
        <is>
          <t xml:space="preserve"> </t>
        </is>
      </c>
      <c r="E29" s="4" t="inlineStr">
        <is>
          <t xml:space="preserve"> </t>
        </is>
      </c>
      <c r="F29" s="6" t="n">
        <v>4050824</v>
      </c>
      <c r="H29" s="6" t="n">
        <v>4050824</v>
      </c>
    </row>
    <row r="30">
      <c r="A30" s="4" t="inlineStr">
        <is>
          <t>Issuance of common stock for stock compensation</t>
        </is>
      </c>
      <c r="B30" s="5" t="n">
        <v>3</v>
      </c>
      <c r="C30" s="6" t="n">
        <v>10996</v>
      </c>
      <c r="E30" s="4" t="inlineStr">
        <is>
          <t xml:space="preserve"> </t>
        </is>
      </c>
      <c r="F30" s="4" t="inlineStr">
        <is>
          <t xml:space="preserve"> </t>
        </is>
      </c>
      <c r="H30" s="6" t="n">
        <v>10999</v>
      </c>
    </row>
    <row r="31">
      <c r="A31" s="4" t="inlineStr">
        <is>
          <t>Issuance of common stock for stock compensation (in Shares)</t>
        </is>
      </c>
      <c r="B31" s="6" t="n">
        <v>3333</v>
      </c>
    </row>
    <row r="32">
      <c r="A32" s="4" t="inlineStr">
        <is>
          <t>Conversion of long-term notes into common shares</t>
        </is>
      </c>
      <c r="B32" s="5" t="n">
        <v>867</v>
      </c>
      <c r="C32" s="6" t="n">
        <v>2558716</v>
      </c>
      <c r="E32" s="4" t="inlineStr">
        <is>
          <t xml:space="preserve"> </t>
        </is>
      </c>
      <c r="F32" s="4" t="inlineStr">
        <is>
          <t xml:space="preserve"> </t>
        </is>
      </c>
      <c r="H32" s="6" t="n">
        <v>2559583</v>
      </c>
    </row>
    <row r="33">
      <c r="A33" s="4" t="inlineStr">
        <is>
          <t>Conversion of long-term notes into common shares (in Shares)</t>
        </is>
      </c>
      <c r="B33" s="6" t="n">
        <v>866646</v>
      </c>
    </row>
    <row r="34">
      <c r="A34" s="4" t="inlineStr">
        <is>
          <t>Round-up of fractional shares due to reverse split</t>
        </is>
      </c>
      <c r="B34" s="5" t="n">
        <v>9</v>
      </c>
      <c r="C34" s="6" t="n">
        <v>-9</v>
      </c>
      <c r="E34" s="4" t="inlineStr">
        <is>
          <t xml:space="preserve"> </t>
        </is>
      </c>
      <c r="F34" s="4" t="inlineStr">
        <is>
          <t xml:space="preserve"> </t>
        </is>
      </c>
      <c r="G34" s="4" t="inlineStr">
        <is>
          <t xml:space="preserve"> </t>
        </is>
      </c>
      <c r="H34" s="4" t="inlineStr">
        <is>
          <t xml:space="preserve"> </t>
        </is>
      </c>
    </row>
    <row r="35">
      <c r="A35" s="4" t="inlineStr">
        <is>
          <t>Round-up of fractional shares due to reverse split (in Shares)</t>
        </is>
      </c>
      <c r="B35" s="6" t="n">
        <v>9100</v>
      </c>
    </row>
    <row r="36">
      <c r="A36" s="4" t="inlineStr">
        <is>
          <t>Shares to be issued for equity financing</t>
        </is>
      </c>
      <c r="B36" s="5" t="n">
        <v>265</v>
      </c>
      <c r="C36" s="6" t="n">
        <v>496922</v>
      </c>
      <c r="E36" s="4" t="inlineStr">
        <is>
          <t xml:space="preserve"> </t>
        </is>
      </c>
      <c r="F36" s="4" t="inlineStr">
        <is>
          <t xml:space="preserve"> </t>
        </is>
      </c>
      <c r="H36" s="6" t="n">
        <v>497187</v>
      </c>
    </row>
    <row r="37">
      <c r="A37" s="4" t="inlineStr">
        <is>
          <t>Shares to be issued for equity financing (in Shares)</t>
        </is>
      </c>
      <c r="B37" s="6" t="n">
        <v>265250</v>
      </c>
    </row>
    <row r="38">
      <c r="A38" s="4" t="inlineStr">
        <is>
          <t>Transfer to Statutory Reserves</t>
        </is>
      </c>
      <c r="C38" s="4" t="inlineStr">
        <is>
          <t xml:space="preserve"> </t>
        </is>
      </c>
      <c r="D38" s="6" t="n">
        <v>629330</v>
      </c>
      <c r="F38" s="6" t="n">
        <v>-629330</v>
      </c>
      <c r="G38" s="4" t="inlineStr">
        <is>
          <t xml:space="preserve"> </t>
        </is>
      </c>
    </row>
    <row r="39">
      <c r="A39" s="4" t="inlineStr">
        <is>
          <t>Foreign currency translation gain (loss)</t>
        </is>
      </c>
      <c r="C39" s="4" t="inlineStr">
        <is>
          <t xml:space="preserve"> </t>
        </is>
      </c>
      <c r="D39" s="4" t="inlineStr">
        <is>
          <t xml:space="preserve"> </t>
        </is>
      </c>
      <c r="E39" s="6" t="n">
        <v>6406054</v>
      </c>
      <c r="H39" s="6" t="n">
        <v>6406054</v>
      </c>
    </row>
    <row r="40">
      <c r="A40" s="4" t="inlineStr">
        <is>
          <t>Balance at Dec. 31, 2020</t>
        </is>
      </c>
      <c r="B40" s="5" t="n">
        <v>3177</v>
      </c>
      <c r="C40" s="6" t="n">
        <v>119748999</v>
      </c>
      <c r="D40" s="6" t="n">
        <v>15155042</v>
      </c>
      <c r="E40" s="6" t="n">
        <v>273440</v>
      </c>
      <c r="F40" s="6" t="n">
        <v>-43026465</v>
      </c>
      <c r="H40" s="6" t="n">
        <v>92154193</v>
      </c>
    </row>
    <row r="41">
      <c r="A41" s="4" t="inlineStr">
        <is>
          <t>Balance (in Shares) at Dec. 31, 2020</t>
        </is>
      </c>
      <c r="B41" s="6" t="n">
        <v>3177050</v>
      </c>
    </row>
    <row r="42">
      <c r="A42" s="4" t="inlineStr">
        <is>
          <t>Balance at Mar. 31, 2020</t>
        </is>
      </c>
      <c r="B42" s="5" t="n">
        <v>2179</v>
      </c>
      <c r="C42" s="6" t="n">
        <v>117226394</v>
      </c>
      <c r="D42" s="6" t="n">
        <v>14525712</v>
      </c>
      <c r="E42" s="6" t="n">
        <v>-7473890</v>
      </c>
      <c r="F42" s="6" t="n">
        <v>-47046510</v>
      </c>
      <c r="H42" s="6" t="n">
        <v>77233885</v>
      </c>
    </row>
    <row r="43">
      <c r="A43" s="4" t="inlineStr">
        <is>
          <t>Balance (in Shares) at Mar. 31, 2020</t>
        </is>
      </c>
      <c r="B43" s="6" t="n">
        <v>2179387</v>
      </c>
    </row>
    <row r="44">
      <c r="A44" s="4" t="inlineStr">
        <is>
          <t>Net income (loss)</t>
        </is>
      </c>
      <c r="C44" s="4" t="inlineStr">
        <is>
          <t xml:space="preserve"> </t>
        </is>
      </c>
      <c r="D44" s="4" t="inlineStr">
        <is>
          <t xml:space="preserve"> </t>
        </is>
      </c>
      <c r="E44" s="4" t="inlineStr">
        <is>
          <t xml:space="preserve"> </t>
        </is>
      </c>
      <c r="F44" s="6" t="n">
        <v>993940</v>
      </c>
      <c r="H44" s="6" t="n">
        <v>993940</v>
      </c>
    </row>
    <row r="45">
      <c r="A45" s="4" t="inlineStr">
        <is>
          <t>Conversion of long-term notes into common shares</t>
        </is>
      </c>
      <c r="B45" s="5" t="n">
        <v>305</v>
      </c>
      <c r="C45" s="6" t="n">
        <v>769444</v>
      </c>
      <c r="E45" s="4" t="inlineStr">
        <is>
          <t xml:space="preserve"> </t>
        </is>
      </c>
      <c r="F45" s="4" t="inlineStr">
        <is>
          <t xml:space="preserve"> </t>
        </is>
      </c>
      <c r="H45" s="6" t="n">
        <v>769749</v>
      </c>
    </row>
    <row r="46">
      <c r="A46" s="4" t="inlineStr">
        <is>
          <t>Conversion of long-term notes into common shares (in Shares)</t>
        </is>
      </c>
      <c r="B46" s="6" t="n">
        <v>304710</v>
      </c>
    </row>
    <row r="47">
      <c r="A47" s="4" t="inlineStr">
        <is>
          <t>Round-up of fractional shares due to reverse split</t>
        </is>
      </c>
      <c r="B47" s="5" t="n">
        <v>9</v>
      </c>
      <c r="C47" s="6" t="n">
        <v>-9</v>
      </c>
      <c r="E47" s="4" t="inlineStr">
        <is>
          <t xml:space="preserve"> </t>
        </is>
      </c>
      <c r="F47" s="4" t="inlineStr">
        <is>
          <t xml:space="preserve"> </t>
        </is>
      </c>
      <c r="H47" s="4" t="inlineStr">
        <is>
          <t xml:space="preserve"> </t>
        </is>
      </c>
    </row>
    <row r="48">
      <c r="A48" s="4" t="inlineStr">
        <is>
          <t>Round-up of fractional shares due to reverse split (in Shares)</t>
        </is>
      </c>
      <c r="B48" s="6" t="n">
        <v>9100</v>
      </c>
    </row>
    <row r="49">
      <c r="A49" s="4" t="inlineStr">
        <is>
          <t>Transfer to Statutory Reserves</t>
        </is>
      </c>
      <c r="C49" s="4" t="inlineStr">
        <is>
          <t xml:space="preserve"> </t>
        </is>
      </c>
      <c r="D49" s="6" t="n">
        <v>140494</v>
      </c>
      <c r="F49" s="6" t="n">
        <v>-140494</v>
      </c>
    </row>
    <row r="50">
      <c r="A50" s="4" t="inlineStr">
        <is>
          <t>Foreign currency translation gain (loss)</t>
        </is>
      </c>
      <c r="C50" s="4" t="inlineStr">
        <is>
          <t xml:space="preserve"> </t>
        </is>
      </c>
      <c r="D50" s="4" t="inlineStr">
        <is>
          <t xml:space="preserve"> </t>
        </is>
      </c>
      <c r="E50" s="6" t="n">
        <v>58688</v>
      </c>
      <c r="H50" s="6" t="n">
        <v>58688</v>
      </c>
    </row>
    <row r="51">
      <c r="A51" s="4" t="inlineStr">
        <is>
          <t>Balance at Jun. 30, 2020</t>
        </is>
      </c>
      <c r="B51" s="5" t="n">
        <v>2493</v>
      </c>
      <c r="C51" s="6" t="n">
        <v>117995829</v>
      </c>
      <c r="D51" s="6" t="n">
        <v>14666206</v>
      </c>
      <c r="E51" s="6" t="n">
        <v>-7415202</v>
      </c>
      <c r="F51" s="6" t="n">
        <v>-46193064</v>
      </c>
      <c r="H51" s="6" t="n">
        <v>79056262</v>
      </c>
    </row>
    <row r="52">
      <c r="A52" s="4" t="inlineStr">
        <is>
          <t>Balance (in Shares) at Jun. 30, 2020</t>
        </is>
      </c>
      <c r="B52" s="6" t="n">
        <v>2493197</v>
      </c>
    </row>
    <row r="53">
      <c r="A53" s="4" t="inlineStr">
        <is>
          <t>Net income (loss)</t>
        </is>
      </c>
      <c r="F53" s="6" t="n">
        <v>-671280</v>
      </c>
      <c r="H53" s="6" t="n">
        <v>-671280</v>
      </c>
    </row>
    <row r="54">
      <c r="A54" s="4" t="inlineStr">
        <is>
          <t>Conversion of long-term notes into common shares</t>
        </is>
      </c>
      <c r="B54" s="5" t="n">
        <v>243</v>
      </c>
      <c r="C54" s="6" t="n">
        <v>635779</v>
      </c>
      <c r="H54" s="6" t="n">
        <v>636022</v>
      </c>
    </row>
    <row r="55">
      <c r="A55" s="4" t="inlineStr">
        <is>
          <t>Conversion of long-term notes into common shares (in Shares)</t>
        </is>
      </c>
      <c r="B55" s="6" t="n">
        <v>242699</v>
      </c>
    </row>
    <row r="56">
      <c r="A56" s="4" t="inlineStr">
        <is>
          <t>Shares issued for equity financing</t>
        </is>
      </c>
      <c r="B56" s="5" t="n">
        <v>265</v>
      </c>
      <c r="C56" s="6" t="n">
        <v>496922</v>
      </c>
      <c r="H56" s="6" t="n">
        <v>497187</v>
      </c>
    </row>
    <row r="57">
      <c r="A57" s="4" t="inlineStr">
        <is>
          <t>Shares issued for equity financing (in Shares)</t>
        </is>
      </c>
      <c r="B57" s="6" t="n">
        <v>265250</v>
      </c>
    </row>
    <row r="58">
      <c r="A58" s="4" t="inlineStr">
        <is>
          <t>Transfer to Statutory Reserves</t>
        </is>
      </c>
      <c r="D58" s="6" t="n">
        <v>1198</v>
      </c>
      <c r="F58" s="6" t="n">
        <v>-1198</v>
      </c>
    </row>
    <row r="59">
      <c r="A59" s="4" t="inlineStr">
        <is>
          <t>Foreign currency translation gain (loss)</t>
        </is>
      </c>
      <c r="E59" s="6" t="n">
        <v>3456157</v>
      </c>
      <c r="H59" s="6" t="n">
        <v>3456157</v>
      </c>
    </row>
    <row r="60">
      <c r="A60" s="4" t="inlineStr">
        <is>
          <t>Balance at Sep. 30, 2020</t>
        </is>
      </c>
      <c r="B60" s="5" t="n">
        <v>3001</v>
      </c>
      <c r="C60" s="6" t="n">
        <v>119128530</v>
      </c>
      <c r="D60" s="6" t="n">
        <v>14667404</v>
      </c>
      <c r="E60" s="6" t="n">
        <v>-3959045</v>
      </c>
      <c r="F60" s="6" t="n">
        <v>-46865542</v>
      </c>
      <c r="H60" s="6" t="n">
        <v>82974348</v>
      </c>
    </row>
    <row r="61">
      <c r="A61" s="4" t="inlineStr">
        <is>
          <t>Balance (in Shares) at Sep. 30, 2020</t>
        </is>
      </c>
      <c r="B61" s="6" t="n">
        <v>3001146</v>
      </c>
    </row>
    <row r="62">
      <c r="A62" s="4" t="inlineStr">
        <is>
          <t>Balance at Dec. 31, 2020</t>
        </is>
      </c>
      <c r="B62" s="5" t="n">
        <v>3177</v>
      </c>
      <c r="C62" s="6" t="n">
        <v>119748999</v>
      </c>
      <c r="D62" s="6" t="n">
        <v>15155042</v>
      </c>
      <c r="E62" s="6" t="n">
        <v>273440</v>
      </c>
      <c r="F62" s="6" t="n">
        <v>-43026465</v>
      </c>
      <c r="H62" s="6" t="n">
        <v>92154193</v>
      </c>
    </row>
    <row r="63">
      <c r="A63" s="4" t="inlineStr">
        <is>
          <t>Balance (in Shares) at Dec. 31, 2020</t>
        </is>
      </c>
      <c r="B63" s="6" t="n">
        <v>3177050</v>
      </c>
    </row>
    <row r="64">
      <c r="A64" s="4" t="inlineStr">
        <is>
          <t>Net income (loss)</t>
        </is>
      </c>
      <c r="B64" s="4" t="inlineStr">
        <is>
          <t xml:space="preserve"> </t>
        </is>
      </c>
      <c r="C64" s="4" t="inlineStr">
        <is>
          <t xml:space="preserve"> </t>
        </is>
      </c>
      <c r="D64" s="4" t="inlineStr">
        <is>
          <t xml:space="preserve"> </t>
        </is>
      </c>
      <c r="E64" s="4" t="inlineStr">
        <is>
          <t xml:space="preserve"> </t>
        </is>
      </c>
      <c r="F64" s="6" t="n">
        <v>-277224</v>
      </c>
      <c r="H64" s="6" t="n">
        <v>-277224</v>
      </c>
    </row>
    <row r="65">
      <c r="A65" s="4" t="inlineStr">
        <is>
          <t>Shares to be issued for equity financing</t>
        </is>
      </c>
      <c r="B65" s="4" t="inlineStr">
        <is>
          <t xml:space="preserve"> </t>
        </is>
      </c>
      <c r="C65" s="6" t="n">
        <v>38253041</v>
      </c>
      <c r="D65" s="4" t="inlineStr">
        <is>
          <t xml:space="preserve"> </t>
        </is>
      </c>
      <c r="E65" s="4" t="inlineStr">
        <is>
          <t xml:space="preserve"> </t>
        </is>
      </c>
      <c r="F65" s="4" t="inlineStr">
        <is>
          <t xml:space="preserve"> </t>
        </is>
      </c>
      <c r="H65" s="6" t="n">
        <v>38253041</v>
      </c>
    </row>
    <row r="66">
      <c r="A66" s="4" t="inlineStr">
        <is>
          <t>Transfer to Statutory Reserves</t>
        </is>
      </c>
      <c r="B66" s="4" t="inlineStr">
        <is>
          <t xml:space="preserve"> </t>
        </is>
      </c>
      <c r="C66" s="4" t="inlineStr">
        <is>
          <t xml:space="preserve"> </t>
        </is>
      </c>
      <c r="D66" s="6" t="n">
        <v>1538</v>
      </c>
      <c r="F66" s="6" t="n">
        <v>-1538</v>
      </c>
    </row>
    <row r="67">
      <c r="A67" s="4" t="inlineStr">
        <is>
          <t>Foreign currency translation gain (loss)</t>
        </is>
      </c>
      <c r="B67" s="4" t="inlineStr">
        <is>
          <t xml:space="preserve"> </t>
        </is>
      </c>
      <c r="C67" s="4" t="inlineStr">
        <is>
          <t xml:space="preserve"> </t>
        </is>
      </c>
      <c r="D67" s="4" t="inlineStr">
        <is>
          <t xml:space="preserve"> </t>
        </is>
      </c>
      <c r="E67" s="6" t="n">
        <v>-1140163</v>
      </c>
      <c r="H67" s="6" t="n">
        <v>-1140163</v>
      </c>
    </row>
    <row r="68">
      <c r="A68" s="4" t="inlineStr">
        <is>
          <t>Balance at Mar. 31, 2021</t>
        </is>
      </c>
      <c r="B68" s="5" t="n">
        <v>3177</v>
      </c>
      <c r="C68" s="6" t="n">
        <v>158002040</v>
      </c>
      <c r="D68" s="6" t="n">
        <v>15156580</v>
      </c>
      <c r="E68" s="6" t="n">
        <v>-866723</v>
      </c>
      <c r="F68" s="6" t="n">
        <v>-43305227</v>
      </c>
      <c r="H68" s="6" t="n">
        <v>128989847</v>
      </c>
    </row>
    <row r="69">
      <c r="A69" s="4" t="inlineStr">
        <is>
          <t>Balance (in Shares) at Mar. 31, 2021</t>
        </is>
      </c>
      <c r="B69" s="6" t="n">
        <v>3177050</v>
      </c>
    </row>
    <row r="70">
      <c r="A70" s="4" t="inlineStr">
        <is>
          <t>Net income (loss)</t>
        </is>
      </c>
      <c r="B70" s="4" t="inlineStr">
        <is>
          <t xml:space="preserve"> </t>
        </is>
      </c>
      <c r="D70" s="4" t="inlineStr">
        <is>
          <t xml:space="preserve"> </t>
        </is>
      </c>
      <c r="E70" s="4" t="inlineStr">
        <is>
          <t xml:space="preserve"> </t>
        </is>
      </c>
      <c r="F70" s="6" t="n">
        <v>2220571</v>
      </c>
      <c r="H70" s="6" t="n">
        <v>2220571</v>
      </c>
    </row>
    <row r="71">
      <c r="A71" s="4" t="inlineStr">
        <is>
          <t>Conversion of long-term notes into common shares</t>
        </is>
      </c>
      <c r="B71" s="5" t="n">
        <v>54</v>
      </c>
      <c r="C71" s="6" t="n">
        <v>502665</v>
      </c>
      <c r="E71" s="4" t="inlineStr">
        <is>
          <t xml:space="preserve"> </t>
        </is>
      </c>
      <c r="F71" s="4" t="inlineStr">
        <is>
          <t xml:space="preserve"> </t>
        </is>
      </c>
      <c r="H71" s="6" t="n">
        <v>502719</v>
      </c>
    </row>
    <row r="72">
      <c r="A72" s="4" t="inlineStr">
        <is>
          <t>Conversion of long-term notes into common shares (in Shares)</t>
        </is>
      </c>
      <c r="B72" s="6" t="n">
        <v>54348</v>
      </c>
    </row>
    <row r="73">
      <c r="A73" s="4" t="inlineStr">
        <is>
          <t>Issuance of common stock for equity financing</t>
        </is>
      </c>
      <c r="B73" s="5" t="n">
        <v>3320</v>
      </c>
      <c r="C73" s="6" t="n">
        <v>-3320</v>
      </c>
      <c r="E73" s="4" t="inlineStr">
        <is>
          <t xml:space="preserve"> </t>
        </is>
      </c>
      <c r="F73" s="4" t="inlineStr">
        <is>
          <t xml:space="preserve"> </t>
        </is>
      </c>
      <c r="H73" s="4" t="inlineStr">
        <is>
          <t xml:space="preserve"> </t>
        </is>
      </c>
    </row>
    <row r="74">
      <c r="A74" s="4" t="inlineStr">
        <is>
          <t>Issuance of common stock for equity financing (in Shares)</t>
        </is>
      </c>
      <c r="B74" s="6" t="n">
        <v>3320000</v>
      </c>
    </row>
    <row r="75">
      <c r="A75" s="4" t="inlineStr">
        <is>
          <t>Return of shares issued to CEO for equity financing</t>
        </is>
      </c>
      <c r="B75" s="5" t="n">
        <v>-60</v>
      </c>
      <c r="C75" s="6" t="n">
        <v>-691260</v>
      </c>
      <c r="E75" s="4" t="inlineStr">
        <is>
          <t xml:space="preserve"> </t>
        </is>
      </c>
      <c r="F75" s="4" t="inlineStr">
        <is>
          <t xml:space="preserve"> </t>
        </is>
      </c>
      <c r="H75" s="6" t="n">
        <v>-691320</v>
      </c>
    </row>
    <row r="76">
      <c r="A76" s="4" t="inlineStr">
        <is>
          <t>Return of shares issued to CEO for equity financing (in Shares)</t>
        </is>
      </c>
      <c r="B76" s="6" t="n">
        <v>-60000</v>
      </c>
    </row>
    <row r="77">
      <c r="A77" s="4" t="inlineStr">
        <is>
          <t>Transfer to Statutory Reserves</t>
        </is>
      </c>
      <c r="B77" s="4" t="inlineStr">
        <is>
          <t xml:space="preserve"> </t>
        </is>
      </c>
      <c r="C77" s="4" t="inlineStr">
        <is>
          <t xml:space="preserve"> </t>
        </is>
      </c>
      <c r="D77" s="6" t="n">
        <v>14774</v>
      </c>
      <c r="F77" s="6" t="n">
        <v>-14774</v>
      </c>
    </row>
    <row r="78">
      <c r="A78" s="4" t="inlineStr">
        <is>
          <t>Foreign currency translation gain (loss)</t>
        </is>
      </c>
      <c r="B78" s="4" t="inlineStr">
        <is>
          <t xml:space="preserve"> </t>
        </is>
      </c>
      <c r="C78" s="4" t="inlineStr">
        <is>
          <t xml:space="preserve"> </t>
        </is>
      </c>
      <c r="D78" s="4" t="inlineStr">
        <is>
          <t xml:space="preserve"> </t>
        </is>
      </c>
      <c r="E78" s="6" t="n">
        <v>2407848</v>
      </c>
      <c r="H78" s="6" t="n">
        <v>2407848</v>
      </c>
    </row>
    <row r="79">
      <c r="A79" s="4" t="inlineStr">
        <is>
          <t>Balance at Jun. 30, 2021</t>
        </is>
      </c>
      <c r="B79" s="5" t="n">
        <v>6491</v>
      </c>
      <c r="C79" s="6" t="n">
        <v>157810125</v>
      </c>
      <c r="D79" s="6" t="n">
        <v>15171354</v>
      </c>
      <c r="E79" s="6" t="n">
        <v>1541125</v>
      </c>
      <c r="F79" s="6" t="n">
        <v>-41099430</v>
      </c>
      <c r="H79" s="6" t="n">
        <v>133429665</v>
      </c>
    </row>
    <row r="80">
      <c r="A80" s="4" t="inlineStr">
        <is>
          <t>Balance (in Shares) at Jun. 30, 2021</t>
        </is>
      </c>
      <c r="B80" s="6" t="n">
        <v>6491398</v>
      </c>
    </row>
    <row r="81">
      <c r="A81" s="4" t="inlineStr">
        <is>
          <t>Net income (loss)</t>
        </is>
      </c>
      <c r="F81" s="6" t="n">
        <v>-556574</v>
      </c>
      <c r="H81" s="6" t="n">
        <v>-556574</v>
      </c>
    </row>
    <row r="82">
      <c r="A82" s="4" t="inlineStr">
        <is>
          <t>Conversion of long-term notes into common shares</t>
        </is>
      </c>
      <c r="B82" s="5" t="n">
        <v>207</v>
      </c>
      <c r="C82" s="6" t="n">
        <v>1558228</v>
      </c>
      <c r="H82" s="6" t="n">
        <v>1558435</v>
      </c>
    </row>
    <row r="83">
      <c r="A83" s="4" t="inlineStr">
        <is>
          <t>Conversion of long-term notes into common shares (in Shares)</t>
        </is>
      </c>
      <c r="B83" s="6" t="n">
        <v>206382</v>
      </c>
    </row>
    <row r="84">
      <c r="A84" s="4" t="inlineStr">
        <is>
          <t>Stock compensation expense</t>
        </is>
      </c>
      <c r="B84" s="5" t="n">
        <v>31</v>
      </c>
      <c r="C84" s="6" t="n">
        <v>223407</v>
      </c>
      <c r="H84" s="6" t="n">
        <v>223438</v>
      </c>
    </row>
    <row r="85">
      <c r="A85" s="4" t="inlineStr">
        <is>
          <t>Stock compensation expense (in Shares)</t>
        </is>
      </c>
      <c r="B85" s="6" t="n">
        <v>31250</v>
      </c>
    </row>
    <row r="86">
      <c r="A86" s="4" t="inlineStr">
        <is>
          <t>Transfer to Statutory Reserves</t>
        </is>
      </c>
      <c r="D86" s="6" t="n">
        <v>3273</v>
      </c>
      <c r="F86" s="6" t="n">
        <v>-3273</v>
      </c>
    </row>
    <row r="87">
      <c r="A87" s="4" t="inlineStr">
        <is>
          <t>Foreign currency translation gain (loss)</t>
        </is>
      </c>
      <c r="E87" s="6" t="n">
        <v>-565170</v>
      </c>
      <c r="H87" s="6" t="n">
        <v>-565170</v>
      </c>
    </row>
    <row r="88">
      <c r="A88" s="4" t="inlineStr">
        <is>
          <t>Balance at Sep. 30, 2021</t>
        </is>
      </c>
      <c r="B88" s="5" t="n">
        <v>6729</v>
      </c>
      <c r="C88" s="5" t="n">
        <v>159591760</v>
      </c>
      <c r="D88" s="5" t="n">
        <v>15174627</v>
      </c>
      <c r="E88" s="5" t="n">
        <v>975955</v>
      </c>
      <c r="F88" s="5" t="n">
        <v>-41659277</v>
      </c>
      <c r="H88" s="5" t="n">
        <v>134089794</v>
      </c>
    </row>
    <row r="89">
      <c r="A89" s="4" t="inlineStr">
        <is>
          <t>Balance (in Shares) at Sep. 30, 2021</t>
        </is>
      </c>
      <c r="B89" s="6" t="n">
        <v>67290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43" customWidth="1" min="1" max="1"/>
    <col width="26" customWidth="1" min="2" max="2"/>
    <col width="26" customWidth="1" min="3" max="3"/>
    <col width="26" customWidth="1" min="4" max="4"/>
    <col width="26" customWidth="1" min="5" max="5"/>
    <col width="80" customWidth="1" min="6" max="6"/>
    <col width="80" customWidth="1" min="7" max="7"/>
    <col width="80" customWidth="1" min="8" max="8"/>
    <col width="80" customWidth="1" min="9" max="9"/>
    <col width="80" customWidth="1" min="10" max="10"/>
    <col width="80" customWidth="1" min="11" max="11"/>
    <col width="21" customWidth="1" min="12" max="12"/>
    <col width="21" customWidth="1" min="13" max="13"/>
  </cols>
  <sheetData>
    <row r="1">
      <c r="A1" s="1" t="inlineStr">
        <is>
          <t>Commitments (Details)</t>
        </is>
      </c>
      <c r="B1" s="2" t="inlineStr">
        <is>
          <t>May 08, 2020USD ($)shares</t>
        </is>
      </c>
      <c r="C1" s="2" t="inlineStr">
        <is>
          <t>May 08, 2020CNY (¥)shares</t>
        </is>
      </c>
      <c r="D1" s="2" t="inlineStr">
        <is>
          <t>May 08, 2020USD ($)shares</t>
        </is>
      </c>
      <c r="E1" s="2" t="inlineStr">
        <is>
          <t>May 08, 2020CNY (¥)shares</t>
        </is>
      </c>
      <c r="F1" s="2" t="inlineStr">
        <is>
          <t>May 02, 2020USD ($)</t>
        </is>
      </c>
      <c r="G1" s="2" t="inlineStr">
        <is>
          <t>Oct. 10, 2019</t>
        </is>
      </c>
      <c r="H1" s="2" t="inlineStr">
        <is>
          <t>Oct. 10, 2019</t>
        </is>
      </c>
      <c r="I1" s="2" t="inlineStr">
        <is>
          <t>Apr. 15, 2019</t>
        </is>
      </c>
      <c r="J1" s="2" t="inlineStr">
        <is>
          <t>Nov. 20, 2017USD ($)</t>
        </is>
      </c>
      <c r="K1" s="2" t="inlineStr">
        <is>
          <t>Nov. 20, 2017CNY (¥)</t>
        </is>
      </c>
      <c r="L1" s="2" t="inlineStr">
        <is>
          <t>Dec. 31, 2020USD ($)</t>
        </is>
      </c>
      <c r="M1" s="2" t="inlineStr">
        <is>
          <t>Dec. 31, 2019USD ($)</t>
        </is>
      </c>
    </row>
    <row r="2">
      <c r="A2" s="3" t="inlineStr">
        <is>
          <t>Commitments (Details) [Line Items]</t>
        </is>
      </c>
    </row>
    <row r="3">
      <c r="A3" s="4" t="inlineStr">
        <is>
          <t>Monthly rental payment</t>
        </is>
      </c>
      <c r="J3" s="5" t="n">
        <v>5600</v>
      </c>
      <c r="K3" s="9" t="n">
        <v>36536</v>
      </c>
    </row>
    <row r="4">
      <c r="A4" s="4" t="inlineStr">
        <is>
          <t>Lease agreement, description</t>
        </is>
      </c>
      <c r="J4" s="4" t="inlineStr">
        <is>
          <t>On
November 20, 2017, Xi’an TCH entered into a lease for its office with a term from December 1, 2017 through November 30, 2020.</t>
        </is>
      </c>
      <c r="K4" s="4" t="inlineStr">
        <is>
          <t>On
November 20, 2017, Xi’an TCH entered into a lease for its office with a term from December 1, 2017 through November 30, 2020.</t>
        </is>
      </c>
    </row>
    <row r="5">
      <c r="A5" s="4" t="inlineStr">
        <is>
          <t>Common stock annually (in Shares) | shares</t>
        </is>
      </c>
      <c r="B5" s="6" t="n">
        <v>5000</v>
      </c>
      <c r="C5" s="6" t="n">
        <v>5000</v>
      </c>
      <c r="D5" s="6" t="n">
        <v>5000</v>
      </c>
      <c r="E5" s="6" t="n">
        <v>5000</v>
      </c>
    </row>
    <row r="6">
      <c r="A6" s="4" t="inlineStr">
        <is>
          <t>Description of engagement agreement</t>
        </is>
      </c>
      <c r="F6" s="4" t="inlineStr">
        <is>
          <t>Under the agreement, upon the closing of the financing, the Company will pay Univest Securities, LLC (the “Underwriter”
or “Univest”) a discount equal to eight percent (8%) of the gross proceeds raised in the offering, a non-accountable expense
allowance equal to one percent (1%) of the gross proceeds of the offering, as well as underwriter warrants to purchase that number of
shares of common stock and accompanying Warrants equal to five percent (5%) of the shares of common stock and Warrants sold in the offering,
including upon exercise by the Underwriter of its over-allotment option (“Underwriter Warrants”).</t>
        </is>
      </c>
      <c r="G6"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c r="H6"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c r="I6" s="4" t="inlineStr">
        <is>
          <t>The Shares were sold to the Purchasers at a negotiated purchase price of $0.80 per share, for gross proceeds to the
Company of $1,887,417, before deducting $200,000 in placement agent fees and other estimated offering expenses payable by the Company.</t>
        </is>
      </c>
    </row>
    <row r="7">
      <c r="A7" s="4" t="inlineStr">
        <is>
          <t>Proceeds from public offering</t>
        </is>
      </c>
      <c r="F7" s="5" t="n">
        <v>10000000</v>
      </c>
    </row>
    <row r="8">
      <c r="A8" s="4" t="inlineStr">
        <is>
          <t>Rental expense</t>
        </is>
      </c>
      <c r="L8" s="5" t="n">
        <v>19674</v>
      </c>
    </row>
    <row r="9">
      <c r="A9" s="4" t="inlineStr">
        <is>
          <t>New Lease Contract [Member]</t>
        </is>
      </c>
    </row>
    <row r="10">
      <c r="A10" s="3" t="inlineStr">
        <is>
          <t>Commitments (Details) [Line Items]</t>
        </is>
      </c>
    </row>
    <row r="11">
      <c r="A11" s="4" t="inlineStr">
        <is>
          <t>Monthly rental payment</t>
        </is>
      </c>
      <c r="J11" s="5" t="n">
        <v>5600</v>
      </c>
      <c r="K11" s="9" t="n">
        <v>36536</v>
      </c>
    </row>
    <row r="12">
      <c r="A12" s="4" t="inlineStr">
        <is>
          <t>Lease agreement, description</t>
        </is>
      </c>
      <c r="J12" s="4" t="inlineStr">
        <is>
          <t>The Company
entered a new lease contract for the same location for a period from January 1, 2021 through December 31, 2023 with monthly rent
of RMB 36,536 ($5,600), to be paid every half year in advance.</t>
        </is>
      </c>
      <c r="K12" s="4" t="inlineStr">
        <is>
          <t>The Company
entered a new lease contract for the same location for a period from January 1, 2021 through December 31, 2023 with monthly rent
of RMB 36,536 ($5,600), to be paid every half year in advance.</t>
        </is>
      </c>
    </row>
    <row r="13">
      <c r="A13" s="4" t="inlineStr">
        <is>
          <t>Beijing Office [Member]</t>
        </is>
      </c>
    </row>
    <row r="14">
      <c r="A14" s="3" t="inlineStr">
        <is>
          <t>Commitments (Details) [Line Items]</t>
        </is>
      </c>
    </row>
    <row r="15">
      <c r="A15" s="4" t="inlineStr">
        <is>
          <t>Rental expense</t>
        </is>
      </c>
      <c r="L15" s="5" t="n">
        <v>61508</v>
      </c>
      <c r="M15" s="5" t="n">
        <v>86874</v>
      </c>
    </row>
    <row r="16">
      <c r="A16" s="4" t="inlineStr">
        <is>
          <t>Chief Financial Officer [Member]</t>
        </is>
      </c>
    </row>
    <row r="17">
      <c r="A17" s="3" t="inlineStr">
        <is>
          <t>Commitments (Details) [Line Items]</t>
        </is>
      </c>
    </row>
    <row r="18">
      <c r="A18" s="4" t="inlineStr">
        <is>
          <t>Monthly salary</t>
        </is>
      </c>
      <c r="B18" s="5" t="n">
        <v>-2300</v>
      </c>
      <c r="C18" s="9" t="n">
        <v>16000</v>
      </c>
      <c r="D18" s="5" t="n">
        <v>-2300</v>
      </c>
      <c r="E18" s="9" t="n">
        <v>1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7" customWidth="1" min="2" max="2"/>
    <col width="15" customWidth="1" min="3" max="3"/>
    <col width="17" customWidth="1" min="4" max="4"/>
    <col width="15" customWidth="1" min="5" max="5"/>
    <col width="16" customWidth="1" min="6" max="6"/>
  </cols>
  <sheetData>
    <row r="1">
      <c r="A1" s="1" t="inlineStr">
        <is>
          <t>Commitments (Details) - Schedule of lease cost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lease cost [Abstract]</t>
        </is>
      </c>
    </row>
    <row r="4">
      <c r="A4" s="4" t="inlineStr">
        <is>
          <t>Operating lease cost – amortization of ROU</t>
        </is>
      </c>
      <c r="B4" s="5" t="n">
        <v>15329</v>
      </c>
      <c r="C4" s="5" t="n">
        <v>16372</v>
      </c>
      <c r="D4" s="5" t="n">
        <v>45299</v>
      </c>
      <c r="E4" s="5" t="n">
        <v>48220</v>
      </c>
      <c r="F4" s="5" t="n">
        <v>54694</v>
      </c>
    </row>
    <row r="5">
      <c r="A5" s="4" t="inlineStr">
        <is>
          <t>Operating lease cost – interest expense on lease liability</t>
        </is>
      </c>
      <c r="B5" s="5" t="n">
        <v>1610</v>
      </c>
      <c r="C5" s="5" t="n">
        <v>160</v>
      </c>
      <c r="D5" s="5" t="n">
        <v>5513</v>
      </c>
      <c r="E5" s="5" t="n">
        <v>814</v>
      </c>
      <c r="F5" s="5" t="n">
        <v>825</v>
      </c>
    </row>
    <row r="6">
      <c r="A6" s="4" t="inlineStr">
        <is>
          <t>Weighted Average Remaining Lease Term - Operating leases</t>
        </is>
      </c>
      <c r="B6" s="4" t="inlineStr">
        <is>
          <t>2 years 3 months</t>
        </is>
      </c>
      <c r="C6" s="4" t="inlineStr">
        <is>
          <t>5 months 1 day</t>
        </is>
      </c>
      <c r="D6" s="4" t="inlineStr">
        <is>
          <t>2 years 3 months</t>
        </is>
      </c>
      <c r="E6" s="4" t="inlineStr">
        <is>
          <t>5 months 1 day</t>
        </is>
      </c>
      <c r="F6" s="4" t="inlineStr">
        <is>
          <t xml:space="preserve"> </t>
        </is>
      </c>
    </row>
    <row r="7">
      <c r="A7" s="4" t="inlineStr">
        <is>
          <t>Weighted Average Discount Rate - Operating leases</t>
        </is>
      </c>
      <c r="B7" s="4" t="inlineStr">
        <is>
          <t>5.00%</t>
        </is>
      </c>
      <c r="C7" s="4" t="inlineStr">
        <is>
          <t>3.00%</t>
        </is>
      </c>
      <c r="D7" s="4" t="inlineStr">
        <is>
          <t>5.00%</t>
        </is>
      </c>
      <c r="E7" s="4" t="inlineStr">
        <is>
          <t>3.00%</t>
        </is>
      </c>
      <c r="F7" s="4" t="inlineStr">
        <is>
          <t>3.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ommitments (Details) - Schedule of lease cost ,lease term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lease cost ,lease term [Abstract]</t>
        </is>
      </c>
    </row>
    <row r="4">
      <c r="A4" s="4" t="inlineStr">
        <is>
          <t>Operating lease cost – amortization of ROU</t>
        </is>
      </c>
      <c r="B4" s="5" t="n">
        <v>15329</v>
      </c>
      <c r="C4" s="5" t="n">
        <v>16372</v>
      </c>
      <c r="D4" s="5" t="n">
        <v>45299</v>
      </c>
      <c r="E4" s="5" t="n">
        <v>48220</v>
      </c>
      <c r="F4" s="5" t="n">
        <v>54694</v>
      </c>
    </row>
    <row r="5">
      <c r="A5" s="4" t="inlineStr">
        <is>
          <t>Operating lease cost – interest expense on lease liability</t>
        </is>
      </c>
      <c r="B5" s="5" t="n">
        <v>1610</v>
      </c>
      <c r="C5" s="5" t="n">
        <v>160</v>
      </c>
      <c r="D5" s="5" t="n">
        <v>5513</v>
      </c>
      <c r="E5" s="5" t="n">
        <v>814</v>
      </c>
      <c r="F5" s="5" t="n">
        <v>8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Details) - Schedule of maturities of the office lease liabilities</t>
        </is>
      </c>
      <c r="B1" s="2" t="inlineStr">
        <is>
          <t>Sep. 30, 2021USD ($)</t>
        </is>
      </c>
    </row>
    <row r="2">
      <c r="A2" s="3" t="inlineStr">
        <is>
          <t>Schedule of maturities of the office lease liabilities [Abstract]</t>
        </is>
      </c>
    </row>
    <row r="3">
      <c r="A3" s="4" t="inlineStr">
        <is>
          <t>For the years ended September 30, 2022,</t>
        </is>
      </c>
      <c r="B3" s="5" t="n">
        <v>67604</v>
      </c>
    </row>
    <row r="4">
      <c r="A4" s="4" t="inlineStr">
        <is>
          <t>For the years ended September 30, 2023</t>
        </is>
      </c>
      <c r="B4" s="6" t="n">
        <v>67604</v>
      </c>
    </row>
    <row r="5">
      <c r="A5" s="4" t="inlineStr">
        <is>
          <t>Total undiscounted cash flows</t>
        </is>
      </c>
      <c r="B5" s="6" t="n">
        <v>135208</v>
      </c>
    </row>
    <row r="6">
      <c r="A6" s="4" t="inlineStr">
        <is>
          <t>Less: imputed interest</t>
        </is>
      </c>
      <c r="B6" s="6" t="n">
        <v>-6523</v>
      </c>
    </row>
    <row r="7">
      <c r="A7" s="4" t="inlineStr">
        <is>
          <t>Present value of lease liabilities</t>
        </is>
      </c>
      <c r="B7" s="5" t="n">
        <v>1286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9" customWidth="1" min="1" max="1"/>
    <col width="27" customWidth="1" min="2" max="2"/>
    <col width="27" customWidth="1" min="3" max="3"/>
    <col width="21" customWidth="1" min="4" max="4"/>
    <col width="21" customWidth="1" min="5" max="5"/>
    <col width="27" customWidth="1" min="6" max="6"/>
    <col width="27" customWidth="1" min="7" max="7"/>
    <col width="27" customWidth="1" min="8" max="8"/>
    <col width="30" customWidth="1" min="9" max="9"/>
  </cols>
  <sheetData>
    <row r="1">
      <c r="A1" s="1" t="inlineStr">
        <is>
          <t>Subsequent Events (Details) - Subsequent Event [Member]</t>
        </is>
      </c>
      <c r="B1" s="2" t="inlineStr">
        <is>
          <t>Nov. 09, 2021USD ($)shares</t>
        </is>
      </c>
      <c r="C1" s="2" t="inlineStr">
        <is>
          <t>Oct. 08, 2021USD ($)shares</t>
        </is>
      </c>
      <c r="D1" s="2" t="inlineStr">
        <is>
          <t>Apr. 09, 2021USD ($)</t>
        </is>
      </c>
      <c r="E1" s="2" t="inlineStr">
        <is>
          <t>Apr. 02, 2021USD ($)</t>
        </is>
      </c>
      <c r="F1" s="2" t="inlineStr">
        <is>
          <t>Mar. 11, 2021USD ($)shares</t>
        </is>
      </c>
      <c r="G1" s="2" t="inlineStr">
        <is>
          <t>Oct. 25, 2021USD ($)shares</t>
        </is>
      </c>
      <c r="H1" s="2" t="inlineStr">
        <is>
          <t>Oct. 21, 2021USD ($)shares</t>
        </is>
      </c>
      <c r="I1" s="2" t="inlineStr">
        <is>
          <t>Feb. 23, 2021$ / sharesshares</t>
        </is>
      </c>
    </row>
    <row r="2">
      <c r="A2" s="3" t="inlineStr">
        <is>
          <t>Subsequent Events (Details) [Line Items]</t>
        </is>
      </c>
    </row>
    <row r="3">
      <c r="A3" s="4" t="inlineStr">
        <is>
          <t>Promissory note</t>
        </is>
      </c>
      <c r="B3" s="5" t="n">
        <v>250000</v>
      </c>
      <c r="C3" s="5" t="n">
        <v>250000</v>
      </c>
      <c r="E3" s="5" t="n">
        <v>5250000</v>
      </c>
      <c r="G3" s="5" t="n">
        <v>500000</v>
      </c>
      <c r="H3" s="5" t="n">
        <v>250000</v>
      </c>
    </row>
    <row r="4">
      <c r="A4" s="4" t="inlineStr">
        <is>
          <t>Stock issued (in Shares) | shares</t>
        </is>
      </c>
      <c r="B4" s="6" t="n">
        <v>40983</v>
      </c>
      <c r="C4" s="6" t="n">
        <v>43782</v>
      </c>
      <c r="G4" s="6" t="n">
        <v>72737</v>
      </c>
      <c r="H4" s="6" t="n">
        <v>40270</v>
      </c>
    </row>
    <row r="5">
      <c r="A5" s="4" t="inlineStr">
        <is>
          <t>Original issue discount</t>
        </is>
      </c>
      <c r="E5" s="5" t="n">
        <v>250000</v>
      </c>
    </row>
    <row r="6">
      <c r="A6" s="4" t="inlineStr">
        <is>
          <t>Note bears interest</t>
        </is>
      </c>
      <c r="E6" s="4" t="inlineStr">
        <is>
          <t>8.00%</t>
        </is>
      </c>
    </row>
    <row r="7">
      <c r="A7" s="4" t="inlineStr">
        <is>
          <t>Outstanding note percentage</t>
        </is>
      </c>
      <c r="E7" s="4" t="inlineStr">
        <is>
          <t>125.00%</t>
        </is>
      </c>
    </row>
    <row r="8">
      <c r="A8" s="4" t="inlineStr">
        <is>
          <t>Redeem amount</t>
        </is>
      </c>
      <c r="E8" s="5" t="n">
        <v>825000</v>
      </c>
    </row>
    <row r="9">
      <c r="A9" s="4" t="inlineStr">
        <is>
          <t>Gain on transferring asset</t>
        </is>
      </c>
      <c r="D9" s="5" t="n">
        <v>4800000</v>
      </c>
    </row>
    <row r="10">
      <c r="A10" s="4" t="inlineStr">
        <is>
          <t>Securities Purchase Agreement [Member]</t>
        </is>
      </c>
    </row>
    <row r="11">
      <c r="A11" s="3" t="inlineStr">
        <is>
          <t>Subsequent Events (Details) [Line Items]</t>
        </is>
      </c>
    </row>
    <row r="12">
      <c r="A12" s="4" t="inlineStr">
        <is>
          <t>Shares of common stock (in Shares) | shares</t>
        </is>
      </c>
      <c r="I12" s="6" t="n">
        <v>3320000</v>
      </c>
    </row>
    <row r="13">
      <c r="A13" s="4" t="inlineStr">
        <is>
          <t>Shares price per share (in Dollars per share) | $ / shares</t>
        </is>
      </c>
      <c r="I13" s="7" t="n">
        <v>11.522</v>
      </c>
    </row>
    <row r="14">
      <c r="A14" s="4" t="inlineStr">
        <is>
          <t>Proceeds from received amount</t>
        </is>
      </c>
      <c r="F14" s="5" t="n">
        <v>38250000</v>
      </c>
    </row>
    <row r="15">
      <c r="A15" s="4" t="inlineStr">
        <is>
          <t>Issuance of shares (in Shares) | shares</t>
        </is>
      </c>
      <c r="F15" s="6" t="n">
        <v>3320000</v>
      </c>
    </row>
    <row r="16">
      <c r="A16" s="4" t="inlineStr">
        <is>
          <t>CEO [Member]</t>
        </is>
      </c>
    </row>
    <row r="17">
      <c r="A17" s="3" t="inlineStr">
        <is>
          <t>Subsequent Events (Details) [Line Items]</t>
        </is>
      </c>
    </row>
    <row r="18">
      <c r="A18" s="4" t="inlineStr">
        <is>
          <t>Number of purchaser</t>
        </is>
      </c>
      <c r="I18" s="6" t="n">
        <v>1</v>
      </c>
    </row>
    <row r="19">
      <c r="A19" s="4" t="inlineStr">
        <is>
          <t>Purchase shares of common stock (in Shares) | shares</t>
        </is>
      </c>
      <c r="I19"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d debt allowance - USD ($)</t>
        </is>
      </c>
      <c r="B1" s="2" t="inlineStr">
        <is>
          <t>Dec. 31, 2020</t>
        </is>
      </c>
      <c r="C1" s="2" t="inlineStr">
        <is>
          <t>Dec. 31, 2019</t>
        </is>
      </c>
    </row>
    <row r="2">
      <c r="A2" s="3" t="inlineStr">
        <is>
          <t>Accounts, Notes, Loans and Financing Receivable [Line Items]</t>
        </is>
      </c>
    </row>
    <row r="3">
      <c r="A3" s="4" t="inlineStr">
        <is>
          <t>Total accounts receivable</t>
        </is>
      </c>
      <c r="B3" s="5" t="n">
        <v>342974</v>
      </c>
      <c r="C3" s="5" t="n">
        <v>48063971</v>
      </c>
    </row>
    <row r="4">
      <c r="A4" s="4" t="inlineStr">
        <is>
          <t>Bad debt allowance</t>
        </is>
      </c>
      <c r="B4" s="6" t="n">
        <v>-34297</v>
      </c>
      <c r="C4" s="6" t="n">
        <v>-5995210</v>
      </c>
    </row>
    <row r="5">
      <c r="A5" s="4" t="inlineStr">
        <is>
          <t>Accounts receivable, net</t>
        </is>
      </c>
      <c r="B5" s="6" t="n">
        <v>308677</v>
      </c>
      <c r="C5" s="6" t="n">
        <v>42068761</v>
      </c>
    </row>
    <row r="6">
      <c r="A6" s="4" t="inlineStr">
        <is>
          <t>Xuzhou Zhongtai project [Member]</t>
        </is>
      </c>
    </row>
    <row r="7">
      <c r="A7" s="3" t="inlineStr">
        <is>
          <t>Accounts, Notes, Loans and Financing Receivable [Line Items]</t>
        </is>
      </c>
    </row>
    <row r="8">
      <c r="A8" s="4" t="inlineStr">
        <is>
          <t>Total accounts receivable</t>
        </is>
      </c>
      <c r="B8" s="4" t="inlineStr">
        <is>
          <t xml:space="preserve"> </t>
        </is>
      </c>
      <c r="C8" s="6" t="n">
        <v>10034116</v>
      </c>
    </row>
    <row r="9">
      <c r="A9" s="4" t="inlineStr">
        <is>
          <t>Bai Chonggong (for Shenqiu and Huayu projects) [Member]</t>
        </is>
      </c>
    </row>
    <row r="10">
      <c r="A10" s="3" t="inlineStr">
        <is>
          <t>Accounts, Notes, Loans and Financing Receivable [Line Items]</t>
        </is>
      </c>
    </row>
    <row r="11">
      <c r="A11" s="4" t="inlineStr">
        <is>
          <t>Total accounts receivable</t>
        </is>
      </c>
      <c r="B11" s="4" t="inlineStr">
        <is>
          <t xml:space="preserve"> </t>
        </is>
      </c>
      <c r="C11" s="6" t="n">
        <v>35415556</v>
      </c>
    </row>
    <row r="12">
      <c r="A12" s="4" t="inlineStr">
        <is>
          <t>Xuzhou Tian'an project [Member]</t>
        </is>
      </c>
    </row>
    <row r="13">
      <c r="A13" s="3" t="inlineStr">
        <is>
          <t>Accounts, Notes, Loans and Financing Receivable [Line Items]</t>
        </is>
      </c>
    </row>
    <row r="14">
      <c r="A14" s="4" t="inlineStr">
        <is>
          <t>Total accounts receivable</t>
        </is>
      </c>
      <c r="B14" s="4" t="inlineStr">
        <is>
          <t xml:space="preserve"> </t>
        </is>
      </c>
      <c r="C14" s="4" t="inlineStr">
        <is>
          <t xml:space="preserve"> </t>
        </is>
      </c>
    </row>
    <row r="15">
      <c r="A15" s="4" t="inlineStr">
        <is>
          <t>Receivable of electricity sales of Erdos [Member]</t>
        </is>
      </c>
    </row>
    <row r="16">
      <c r="A16" s="3" t="inlineStr">
        <is>
          <t>Accounts, Notes, Loans and Financing Receivable [Line Items]</t>
        </is>
      </c>
    </row>
    <row r="17">
      <c r="A17" s="4" t="inlineStr">
        <is>
          <t>Total accounts receivable</t>
        </is>
      </c>
      <c r="B17" s="5" t="n">
        <v>342974</v>
      </c>
      <c r="C17" s="5" t="n">
        <v>26142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estimated lives</t>
        </is>
      </c>
      <c r="B1" s="2" t="inlineStr">
        <is>
          <t>9 Months Ended</t>
        </is>
      </c>
      <c r="C1" s="2" t="inlineStr">
        <is>
          <t>12 Months Ended</t>
        </is>
      </c>
    </row>
    <row r="2">
      <c r="B2" s="2" t="inlineStr">
        <is>
          <t>Sep. 30, 2021</t>
        </is>
      </c>
      <c r="C2" s="2" t="inlineStr">
        <is>
          <t>Dec. 31, 2020</t>
        </is>
      </c>
    </row>
    <row r="3">
      <c r="A3" s="4" t="inlineStr">
        <is>
          <t>Minimum [Member] | Vehicles [Member]</t>
        </is>
      </c>
    </row>
    <row r="4">
      <c r="A4" s="3" t="inlineStr">
        <is>
          <t>Property, Plant and Equipment [Line Items]</t>
        </is>
      </c>
    </row>
    <row r="5">
      <c r="A5" s="4" t="inlineStr">
        <is>
          <t>Property and equipment, useful life</t>
        </is>
      </c>
      <c r="B5" s="4" t="inlineStr">
        <is>
          <t>2 years</t>
        </is>
      </c>
      <c r="C5" s="4" t="inlineStr">
        <is>
          <t>2 years</t>
        </is>
      </c>
    </row>
    <row r="6">
      <c r="A6" s="4" t="inlineStr">
        <is>
          <t>Minimum [Member] | Office and Other Equipment [Member]</t>
        </is>
      </c>
    </row>
    <row r="7">
      <c r="A7" s="3" t="inlineStr">
        <is>
          <t>Property, Plant and Equipment [Line Items]</t>
        </is>
      </c>
    </row>
    <row r="8">
      <c r="A8" s="4" t="inlineStr">
        <is>
          <t>Property and equipment, useful life</t>
        </is>
      </c>
      <c r="B8" s="4" t="inlineStr">
        <is>
          <t>2 years</t>
        </is>
      </c>
      <c r="C8" s="4" t="inlineStr">
        <is>
          <t>2 years</t>
        </is>
      </c>
    </row>
    <row r="9">
      <c r="A9" s="4" t="inlineStr">
        <is>
          <t>Minimum [Member] | Software [Member]</t>
        </is>
      </c>
    </row>
    <row r="10">
      <c r="A10" s="3" t="inlineStr">
        <is>
          <t>Property, Plant and Equipment [Line Items]</t>
        </is>
      </c>
    </row>
    <row r="11">
      <c r="A11" s="4" t="inlineStr">
        <is>
          <t>Property and equipment, useful life</t>
        </is>
      </c>
      <c r="B11" s="4" t="inlineStr">
        <is>
          <t>2 years</t>
        </is>
      </c>
      <c r="C11" s="4" t="inlineStr">
        <is>
          <t>2 years</t>
        </is>
      </c>
    </row>
    <row r="12">
      <c r="A12" s="4" t="inlineStr">
        <is>
          <t>Maximum [Member] | Vehicles [Member]</t>
        </is>
      </c>
    </row>
    <row r="13">
      <c r="A13" s="3" t="inlineStr">
        <is>
          <t>Property, Plant and Equipment [Line Items]</t>
        </is>
      </c>
    </row>
    <row r="14">
      <c r="A14" s="4" t="inlineStr">
        <is>
          <t>Property and equipment, useful life</t>
        </is>
      </c>
      <c r="B14" s="4" t="inlineStr">
        <is>
          <t>5 years</t>
        </is>
      </c>
      <c r="C14" s="4" t="inlineStr">
        <is>
          <t>5 years</t>
        </is>
      </c>
    </row>
    <row r="15">
      <c r="A15" s="4" t="inlineStr">
        <is>
          <t>Maximum [Member] | Office and Other Equipment [Member]</t>
        </is>
      </c>
    </row>
    <row r="16">
      <c r="A16" s="3" t="inlineStr">
        <is>
          <t>Property, Plant and Equipment [Line Items]</t>
        </is>
      </c>
    </row>
    <row r="17">
      <c r="A17" s="4" t="inlineStr">
        <is>
          <t>Property and equipment, useful life</t>
        </is>
      </c>
      <c r="B17" s="4" t="inlineStr">
        <is>
          <t>5 years</t>
        </is>
      </c>
      <c r="C17" s="4" t="inlineStr">
        <is>
          <t>5 years</t>
        </is>
      </c>
    </row>
    <row r="18">
      <c r="A18" s="4" t="inlineStr">
        <is>
          <t>Maximum [Member] | Software [Member]</t>
        </is>
      </c>
    </row>
    <row r="19">
      <c r="A19" s="3" t="inlineStr">
        <is>
          <t>Property, Plant and Equipment [Line Items]</t>
        </is>
      </c>
    </row>
    <row r="20">
      <c r="A20" s="4" t="inlineStr">
        <is>
          <t>Property and equipment, useful life</t>
        </is>
      </c>
      <c r="B20" s="4" t="inlineStr">
        <is>
          <t>3 years</t>
        </is>
      </c>
      <c r="C20"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les-Type Leases, Net (Details) - Schedule of net investment in sales-type leases - USD ($)</t>
        </is>
      </c>
      <c r="B1" s="2" t="inlineStr">
        <is>
          <t>Dec. 31, 2020</t>
        </is>
      </c>
      <c r="C1" s="2" t="inlineStr">
        <is>
          <t>Dec. 31, 2019</t>
        </is>
      </c>
    </row>
    <row r="2">
      <c r="A2" s="3" t="inlineStr">
        <is>
          <t>Schedule of net investment in sales-type leases [Abstract]</t>
        </is>
      </c>
    </row>
    <row r="3">
      <c r="A3" s="4" t="inlineStr">
        <is>
          <t>Total future minimum lease payments receivable</t>
        </is>
      </c>
      <c r="B3" s="4" t="inlineStr">
        <is>
          <t xml:space="preserve"> </t>
        </is>
      </c>
      <c r="C3" s="5" t="n">
        <v>56477739</v>
      </c>
    </row>
    <row r="4">
      <c r="A4" s="4" t="inlineStr">
        <is>
          <t>Less: executory cost</t>
        </is>
      </c>
      <c r="B4" s="4" t="inlineStr">
        <is>
          <t xml:space="preserve"> </t>
        </is>
      </c>
      <c r="C4" s="6" t="n">
        <v>-3623100</v>
      </c>
    </row>
    <row r="5">
      <c r="A5" s="4" t="inlineStr">
        <is>
          <t>Less: unearned interest</t>
        </is>
      </c>
      <c r="B5" s="4" t="inlineStr">
        <is>
          <t xml:space="preserve"> </t>
        </is>
      </c>
      <c r="C5" s="6" t="n">
        <v>-14905393</v>
      </c>
    </row>
    <row r="6">
      <c r="A6" s="4" t="inlineStr">
        <is>
          <t>Less: realized interest income but not yet received</t>
        </is>
      </c>
      <c r="B6" s="4" t="inlineStr">
        <is>
          <t xml:space="preserve"> </t>
        </is>
      </c>
      <c r="C6" s="6" t="n">
        <v>-5245244</v>
      </c>
    </row>
    <row r="7">
      <c r="A7" s="4" t="inlineStr">
        <is>
          <t>Less: allowance for net investment receivable</t>
        </is>
      </c>
      <c r="B7" s="4" t="inlineStr">
        <is>
          <t xml:space="preserve"> </t>
        </is>
      </c>
      <c r="C7" s="6" t="n">
        <v>-24416442</v>
      </c>
    </row>
    <row r="8">
      <c r="A8" s="4" t="inlineStr">
        <is>
          <t>Investment in sales-type leases, net</t>
        </is>
      </c>
      <c r="B8" s="4" t="inlineStr">
        <is>
          <t xml:space="preserve"> </t>
        </is>
      </c>
      <c r="C8" s="6" t="n">
        <v>8287560</v>
      </c>
    </row>
    <row r="9">
      <c r="A9" s="4" t="inlineStr">
        <is>
          <t>Current portion</t>
        </is>
      </c>
      <c r="B9" s="4" t="inlineStr">
        <is>
          <t xml:space="preserve"> </t>
        </is>
      </c>
      <c r="C9" s="4" t="inlineStr">
        <is>
          <t xml:space="preserve"> </t>
        </is>
      </c>
    </row>
    <row r="10">
      <c r="A10" s="4" t="inlineStr">
        <is>
          <t>Noncurrent portion</t>
        </is>
      </c>
      <c r="B10" s="4" t="inlineStr">
        <is>
          <t xml:space="preserve"> </t>
        </is>
      </c>
      <c r="C10" s="5" t="n">
        <v>82875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Subject to Buyback and Construction in Progress (Details) - Schedule of construction in progress - Xuzhou Tian’an [Member] - USD ($)</t>
        </is>
      </c>
      <c r="B1" s="2" t="inlineStr">
        <is>
          <t>Dec. 31, 2020</t>
        </is>
      </c>
      <c r="C1" s="2" t="inlineStr">
        <is>
          <t>Dec. 31, 2019</t>
        </is>
      </c>
    </row>
    <row r="2">
      <c r="A2" s="3" t="inlineStr">
        <is>
          <t>Asset Subject to Buyback and Construction in Progress (Details) - Schedule of construction in progress [Line Items]</t>
        </is>
      </c>
    </row>
    <row r="3">
      <c r="A3" s="4" t="inlineStr">
        <is>
          <t>Xuzhou Tian’an</t>
        </is>
      </c>
      <c r="B3" s="4" t="inlineStr">
        <is>
          <t xml:space="preserve"> </t>
        </is>
      </c>
      <c r="C3" s="5" t="n">
        <v>37759277</v>
      </c>
    </row>
    <row r="4">
      <c r="A4" s="4" t="inlineStr">
        <is>
          <t>Less: assets impairment allowance</t>
        </is>
      </c>
      <c r="B4" s="4" t="inlineStr">
        <is>
          <t xml:space="preserve"> </t>
        </is>
      </c>
      <c r="C4" s="6" t="n">
        <v>-13935075</v>
      </c>
    </row>
    <row r="5">
      <c r="A5" s="4" t="inlineStr">
        <is>
          <t>Total</t>
        </is>
      </c>
      <c r="B5" s="4" t="inlineStr">
        <is>
          <t xml:space="preserve"> </t>
        </is>
      </c>
      <c r="C5" s="5" t="n">
        <v>23824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Taxes Payable (Details) - Schedule of taxes payable</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Schedule of taxes payable [Abstract]</t>
        </is>
      </c>
    </row>
    <row r="4">
      <c r="A4" s="4" t="inlineStr">
        <is>
          <t>Income tax – current</t>
        </is>
      </c>
      <c r="B4" s="5" t="n">
        <v>2443461</v>
      </c>
      <c r="C4" s="5" t="n">
        <v>2746757</v>
      </c>
      <c r="D4" s="5" t="n">
        <v>2746757</v>
      </c>
      <c r="E4" s="5" t="n">
        <v>2118432</v>
      </c>
    </row>
    <row r="5">
      <c r="A5" s="4" t="inlineStr">
        <is>
          <t>Value-added tax</t>
        </is>
      </c>
      <c r="B5" s="4" t="inlineStr">
        <is>
          <t xml:space="preserve"> </t>
        </is>
      </c>
      <c r="C5" s="6" t="n">
        <v>322652</v>
      </c>
      <c r="D5" s="6" t="n">
        <v>322652</v>
      </c>
      <c r="E5" s="6" t="n">
        <v>1708298</v>
      </c>
    </row>
    <row r="6">
      <c r="A6" s="4" t="inlineStr">
        <is>
          <t>Other taxes</t>
        </is>
      </c>
      <c r="B6" s="6" t="n">
        <v>101</v>
      </c>
      <c r="C6" s="6" t="n">
        <v>76203</v>
      </c>
      <c r="D6" s="6" t="n">
        <v>76203</v>
      </c>
      <c r="E6" s="6" t="n">
        <v>260912</v>
      </c>
    </row>
    <row r="7">
      <c r="A7" s="4" t="inlineStr">
        <is>
          <t>Total – current</t>
        </is>
      </c>
      <c r="B7" s="5" t="n">
        <v>2443562</v>
      </c>
      <c r="C7" s="5" t="n">
        <v>3145612</v>
      </c>
      <c r="D7" s="5" t="n">
        <v>3145612</v>
      </c>
      <c r="E7" s="5" t="n">
        <v>4087642</v>
      </c>
    </row>
    <row r="8">
      <c r="A8" s="4" t="inlineStr">
        <is>
          <t>Income tax – noncurrent</t>
        </is>
      </c>
      <c r="B8" s="6" t="n">
        <v>5174625</v>
      </c>
      <c r="C8" s="6" t="n">
        <v>5174625</v>
      </c>
      <c r="D8" s="6" t="n">
        <v>5174625</v>
      </c>
      <c r="E8" s="6" t="n">
        <v>57826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DESCRIPTION OF BUSINESS</t>
        </is>
      </c>
      <c r="B4" s="4" t="inlineStr">
        <is>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September 30, 2021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mandate for Erdos to significantly lower its
energy consumption per unit of GDP. Erdos and the municipal government are currently under discussion for seeking the solution of achieving
the energy saving target. During this period, Erdos will compensate Erdos TCH RMB 1 million ($145,460)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8);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8),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make a payment in cash for the transfer price of Shenqiu (see
Note 8 for detail).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 However, because the loan
was not deemed repaid due to the buyback provision (See Note 8 for detail), the Company kept the loan and the Chengli project recognized in
its consolidated financial statements (“CFS”) until April 9, 2021. The Buy Back Agreement was terminated on April 9,
2021, HYREF did not execute the buy-back option and did not ask for any additional payment from the buyers other than keeping the CDQ
WHPG station.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8).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As of this report date, there are some new Covid-19
cases discovered in a few provinces of China, however, the number of new cases is not significant due to PRC government’s strict
control. On
July 27, 2021, the Company filed a certificate of change to the Company’s Articles of Incorporation with the Secretary of State
of the State of Nevada to increase the total number of the Company’s authorized shares of common stock from 10,000,000 shares
to 100,000,000 shares, par value $0.001 per share.</t>
        </is>
      </c>
      <c r="C4" s="4" t="inlineStr">
        <is>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December 31, 2020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6.6% ownership interest in the JV to Xi’an TCH for $1.29 million
(RMB 8 million), plus certain accumulated profits as described below.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request for Erdos’ production line rectification for lowering its energy consumption per unit of GDP, the Company expects to resume
the production in July 2021. During this period, Erdos will compensate Erdos TCH RMB 1 million ($145,460) per month, until operations
resume.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Pucheng Biomass Power Generation Projects On June 29, 2010, Xi’an
TCH entered into a Biomass Power Generation (“BMPG”) Project Lease Agreement with Pucheng XinHengYuan Biomass Power Generation
Co., Ltd. (“Pucheng”), a limited liability company incorporated in China. Under this lease agreement, Xi’an TCH leased
a set of 12 MW BMPG systems to Pucheng at a minimum of $279,400 (RMB 1,900,000) per month for 15 years (“Pucheng Phase I”).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6 shares (post-reverse stock split) of common stock, par value $0.001 per share (the “Common
Stock”) of the Company at $187.0 per share (post-reverse stock price). Also on September 5, 2013, Xi’an TCH entered into
a BMPG Project Lease Agreement with Pucheng (the “Pucheng Lease”). Under the Pucheng Lease, Xi’an TCH leases this same
set of 12 MW BMPG systems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 On September 29, 2019,
Xi’an TCH entered into a Termination Agreement of the Lease Agreement of the Biomass Power Generation Project (the “Termination
Agreement”) with Pucheng. Pursuant to the Termination Agreement, the parties agreed that: (i) Pucheng shall pay outstanding
lease fees of RMB 97.6 million ($14 million) owed as of December 31, 2018 to Xi’an TCH before January 15, 2020; (ii) Xi’an
TCH will waive the lease fees owed after January 1, 2019; (iii) Xi’an TCH will not return RMB 3.8 million ($542,857) in cash deposits
paid by Pucheng; (iv) Xi’an TCH will transfer the Project to Pucheng at no additional cost after receiving RMB 97.6 million ($14
million) from Pucheng, and the original lease agreement between the parties will be formally terminated; and (v) if Pucheng fails to
pay off RMB 97.6 million ($14 million) to Xi’an TCH before January 15, 2020, Xi’an TCH will still hold ownership of the Project
and the original lease agreement shall still be valid. The Company recorded $2.67 million bad debt expense for Pucheng during the year
ended December 31, 2019. Xi’an TCH received RMB 97.6 million ($14 million) in full on January 14, 2020 and the ownership of the
system was transferred.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9);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9),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make a payment in cash for the transfer price of Shenqiu (see Note 9 for detail).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9). The transfer of the Station was completed January 22, 2019,
at which time the Company recorded a $624,133 loss from this transfer. Since the original terms of the Buy Back Agreement are still valid,
and the Buy Back possibility could occur; therefore, the loan principal and interest and the corresponding asset of the Station cannot
be derecognized due to the existence of Buy Back clauses (see Note 9 for detail).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9).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9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in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The Company disposed all of its systems and currently
holds only five power generating systems through Erdos TCH, the Company initially expected to resume production of these five power generating
systems in July 2020 from the renovation and furnace safety upgrade, but the resumption of operations was further delayed due to government’s
request for Erdos’ production line rectification for lowering its energy consumption per unit of GDP; the Company expects the resumption
date to be July 2021. As of this report date, there are some new Covid-19 cases discovered in a few provinces of China, however, the
number of new cases is not significant due to PRC government’s strict control. On December 22, 2020, Shanghai
TCH entered into an Equity Acquisition Agreement with Xi’an Taiying Energy Saving Technology Co., Ltd., a PRC company (“Xi’an
Taiying”) and its three shareholders to purchase all of the issued and outstanding shares of stock of Xi’an Taiying. The
purchase price for said shares shall consist of (i) 619,525 shares of common stock at an issuance price of $4.37 per share, (ii) 60,000,000
shares of Series A convertible stock and (iii) a cash payment of RMB 1,617,867,026 (approximately $247 million at a conversion rate
of 1:6.55). The shares shall be issued within 15 business days after approval by the Board of Directors and/or shareholders of the Company
and Nasdaq approval and the cash shall be paid in three tranches – RMB 390 million (approximately $59.5 million) within 10 days
after the agreement is executed, RMB 300 million (approximately $45.8 million) by March 31, 2021 and RMB 927,867,026 (approximately $141.7
million) within 10 days after the shares of Xi’an Taiying are registered to Buyer. As of the date of this report, the Company has
not obtained and there is no assurance that the Company will be able to obtain necessary approval to proceed with the transaction. In
addition, the Company is currently renegotiating the payment terms with the sellers for paying less shares but does not know when the
renegotiation will be comple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Payables (Details) - Schedule of accrued liabilities and other payables - USD ($)</t>
        </is>
      </c>
      <c r="B1" s="2" t="inlineStr">
        <is>
          <t>Sep. 30, 2021</t>
        </is>
      </c>
      <c r="C1" s="2" t="inlineStr">
        <is>
          <t>Dec. 31, 2020</t>
        </is>
      </c>
      <c r="D1" s="2" t="inlineStr">
        <is>
          <t>Dec. 31, 2019</t>
        </is>
      </c>
    </row>
    <row r="2">
      <c r="A2" s="3" t="inlineStr">
        <is>
          <t>Accrued Liabilities and Other Payables (Details) - Schedule of accrued liabilities and other payables [Line Items]</t>
        </is>
      </c>
    </row>
    <row r="3">
      <c r="A3" s="4" t="inlineStr">
        <is>
          <t>Total</t>
        </is>
      </c>
      <c r="B3" s="5" t="n">
        <v>729781</v>
      </c>
      <c r="C3" s="5" t="n">
        <v>726696</v>
      </c>
      <c r="D3" s="5" t="n">
        <v>1184751</v>
      </c>
    </row>
    <row r="4">
      <c r="A4" s="4" t="inlineStr">
        <is>
          <t>Education and union fund and social insurance payable [Member]</t>
        </is>
      </c>
    </row>
    <row r="5">
      <c r="A5" s="3" t="inlineStr">
        <is>
          <t>Accrued Liabilities and Other Payables (Details) - Schedule of accrued liabilities and other payables [Line Items]</t>
        </is>
      </c>
    </row>
    <row r="6">
      <c r="A6" s="4" t="inlineStr">
        <is>
          <t>Total</t>
        </is>
      </c>
      <c r="B6" s="6" t="n">
        <v>376017</v>
      </c>
      <c r="C6" s="6" t="n">
        <v>373740</v>
      </c>
      <c r="D6" s="6" t="n">
        <v>843807</v>
      </c>
    </row>
    <row r="7">
      <c r="A7" s="4" t="inlineStr">
        <is>
          <t>Consulting and legal expenses [Member]</t>
        </is>
      </c>
    </row>
    <row r="8">
      <c r="A8" s="3" t="inlineStr">
        <is>
          <t>Accrued Liabilities and Other Payables (Details) - Schedule of accrued liabilities and other payables [Line Items]</t>
        </is>
      </c>
    </row>
    <row r="9">
      <c r="A9" s="4" t="inlineStr">
        <is>
          <t>Total</t>
        </is>
      </c>
      <c r="B9" s="6" t="n">
        <v>41090</v>
      </c>
      <c r="C9" s="6" t="n">
        <v>31090</v>
      </c>
      <c r="D9" s="6" t="n">
        <v>40602</v>
      </c>
    </row>
    <row r="10">
      <c r="A10" s="4" t="inlineStr">
        <is>
          <t>Accrued payroll and welfare [Member]</t>
        </is>
      </c>
    </row>
    <row r="11">
      <c r="A11" s="3" t="inlineStr">
        <is>
          <t>Accrued Liabilities and Other Payables (Details) - Schedule of accrued liabilities and other payables [Line Items]</t>
        </is>
      </c>
    </row>
    <row r="12">
      <c r="A12" s="4" t="inlineStr">
        <is>
          <t>Total</t>
        </is>
      </c>
      <c r="B12" s="6" t="n">
        <v>256727</v>
      </c>
      <c r="C12" s="6" t="n">
        <v>255278</v>
      </c>
      <c r="D12" s="6" t="n">
        <v>254882</v>
      </c>
    </row>
    <row r="13">
      <c r="A13" s="4" t="inlineStr">
        <is>
          <t>Other [Member]</t>
        </is>
      </c>
    </row>
    <row r="14">
      <c r="A14" s="3" t="inlineStr">
        <is>
          <t>Accrued Liabilities and Other Payables (Details) - Schedule of accrued liabilities and other payables [Line Items]</t>
        </is>
      </c>
    </row>
    <row r="15">
      <c r="A15" s="4" t="inlineStr">
        <is>
          <t>Total</t>
        </is>
      </c>
      <c r="B15" s="5" t="n">
        <v>55947</v>
      </c>
      <c r="C15" s="5" t="n">
        <v>66588</v>
      </c>
      <c r="D15" s="5" t="n">
        <v>454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ferred Tax, Net (Details) - Schedule of deferred tax assets - USD ($)</t>
        </is>
      </c>
      <c r="B1" s="2" t="inlineStr">
        <is>
          <t>Sep. 30, 2021</t>
        </is>
      </c>
      <c r="C1" s="2" t="inlineStr">
        <is>
          <t>Dec. 31, 2020</t>
        </is>
      </c>
      <c r="D1" s="2" t="inlineStr">
        <is>
          <t>Dec. 31, 2019</t>
        </is>
      </c>
    </row>
    <row r="2">
      <c r="A2" s="3" t="inlineStr">
        <is>
          <t>Non-current deferred tax assets</t>
        </is>
      </c>
    </row>
    <row r="3">
      <c r="A3" s="4" t="inlineStr">
        <is>
          <t>Accrued expenses</t>
        </is>
      </c>
      <c r="B3" s="5" t="n">
        <v>70446</v>
      </c>
      <c r="C3" s="5" t="n">
        <v>70019</v>
      </c>
      <c r="D3" s="5" t="n">
        <v>189050</v>
      </c>
    </row>
    <row r="4">
      <c r="A4" s="4" t="inlineStr">
        <is>
          <t>Interest income in sales-type leases on cash basis</t>
        </is>
      </c>
      <c r="C4" s="4" t="inlineStr">
        <is>
          <t xml:space="preserve"> </t>
        </is>
      </c>
      <c r="D4" s="6" t="n">
        <v>853265</v>
      </c>
    </row>
    <row r="5">
      <c r="A5" s="4" t="inlineStr">
        <is>
          <t>Depreciation of fixed assets</t>
        </is>
      </c>
      <c r="C5" s="4" t="inlineStr">
        <is>
          <t xml:space="preserve"> </t>
        </is>
      </c>
      <c r="D5" s="6" t="n">
        <v>2938605</v>
      </c>
    </row>
    <row r="6">
      <c r="A6" s="4" t="inlineStr">
        <is>
          <t>Assets impairment loss</t>
        </is>
      </c>
      <c r="C6" s="4" t="inlineStr">
        <is>
          <t xml:space="preserve"> </t>
        </is>
      </c>
      <c r="D6" s="6" t="n">
        <v>7537556</v>
      </c>
    </row>
    <row r="7">
      <c r="A7" s="4" t="inlineStr">
        <is>
          <t>Write-off Erdos TCH net investment in sales-type leases</t>
        </is>
      </c>
      <c r="B7" s="6" t="n">
        <v>6352124</v>
      </c>
      <c r="C7" s="6" t="n">
        <v>6155300</v>
      </c>
      <c r="D7" s="6" t="n">
        <v>6349604</v>
      </c>
    </row>
    <row r="8">
      <c r="A8" s="4" t="inlineStr">
        <is>
          <t>US NOL</t>
        </is>
      </c>
      <c r="B8" s="6" t="n">
        <v>415851</v>
      </c>
      <c r="C8" s="6" t="n">
        <v>254035</v>
      </c>
      <c r="D8" s="6" t="n">
        <v>3246655</v>
      </c>
    </row>
    <row r="9">
      <c r="A9" s="4" t="inlineStr">
        <is>
          <t>PRC NOL</t>
        </is>
      </c>
      <c r="B9" s="6" t="n">
        <v>2623801</v>
      </c>
      <c r="C9" s="6" t="n">
        <v>10849690</v>
      </c>
      <c r="D9" s="6" t="n">
        <v>10424558</v>
      </c>
    </row>
    <row r="10">
      <c r="A10" s="3" t="inlineStr">
        <is>
          <t>Non-current deferred tax liabilities</t>
        </is>
      </c>
    </row>
    <row r="11">
      <c r="A11" s="4" t="inlineStr">
        <is>
          <t>Net investment in sales-type leases</t>
        </is>
      </c>
      <c r="C11" s="4" t="inlineStr">
        <is>
          <t xml:space="preserve"> </t>
        </is>
      </c>
      <c r="D11" s="6" t="n">
        <v>-6685021</v>
      </c>
    </row>
    <row r="12">
      <c r="A12" s="4" t="inlineStr">
        <is>
          <t>Net non-current deferred tax assets</t>
        </is>
      </c>
      <c r="C12" s="6" t="n">
        <v>17329044</v>
      </c>
      <c r="D12" s="6" t="n">
        <v>24854272</v>
      </c>
    </row>
    <row r="13">
      <c r="A13" s="4" t="inlineStr">
        <is>
          <t>Less: valuation allowance for deferred tax assets</t>
        </is>
      </c>
      <c r="B13" s="5" t="n">
        <v>-9462222</v>
      </c>
      <c r="C13" s="6" t="n">
        <v>-17329044</v>
      </c>
      <c r="D13" s="6" t="n">
        <v>-24854272</v>
      </c>
    </row>
    <row r="14">
      <c r="A14" s="4" t="inlineStr">
        <is>
          <t>Non-current deferred tax assets, net</t>
        </is>
      </c>
      <c r="C14" s="4" t="inlineStr">
        <is>
          <t xml:space="preserve"> </t>
        </is>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 Schedule of reconciliation of repayment of HYREF loan (entrusted loan) - HYREF loan (entrusted loan) [Member]</t>
        </is>
      </c>
      <c r="B1" s="2" t="inlineStr">
        <is>
          <t>12 Months Ended</t>
        </is>
      </c>
    </row>
    <row r="2">
      <c r="B2" s="2" t="inlineStr">
        <is>
          <t>Dec. 31, 2020USD ($)</t>
        </is>
      </c>
    </row>
    <row r="3">
      <c r="A3" s="3" t="inlineStr">
        <is>
          <t>Loans Payable (Details) - Schedule of reconciliation of repayment of HYREF loan (entrusted loan) [Line Items]</t>
        </is>
      </c>
    </row>
    <row r="4">
      <c r="A4" s="4" t="inlineStr">
        <is>
          <t>Reconciliation of repayment of HYREF loan (entrusted loan)</t>
        </is>
      </c>
      <c r="B4" s="5" t="n">
        <v>66775797</v>
      </c>
    </row>
    <row r="5">
      <c r="A5" s="4" t="inlineStr">
        <is>
          <t>Entrusted loan payable at December 31, 2020, net with Xi’an TCH investment in entrusted loan (current and noncurrent)</t>
        </is>
      </c>
      <c r="B5" s="6" t="n">
        <v>66775797</v>
      </c>
    </row>
    <row r="6">
      <c r="A6" s="4" t="inlineStr">
        <is>
          <t>Less: interest accrued from September 20, 2018 to December 31, 2020 (cut-off date for interest calculation for repayment was September 20, 2018)</t>
        </is>
      </c>
      <c r="B6" s="6" t="n">
        <v>-3130276</v>
      </c>
    </row>
    <row r="7">
      <c r="A7" s="4" t="inlineStr">
        <is>
          <t>Less: portion of loan with repayment due date extended to year 2023</t>
        </is>
      </c>
      <c r="B7" s="6" t="n">
        <v>-11800947</v>
      </c>
    </row>
    <row r="8">
      <c r="A8" s="4" t="inlineStr">
        <is>
          <t>Add back: interest &amp; penalty repaid by Xi’an TCH</t>
        </is>
      </c>
      <c r="B8" s="6" t="n">
        <v>9186358</v>
      </c>
    </row>
    <row r="9">
      <c r="A9" s="4" t="inlineStr">
        <is>
          <t>Add back: loan principle repaid by Xi’an TCH</t>
        </is>
      </c>
      <c r="B9" s="6" t="n">
        <v>28678743</v>
      </c>
    </row>
    <row r="10">
      <c r="A10" s="4" t="inlineStr">
        <is>
          <t>Transfer price for Chengli Project [Member]</t>
        </is>
      </c>
    </row>
    <row r="11">
      <c r="A11" s="3" t="inlineStr">
        <is>
          <t>Loans Payable (Details) - Schedule of reconciliation of repayment of HYREF loan (entrusted loan) [Line Items]</t>
        </is>
      </c>
    </row>
    <row r="12">
      <c r="A12" s="4" t="inlineStr">
        <is>
          <t>Reconciliation of repayment of HYREF loan (entrusted loan)</t>
        </is>
      </c>
      <c r="B12" s="6" t="n">
        <v>28910696</v>
      </c>
    </row>
    <row r="13">
      <c r="A13" s="4" t="inlineStr">
        <is>
          <t>Entrusted loan payable at December 31, 2020, net with Xi’an TCH investment in entrusted loan (current and noncurrent)</t>
        </is>
      </c>
      <c r="B13" s="6" t="n">
        <v>22203262</v>
      </c>
    </row>
    <row r="14">
      <c r="A14" s="4" t="inlineStr">
        <is>
          <t>Transfer price for Xuzhou Huayu Project [Member]</t>
        </is>
      </c>
    </row>
    <row r="15">
      <c r="A15" s="3" t="inlineStr">
        <is>
          <t>Loans Payable (Details) - Schedule of reconciliation of repayment of HYREF loan (entrusted loan) [Line Items]</t>
        </is>
      </c>
    </row>
    <row r="16">
      <c r="A16" s="4" t="inlineStr">
        <is>
          <t>Reconciliation of repayment of HYREF loan (entrusted loan)</t>
        </is>
      </c>
      <c r="B16" s="6" t="n">
        <v>18391086</v>
      </c>
    </row>
    <row r="17">
      <c r="A17" s="4" t="inlineStr">
        <is>
          <t>Entrusted loan payable at December 31, 2020, net with Xi’an TCH investment in entrusted loan (current and noncurrent)</t>
        </is>
      </c>
      <c r="B17" s="6" t="n">
        <v>10144228</v>
      </c>
    </row>
    <row r="18">
      <c r="A18" s="4" t="inlineStr">
        <is>
          <t>Transfer price for Shenqiu Phase I and II Projects [Member]</t>
        </is>
      </c>
    </row>
    <row r="19">
      <c r="A19" s="3" t="inlineStr">
        <is>
          <t>Loans Payable (Details) - Schedule of reconciliation of repayment of HYREF loan (entrusted loan) [Line Items]</t>
        </is>
      </c>
    </row>
    <row r="20">
      <c r="A20" s="4" t="inlineStr">
        <is>
          <t>Reconciliation of repayment of HYREF loan (entrusted loan)</t>
        </is>
      </c>
      <c r="B20" s="6" t="n">
        <v>19474015</v>
      </c>
    </row>
    <row r="21">
      <c r="A21" s="4" t="inlineStr">
        <is>
          <t>Entrusted loan payable at December 31, 2020, net with Xi’an TCH investment in entrusted loan (current and noncurrent)</t>
        </is>
      </c>
      <c r="B21" s="5" t="n">
        <v>114944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fundable Deposits from Customers for Systems Leasing (Details) - USD ($)</t>
        </is>
      </c>
      <c r="B1" s="2" t="inlineStr">
        <is>
          <t>Dec. 31, 2020</t>
        </is>
      </c>
      <c r="C1" s="2" t="inlineStr">
        <is>
          <t>Dec. 31, 2019</t>
        </is>
      </c>
    </row>
    <row r="2">
      <c r="A2" s="3" t="inlineStr">
        <is>
          <t>Refundable Deposit From Customers For Systems Leasing [Abstract]</t>
        </is>
      </c>
    </row>
    <row r="3">
      <c r="A3" s="4" t="inlineStr">
        <is>
          <t>Balance of refundable deposits from customers</t>
        </is>
      </c>
      <c r="B3" s="5" t="n">
        <v>0</v>
      </c>
      <c r="C3" s="5" t="n">
        <v>5447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s Issued for Equity Financing and Stock Compensation (Details) - Schedule of warrant activity - Warrant [Member] - $ / shares</t>
        </is>
      </c>
      <c r="B1" s="2" t="inlineStr">
        <is>
          <t>12 Months Ended</t>
        </is>
      </c>
    </row>
    <row r="2">
      <c r="B2" s="2" t="inlineStr">
        <is>
          <t>Dec. 31, 2020</t>
        </is>
      </c>
      <c r="C2" s="2" t="inlineStr">
        <is>
          <t>Dec. 31, 2019</t>
        </is>
      </c>
    </row>
    <row r="3">
      <c r="A3" s="3" t="inlineStr">
        <is>
          <t>Shares Issued for Equity Financing and Stock Compensation (Details) - Schedule of warrant activity [Line Items]</t>
        </is>
      </c>
    </row>
    <row r="4">
      <c r="A4" s="4" t="inlineStr">
        <is>
          <t>Number of Warrants, Beginning balance</t>
        </is>
      </c>
      <c r="B4" s="6" t="n">
        <v>30411</v>
      </c>
      <c r="C4" s="6" t="n">
        <v>212404</v>
      </c>
    </row>
    <row r="5">
      <c r="A5" s="4" t="inlineStr">
        <is>
          <t>Average Exercise Price (post-reverse stock split price), Beginning balance</t>
        </is>
      </c>
      <c r="C5" s="15" t="n">
        <v>14.1</v>
      </c>
    </row>
    <row r="6">
      <c r="A6" s="4" t="inlineStr">
        <is>
          <t>Weighted Average Remaining Contractual Term in Years, Beginning balance</t>
        </is>
      </c>
      <c r="C6" s="4" t="inlineStr">
        <is>
          <t>5 years 3 months 14 days</t>
        </is>
      </c>
    </row>
    <row r="7">
      <c r="A7" s="4" t="inlineStr">
        <is>
          <t>Number of Warrants, Beginning balance, Exercisable</t>
        </is>
      </c>
      <c r="C7" s="6" t="n">
        <v>212404</v>
      </c>
    </row>
    <row r="8">
      <c r="A8" s="4" t="inlineStr">
        <is>
          <t>Average Exercise Price (post-reverse stock split price), Beginning balance, Exercisable (in Dollars per share)</t>
        </is>
      </c>
      <c r="C8" s="12" t="n">
        <v>14.1</v>
      </c>
    </row>
    <row r="9">
      <c r="A9" s="4" t="inlineStr">
        <is>
          <t>Weighted Average Remaining Contractual Term in Years, Beginning balance, Exercisable</t>
        </is>
      </c>
      <c r="C9" s="4" t="inlineStr">
        <is>
          <t>5 years 3 months 14 days</t>
        </is>
      </c>
    </row>
    <row r="10">
      <c r="A10" s="4" t="inlineStr">
        <is>
          <t>Number of Warrants, Granted</t>
        </is>
      </c>
      <c r="B10" s="4" t="inlineStr">
        <is>
          <t xml:space="preserve"> </t>
        </is>
      </c>
      <c r="C10" s="6" t="n">
        <v>193460</v>
      </c>
    </row>
    <row r="11">
      <c r="A11" s="4" t="inlineStr">
        <is>
          <t>Average Exercise Price (post-reverse stock split price), Granted (in Dollars per share)</t>
        </is>
      </c>
      <c r="B11" s="4" t="inlineStr">
        <is>
          <t xml:space="preserve"> </t>
        </is>
      </c>
      <c r="C11" s="12" t="n">
        <v>9.5</v>
      </c>
    </row>
    <row r="12">
      <c r="A12" s="4" t="inlineStr">
        <is>
          <t>Weighted Average Remaining Contractual Term in Years, Granted</t>
        </is>
      </c>
      <c r="B12" s="4" t="inlineStr">
        <is>
          <t xml:space="preserve"> </t>
        </is>
      </c>
      <c r="C12" s="4" t="inlineStr">
        <is>
          <t>5 years 3 months</t>
        </is>
      </c>
    </row>
    <row r="13">
      <c r="A13" s="4" t="inlineStr">
        <is>
          <t>Number of Warrants, Exercised</t>
        </is>
      </c>
      <c r="B13" s="4" t="inlineStr">
        <is>
          <t xml:space="preserve"> </t>
        </is>
      </c>
    </row>
    <row r="14">
      <c r="A14" s="4" t="inlineStr">
        <is>
          <t>Average Exercise Price (post-reverse stock split price), Exercised (in Dollars per share)</t>
        </is>
      </c>
      <c r="B14" s="4" t="inlineStr">
        <is>
          <t xml:space="preserve"> </t>
        </is>
      </c>
    </row>
    <row r="15">
      <c r="A15" s="4" t="inlineStr">
        <is>
          <t>Weighted Average Remaining Contractual Term in Years, Exercised</t>
        </is>
      </c>
      <c r="B15" s="4" t="inlineStr">
        <is>
          <t xml:space="preserve"> </t>
        </is>
      </c>
    </row>
    <row r="16">
      <c r="A16" s="4" t="inlineStr">
        <is>
          <t>Number of Warrants, Exercisable, Ending balance</t>
        </is>
      </c>
      <c r="B16" s="6" t="n">
        <v>30411</v>
      </c>
    </row>
    <row r="17">
      <c r="A17" s="4" t="inlineStr">
        <is>
          <t>Average Exercise Price (post-reverse stock split price), Exercisable Ending balance (in Dollars per share)</t>
        </is>
      </c>
      <c r="B17" s="5" t="n">
        <v>14</v>
      </c>
    </row>
    <row r="18">
      <c r="A18" s="4" t="inlineStr">
        <is>
          <t>Weighted Average Remaining Contractual Term in Years, Ending balance</t>
        </is>
      </c>
      <c r="B18" s="4" t="inlineStr">
        <is>
          <t>3 years 2 months 15 days</t>
        </is>
      </c>
    </row>
    <row r="19">
      <c r="A19" s="4" t="inlineStr">
        <is>
          <t>Number of Warrants, Exchanged</t>
        </is>
      </c>
      <c r="C19" s="6" t="n">
        <v>-375454</v>
      </c>
    </row>
    <row r="20">
      <c r="A20" s="4" t="inlineStr">
        <is>
          <t>Average Exercise Price (post-reverse stock split price), Exchanged (in Dollars per share)</t>
        </is>
      </c>
      <c r="C20" s="4" t="inlineStr">
        <is>
          <t xml:space="preserve"> </t>
        </is>
      </c>
    </row>
    <row r="21">
      <c r="A21" s="4" t="inlineStr">
        <is>
          <t>Weighted Average Remaining Contractual Term in Years, Exchanged</t>
        </is>
      </c>
      <c r="C21" s="4" t="inlineStr">
        <is>
          <t xml:space="preserve"> </t>
        </is>
      </c>
    </row>
    <row r="22">
      <c r="A22" s="4" t="inlineStr">
        <is>
          <t>Number of Warrants, Forfeited</t>
        </is>
      </c>
      <c r="B22" s="4" t="inlineStr">
        <is>
          <t xml:space="preserve"> </t>
        </is>
      </c>
      <c r="C22" s="4" t="inlineStr">
        <is>
          <t xml:space="preserve"> </t>
        </is>
      </c>
    </row>
    <row r="23">
      <c r="A23" s="4" t="inlineStr">
        <is>
          <t>Average Exercise Price (post-reverse stock split price), Forfeited (in Dollars per share)</t>
        </is>
      </c>
      <c r="B23" s="4" t="inlineStr">
        <is>
          <t xml:space="preserve"> </t>
        </is>
      </c>
      <c r="C23" s="4" t="inlineStr">
        <is>
          <t xml:space="preserve"> </t>
        </is>
      </c>
    </row>
    <row r="24">
      <c r="A24" s="4" t="inlineStr">
        <is>
          <t>Weighted Average Remaining Contractual Term in Years, Forfeited</t>
        </is>
      </c>
      <c r="B24" s="4" t="inlineStr">
        <is>
          <t xml:space="preserve"> </t>
        </is>
      </c>
      <c r="C24" s="4" t="inlineStr">
        <is>
          <t xml:space="preserve"> </t>
        </is>
      </c>
    </row>
    <row r="25">
      <c r="A25" s="4" t="inlineStr">
        <is>
          <t>Number of Warrants, Expired</t>
        </is>
      </c>
      <c r="B25" s="4" t="inlineStr">
        <is>
          <t xml:space="preserve"> </t>
        </is>
      </c>
      <c r="C25" s="4" t="inlineStr">
        <is>
          <t xml:space="preserve"> </t>
        </is>
      </c>
    </row>
    <row r="26">
      <c r="A26" s="4" t="inlineStr">
        <is>
          <t>Average Exercise Price (post-reverse stock split price), Expired (in Dollars per share)</t>
        </is>
      </c>
      <c r="B26" s="4" t="inlineStr">
        <is>
          <t xml:space="preserve"> </t>
        </is>
      </c>
      <c r="C26" s="4" t="inlineStr">
        <is>
          <t xml:space="preserve"> </t>
        </is>
      </c>
    </row>
    <row r="27">
      <c r="A27" s="4" t="inlineStr">
        <is>
          <t>Weighted Average Remaining Contractual Term in Years, Expired</t>
        </is>
      </c>
      <c r="B27" s="4" t="inlineStr">
        <is>
          <t xml:space="preserve"> </t>
        </is>
      </c>
      <c r="C27" s="4" t="inlineStr">
        <is>
          <t xml:space="preserve"> </t>
        </is>
      </c>
    </row>
    <row r="28">
      <c r="A28" s="4" t="inlineStr">
        <is>
          <t>Number of Warrants, Ending balance</t>
        </is>
      </c>
      <c r="B28" s="6" t="n">
        <v>30411</v>
      </c>
      <c r="C28" s="6" t="n">
        <v>30411</v>
      </c>
    </row>
    <row r="29">
      <c r="A29" s="4" t="inlineStr">
        <is>
          <t>Average Exercise Price (post-reverse stock split price), Ending balance (in Dollars per share)</t>
        </is>
      </c>
      <c r="B29" s="5" t="n">
        <v>14</v>
      </c>
      <c r="C29" s="5" t="n">
        <v>14</v>
      </c>
    </row>
    <row r="30">
      <c r="A30" s="4" t="inlineStr">
        <is>
          <t>Weighted Average Remaining Contractual Term in Years, Ending balance</t>
        </is>
      </c>
      <c r="B30" s="4" t="inlineStr">
        <is>
          <t>3 years 2 months 15 days</t>
        </is>
      </c>
      <c r="C30" s="4" t="inlineStr">
        <is>
          <t>4 years 2 months 15 days</t>
        </is>
      </c>
    </row>
    <row r="31">
      <c r="A31" s="4" t="inlineStr">
        <is>
          <t>Number of Warrants, Exercisable, Ending balance</t>
        </is>
      </c>
      <c r="B31" s="6" t="n">
        <v>30411</v>
      </c>
    </row>
    <row r="32">
      <c r="A32" s="4" t="inlineStr">
        <is>
          <t>Average Exercise Price (post-reverse stock split price), Exercisable Ending balance (in Dollars per share)</t>
        </is>
      </c>
      <c r="B32" s="5" t="n">
        <v>14</v>
      </c>
    </row>
    <row r="33">
      <c r="A33" s="4" t="inlineStr">
        <is>
          <t>Weighted Average Remaining Contractual Term in Years, Ending balance</t>
        </is>
      </c>
      <c r="B33" s="4" t="inlineStr">
        <is>
          <t>4 years 2 months 15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reconciles U.S. statutory rates to effective tax rat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reconciles U.S. statutory rates to effective tax rate [Abstract]</t>
        </is>
      </c>
    </row>
    <row r="4">
      <c r="A4" s="4" t="inlineStr">
        <is>
          <t>U.S. statutory rates</t>
        </is>
      </c>
      <c r="B4" s="4" t="inlineStr">
        <is>
          <t>21.00%</t>
        </is>
      </c>
      <c r="C4" s="4" t="inlineStr">
        <is>
          <t>21.00%</t>
        </is>
      </c>
      <c r="D4" s="4" t="inlineStr">
        <is>
          <t>(21.00%)</t>
        </is>
      </c>
      <c r="E4" s="4" t="inlineStr">
        <is>
          <t>21.00%</t>
        </is>
      </c>
      <c r="F4" s="4" t="inlineStr">
        <is>
          <t>21.00%</t>
        </is>
      </c>
      <c r="G4" s="4" t="inlineStr">
        <is>
          <t>(21.00%)</t>
        </is>
      </c>
    </row>
    <row r="5">
      <c r="A5" s="4" t="inlineStr">
        <is>
          <t>Tax rate difference – current provision</t>
        </is>
      </c>
      <c r="B5" s="4" t="inlineStr">
        <is>
          <t>0.30%</t>
        </is>
      </c>
      <c r="C5" s="4" t="inlineStr">
        <is>
          <t>(1.90%)</t>
        </is>
      </c>
      <c r="D5" s="4" t="inlineStr">
        <is>
          <t>10.10%</t>
        </is>
      </c>
      <c r="E5" s="4" t="inlineStr">
        <is>
          <t>9.80%</t>
        </is>
      </c>
      <c r="F5" s="4" t="inlineStr">
        <is>
          <t>5.10%</t>
        </is>
      </c>
      <c r="G5" s="4" t="inlineStr">
        <is>
          <t>(3.40%)</t>
        </is>
      </c>
    </row>
    <row r="6">
      <c r="A6" s="4" t="inlineStr">
        <is>
          <t>Reversal of temporary difference due to disposal of Shenqiu</t>
        </is>
      </c>
      <c r="F6" s="4" t="inlineStr">
        <is>
          <t xml:space="preserve"> </t>
        </is>
      </c>
      <c r="G6" s="4" t="inlineStr">
        <is>
          <t>(18.80%)</t>
        </is>
      </c>
    </row>
    <row r="7">
      <c r="A7" s="4" t="inlineStr">
        <is>
          <t>Permanent differences</t>
        </is>
      </c>
      <c r="B7" s="4" t="inlineStr">
        <is>
          <t>35.70%</t>
        </is>
      </c>
      <c r="C7" s="4" t="inlineStr">
        <is>
          <t>9.50%</t>
        </is>
      </c>
      <c r="D7" s="4" t="inlineStr">
        <is>
          <t>16.10%</t>
        </is>
      </c>
      <c r="E7" s="4" t="inlineStr">
        <is>
          <t>41.30%</t>
        </is>
      </c>
      <c r="F7" s="4" t="inlineStr">
        <is>
          <t>2.90%</t>
        </is>
      </c>
      <c r="G7" s="4" t="inlineStr">
        <is>
          <t>2.00%</t>
        </is>
      </c>
    </row>
    <row r="8">
      <c r="A8" s="4" t="inlineStr">
        <is>
          <t>Change in valuation allowance</t>
        </is>
      </c>
      <c r="B8" s="4" t="inlineStr">
        <is>
          <t>(13.00%)</t>
        </is>
      </c>
      <c r="C8" s="4" t="inlineStr">
        <is>
          <t>13.40%</t>
        </is>
      </c>
      <c r="D8" s="4" t="inlineStr">
        <is>
          <t>(45.20%)</t>
        </is>
      </c>
      <c r="E8" s="4" t="inlineStr">
        <is>
          <t>(30.10%)</t>
        </is>
      </c>
      <c r="F8" s="4" t="inlineStr">
        <is>
          <t>(29.00%)</t>
        </is>
      </c>
      <c r="G8" s="4" t="inlineStr">
        <is>
          <t>15.60%</t>
        </is>
      </c>
    </row>
    <row r="9">
      <c r="A9" s="4" t="inlineStr">
        <is>
          <t>Tax (benefit) per financial statements</t>
        </is>
      </c>
      <c r="B9" s="4" t="inlineStr">
        <is>
          <t>2.00%</t>
        </is>
      </c>
      <c r="C9" s="4" t="inlineStr">
        <is>
          <t xml:space="preserve"> </t>
        </is>
      </c>
      <c r="D9" s="4" t="inlineStr">
        <is>
          <t>(6.70%)</t>
        </is>
      </c>
      <c r="E9" s="4" t="inlineStr">
        <is>
          <t xml:space="preserve"> </t>
        </is>
      </c>
      <c r="F9" s="4" t="inlineStr">
        <is>
          <t xml:space="preserve"> </t>
        </is>
      </c>
      <c r="G9" s="4" t="inlineStr">
        <is>
          <t>(25.60%)</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provision for income tax expens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provision for income tax expense [Abstract]</t>
        </is>
      </c>
    </row>
    <row r="4">
      <c r="A4" s="4" t="inlineStr">
        <is>
          <t>Income tax expense – current</t>
        </is>
      </c>
      <c r="B4" s="5" t="n">
        <v>10902</v>
      </c>
      <c r="C4" s="4" t="inlineStr">
        <is>
          <t xml:space="preserve"> </t>
        </is>
      </c>
      <c r="D4" s="5" t="n">
        <v>87051</v>
      </c>
      <c r="E4" s="4" t="inlineStr">
        <is>
          <t xml:space="preserve"> </t>
        </is>
      </c>
      <c r="F4" s="4" t="inlineStr">
        <is>
          <t xml:space="preserve"> </t>
        </is>
      </c>
      <c r="G4" s="4" t="inlineStr">
        <is>
          <t xml:space="preserve"> </t>
        </is>
      </c>
    </row>
    <row r="5">
      <c r="A5" s="4" t="inlineStr">
        <is>
          <t>Income tax benefit – deferred</t>
        </is>
      </c>
      <c r="B5" s="4" t="inlineStr">
        <is>
          <t xml:space="preserve"> </t>
        </is>
      </c>
      <c r="C5" s="4" t="inlineStr">
        <is>
          <t xml:space="preserve"> </t>
        </is>
      </c>
      <c r="D5" s="4" t="inlineStr">
        <is>
          <t xml:space="preserve"> </t>
        </is>
      </c>
      <c r="E5" s="4" t="inlineStr">
        <is>
          <t xml:space="preserve"> </t>
        </is>
      </c>
      <c r="F5" s="4" t="inlineStr">
        <is>
          <t xml:space="preserve"> </t>
        </is>
      </c>
      <c r="G5" s="6" t="n">
        <v>-3024807</v>
      </c>
    </row>
    <row r="6">
      <c r="A6" s="4" t="inlineStr">
        <is>
          <t>Total income tax benefit</t>
        </is>
      </c>
      <c r="B6" s="5" t="n">
        <v>10902</v>
      </c>
      <c r="C6" s="4" t="inlineStr">
        <is>
          <t xml:space="preserve"> </t>
        </is>
      </c>
      <c r="D6" s="5" t="n">
        <v>-87051</v>
      </c>
      <c r="E6" s="4" t="inlineStr">
        <is>
          <t xml:space="preserve"> </t>
        </is>
      </c>
      <c r="F6" s="4" t="inlineStr">
        <is>
          <t xml:space="preserve"> </t>
        </is>
      </c>
      <c r="G6" s="5" t="n">
        <v>-3024807</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 (Details) - Schedule of option activity with respect to employees and independent directors - Independent Directors Compensation Plan [Member] - $ / shares</t>
        </is>
      </c>
      <c r="B1" s="2" t="inlineStr">
        <is>
          <t>Jan. 01, 2019</t>
        </is>
      </c>
      <c r="C1" s="2" t="inlineStr">
        <is>
          <t>Dec. 31, 2020</t>
        </is>
      </c>
      <c r="D1" s="2" t="inlineStr">
        <is>
          <t>Dec. 31, 2019</t>
        </is>
      </c>
    </row>
    <row r="2">
      <c r="A2" s="3" t="inlineStr">
        <is>
          <t>Stock-Based Compensation Plan (Details) - Schedule of option activity with respect to employees and independent directors [Line Items]</t>
        </is>
      </c>
    </row>
    <row r="3">
      <c r="A3" s="4" t="inlineStr">
        <is>
          <t>Number of Shares, Beginning balance</t>
        </is>
      </c>
      <c r="B3" s="6" t="n">
        <v>900</v>
      </c>
      <c r="D3" s="6" t="n">
        <v>900</v>
      </c>
    </row>
    <row r="4">
      <c r="A4" s="4" t="inlineStr">
        <is>
          <t>Average Exercise Price per Share (post-reverse stock split price), Beginning balance</t>
        </is>
      </c>
      <c r="B4" s="12" t="n">
        <v>54.3</v>
      </c>
      <c r="D4" s="12" t="n">
        <v>54.3</v>
      </c>
    </row>
    <row r="5">
      <c r="A5" s="4" t="inlineStr">
        <is>
          <t>Weighted Average Remaining Contractual Term in Years, Beginning balance</t>
        </is>
      </c>
      <c r="B5" s="4" t="inlineStr">
        <is>
          <t>5 years 4 months 28 days</t>
        </is>
      </c>
      <c r="D5" s="4" t="inlineStr">
        <is>
          <t>4 years 4 months 28 days</t>
        </is>
      </c>
    </row>
    <row r="6">
      <c r="A6" s="4" t="inlineStr">
        <is>
          <t>Number of Shares, Exercisable, Beginning balance</t>
        </is>
      </c>
      <c r="B6" s="6" t="n">
        <v>900</v>
      </c>
      <c r="D6" s="6" t="n">
        <v>900</v>
      </c>
    </row>
    <row r="7">
      <c r="A7" s="4" t="inlineStr">
        <is>
          <t>Average Exercise Price per Share (post-reverse stock split price), Exercisable, Beginning balance</t>
        </is>
      </c>
      <c r="B7" s="12" t="n">
        <v>54.3</v>
      </c>
      <c r="D7" s="12" t="n">
        <v>54.3</v>
      </c>
    </row>
    <row r="8">
      <c r="A8" s="4" t="inlineStr">
        <is>
          <t>Weighted Average Remaining Contractual Term in Years, Exercisable, Beginning balance</t>
        </is>
      </c>
      <c r="D8" s="4" t="inlineStr">
        <is>
          <t>5 years 4 months 28 days</t>
        </is>
      </c>
    </row>
    <row r="9">
      <c r="A9" s="4" t="inlineStr">
        <is>
          <t>Number of Shares, Granted</t>
        </is>
      </c>
      <c r="C9" s="4" t="inlineStr">
        <is>
          <t xml:space="preserve"> </t>
        </is>
      </c>
      <c r="D9" s="4" t="inlineStr">
        <is>
          <t xml:space="preserve"> </t>
        </is>
      </c>
    </row>
    <row r="10">
      <c r="A10" s="4" t="inlineStr">
        <is>
          <t>Average Exercise Price per Share (post-reverse stock split price), Granted</t>
        </is>
      </c>
      <c r="C10" s="4" t="inlineStr">
        <is>
          <t xml:space="preserve"> </t>
        </is>
      </c>
      <c r="D10" s="4" t="inlineStr">
        <is>
          <t xml:space="preserve"> </t>
        </is>
      </c>
    </row>
    <row r="11">
      <c r="A11" s="4" t="inlineStr">
        <is>
          <t>Weighted Average Remaining Contractual Term in Years, Granted</t>
        </is>
      </c>
      <c r="C11" s="4" t="inlineStr">
        <is>
          <t xml:space="preserve"> </t>
        </is>
      </c>
      <c r="D11" s="4" t="inlineStr">
        <is>
          <t xml:space="preserve"> </t>
        </is>
      </c>
    </row>
    <row r="12">
      <c r="A12" s="4" t="inlineStr">
        <is>
          <t>Number of Shares, Exercised</t>
        </is>
      </c>
      <c r="C12" s="4" t="inlineStr">
        <is>
          <t xml:space="preserve"> </t>
        </is>
      </c>
      <c r="D12" s="4" t="inlineStr">
        <is>
          <t xml:space="preserve"> </t>
        </is>
      </c>
    </row>
    <row r="13">
      <c r="A13" s="4" t="inlineStr">
        <is>
          <t>Average Exercise Price per Share (post-reverse stock split price), Exercised</t>
        </is>
      </c>
      <c r="C13" s="4" t="inlineStr">
        <is>
          <t xml:space="preserve"> </t>
        </is>
      </c>
      <c r="D13" s="4" t="inlineStr">
        <is>
          <t xml:space="preserve"> </t>
        </is>
      </c>
    </row>
    <row r="14">
      <c r="A14" s="4" t="inlineStr">
        <is>
          <t>Weighted Average Remaining Contractual Term in Years, Exercised</t>
        </is>
      </c>
      <c r="C14" s="4" t="inlineStr">
        <is>
          <t xml:space="preserve"> </t>
        </is>
      </c>
      <c r="D14" s="4" t="inlineStr">
        <is>
          <t xml:space="preserve"> </t>
        </is>
      </c>
    </row>
    <row r="15">
      <c r="A15" s="4" t="inlineStr">
        <is>
          <t>Number of Shares, Forfeited / Expired</t>
        </is>
      </c>
      <c r="C15" s="6" t="n">
        <v>-400</v>
      </c>
      <c r="D15" s="4" t="inlineStr">
        <is>
          <t xml:space="preserve"> </t>
        </is>
      </c>
    </row>
    <row r="16">
      <c r="A16" s="4" t="inlineStr">
        <is>
          <t>Average Exercise Price per Share (post-reverse stock split price), Forfeited / Expired</t>
        </is>
      </c>
      <c r="C16" s="5" t="n">
        <v>102</v>
      </c>
      <c r="D16" s="4" t="inlineStr">
        <is>
          <t xml:space="preserve"> </t>
        </is>
      </c>
    </row>
    <row r="17">
      <c r="A17" s="4" t="inlineStr">
        <is>
          <t>Weighted Average Remaining Contractual Term in Years, Forfeited / Expired</t>
        </is>
      </c>
      <c r="C17" s="4" t="inlineStr">
        <is>
          <t xml:space="preserve"> </t>
        </is>
      </c>
      <c r="D17" s="4" t="inlineStr">
        <is>
          <t xml:space="preserve"> </t>
        </is>
      </c>
    </row>
    <row r="18">
      <c r="A18" s="4" t="inlineStr">
        <is>
          <t>Number of Shares, Ending balance</t>
        </is>
      </c>
      <c r="C18" s="6" t="n">
        <v>500</v>
      </c>
    </row>
    <row r="19">
      <c r="A19" s="4" t="inlineStr">
        <is>
          <t>Average Exercise Price per Share (post-reverse stock split price), Ending balance</t>
        </is>
      </c>
      <c r="C19" s="12" t="n">
        <v>16.1</v>
      </c>
    </row>
    <row r="20">
      <c r="A20" s="4" t="inlineStr">
        <is>
          <t>Weighted Average Remaining Contractual Term in Years, Ending balance</t>
        </is>
      </c>
      <c r="C20" s="4" t="inlineStr">
        <is>
          <t>6 years 3 months 25 days</t>
        </is>
      </c>
    </row>
    <row r="21">
      <c r="A21" s="4" t="inlineStr">
        <is>
          <t>Number of Shares, Exercisable, Ending balance</t>
        </is>
      </c>
      <c r="C21" s="6" t="n">
        <v>500</v>
      </c>
    </row>
    <row r="22">
      <c r="A22" s="4" t="inlineStr">
        <is>
          <t>Average Exercise Price per Share (post-reverse stock split price), Exercisable, Ending balance</t>
        </is>
      </c>
      <c r="C22" s="12" t="n">
        <v>54.3</v>
      </c>
    </row>
    <row r="23">
      <c r="A23" s="4" t="inlineStr">
        <is>
          <t>Weighted Average Remaining Contractual Term in Years, Exercisable, Ending balance</t>
        </is>
      </c>
      <c r="C23" s="4" t="inlineStr">
        <is>
          <t>6 years 3 months 25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Statutory Reserves (Details) - Schedule of maximum statutory reserve amount</t>
        </is>
      </c>
      <c r="B1" s="2" t="inlineStr">
        <is>
          <t>12 Months Ended</t>
        </is>
      </c>
    </row>
    <row r="2">
      <c r="B2" s="2" t="inlineStr">
        <is>
          <t>Dec. 31, 2020</t>
        </is>
      </c>
      <c r="C2" s="2" t="inlineStr">
        <is>
          <t>Dec. 31, 2019USD ($)</t>
        </is>
      </c>
      <c r="D2" s="2" t="inlineStr">
        <is>
          <t>Dec. 31, 2019CNY (¥)</t>
        </is>
      </c>
    </row>
    <row r="3">
      <c r="A3" s="4" t="inlineStr">
        <is>
          <t>Shanghai TCH [Member]</t>
        </is>
      </c>
    </row>
    <row r="4">
      <c r="A4" s="3" t="inlineStr">
        <is>
          <t>Statutory Reserves (Details) - Schedule of maximum statutory reserve amount [Line Items]</t>
        </is>
      </c>
    </row>
    <row r="5">
      <c r="A5" s="4" t="inlineStr">
        <is>
          <t>Registered Capital | ¥</t>
        </is>
      </c>
      <c r="D5" s="9" t="n">
        <v>29800000</v>
      </c>
    </row>
    <row r="6">
      <c r="A6" s="4" t="inlineStr">
        <is>
          <t>Maximum Statutory Reserve Amount | $</t>
        </is>
      </c>
      <c r="C6" s="5" t="n">
        <v>14900000</v>
      </c>
    </row>
    <row r="7">
      <c r="A7" s="4" t="inlineStr">
        <is>
          <t>Statutory reserve, description</t>
        </is>
      </c>
      <c r="B7" s="4" t="inlineStr">
        <is>
          <t>($1,003,859)</t>
        </is>
      </c>
      <c r="C7" s="4" t="inlineStr">
        <is>
          <t>($1,003,859)</t>
        </is>
      </c>
    </row>
    <row r="8">
      <c r="A8" s="4" t="inlineStr">
        <is>
          <t>Xi’an TCH [Member]</t>
        </is>
      </c>
    </row>
    <row r="9">
      <c r="A9" s="3" t="inlineStr">
        <is>
          <t>Statutory Reserves (Details) - Schedule of maximum statutory reserve amount [Line Items]</t>
        </is>
      </c>
    </row>
    <row r="10">
      <c r="A10" s="4" t="inlineStr">
        <is>
          <t>Registered Capital | ¥</t>
        </is>
      </c>
      <c r="D10" s="6" t="n">
        <v>202000000</v>
      </c>
    </row>
    <row r="11">
      <c r="A11" s="4" t="inlineStr">
        <is>
          <t>Maximum Statutory Reserve Amount | $</t>
        </is>
      </c>
      <c r="C11" s="5" t="n">
        <v>101000000</v>
      </c>
    </row>
    <row r="12">
      <c r="A12" s="4" t="inlineStr">
        <is>
          <t>Statutory reserve, description</t>
        </is>
      </c>
      <c r="B12" s="4" t="inlineStr">
        <is>
          <t>($11,236,314)</t>
        </is>
      </c>
      <c r="C12" s="4" t="inlineStr">
        <is>
          <t>($10,606,984)</t>
        </is>
      </c>
    </row>
    <row r="13">
      <c r="A13" s="4" t="inlineStr">
        <is>
          <t>Erdos TCH [Member]</t>
        </is>
      </c>
    </row>
    <row r="14">
      <c r="A14" s="3" t="inlineStr">
        <is>
          <t>Statutory Reserves (Details) - Schedule of maximum statutory reserve amount [Line Items]</t>
        </is>
      </c>
    </row>
    <row r="15">
      <c r="A15" s="4" t="inlineStr">
        <is>
          <t>Registered Capital | ¥</t>
        </is>
      </c>
      <c r="D15" s="6" t="n">
        <v>120000000</v>
      </c>
    </row>
    <row r="16">
      <c r="A16" s="4" t="inlineStr">
        <is>
          <t>Maximum Statutory Reserve Amount | $</t>
        </is>
      </c>
      <c r="C16" s="5" t="n">
        <v>60000000</v>
      </c>
    </row>
    <row r="17">
      <c r="A17" s="4" t="inlineStr">
        <is>
          <t>Statutory reserve, description</t>
        </is>
      </c>
      <c r="B17" s="4" t="inlineStr">
        <is>
          <t>($2,914,869)</t>
        </is>
      </c>
      <c r="C17" s="4" t="inlineStr">
        <is>
          <t>($2,914,869)</t>
        </is>
      </c>
    </row>
    <row r="18">
      <c r="A18" s="4" t="inlineStr">
        <is>
          <t>Xi’an Zhonghong [Member]</t>
        </is>
      </c>
    </row>
    <row r="19">
      <c r="A19" s="3" t="inlineStr">
        <is>
          <t>Statutory Reserves (Details) - Schedule of maximum statutory reserve amount [Line Items]</t>
        </is>
      </c>
    </row>
    <row r="20">
      <c r="A20" s="4" t="inlineStr">
        <is>
          <t>Registered Capital | ¥</t>
        </is>
      </c>
      <c r="D20" s="6" t="n">
        <v>30000000</v>
      </c>
    </row>
    <row r="21">
      <c r="A21" s="4" t="inlineStr">
        <is>
          <t>Maximum Statutory Reserve Amount | $</t>
        </is>
      </c>
      <c r="C21" s="5" t="n">
        <v>15000000</v>
      </c>
    </row>
    <row r="22">
      <c r="A22" s="4" t="inlineStr">
        <is>
          <t>Statutory reserve, description</t>
        </is>
      </c>
      <c r="B22" s="4" t="inlineStr">
        <is>
          <t>Did not accrue yet due to accumulated deficit</t>
        </is>
      </c>
      <c r="C22" s="4" t="inlineStr">
        <is>
          <t>Did not accrue yet due to accumulated deficit</t>
        </is>
      </c>
    </row>
    <row r="23">
      <c r="A23" s="4" t="inlineStr">
        <is>
          <t>Shaanxi Huahong [Member]</t>
        </is>
      </c>
    </row>
    <row r="24">
      <c r="A24" s="3" t="inlineStr">
        <is>
          <t>Statutory Reserves (Details) - Schedule of maximum statutory reserve amount [Line Items]</t>
        </is>
      </c>
    </row>
    <row r="25">
      <c r="A25" s="4" t="inlineStr">
        <is>
          <t>Registered Capital | ¥</t>
        </is>
      </c>
      <c r="D25" s="6" t="n">
        <v>2500300</v>
      </c>
    </row>
    <row r="26">
      <c r="A26" s="4" t="inlineStr">
        <is>
          <t>Maximum Statutory Reserve Amount | $</t>
        </is>
      </c>
      <c r="C26" s="5" t="n">
        <v>1250150</v>
      </c>
    </row>
    <row r="27">
      <c r="A27" s="4" t="inlineStr">
        <is>
          <t>Statutory reserve, description</t>
        </is>
      </c>
      <c r="B27" s="4" t="inlineStr">
        <is>
          <t>Did not accrue yet due to accumulated deficit</t>
        </is>
      </c>
      <c r="C27" s="4" t="inlineStr">
        <is>
          <t>Did not accrue yet due to accumulated deficit</t>
        </is>
      </c>
    </row>
    <row r="28">
      <c r="A28" s="4" t="inlineStr">
        <is>
          <t>Zhongxun [Member]</t>
        </is>
      </c>
    </row>
    <row r="29">
      <c r="A29" s="3" t="inlineStr">
        <is>
          <t>Statutory Reserves (Details) - Schedule of maximum statutory reserve amount [Line Items]</t>
        </is>
      </c>
    </row>
    <row r="30">
      <c r="A30" s="4" t="inlineStr">
        <is>
          <t>Registered Capital | ¥</t>
        </is>
      </c>
      <c r="D30" s="9" t="n">
        <v>35000000</v>
      </c>
    </row>
    <row r="31">
      <c r="A31" s="4" t="inlineStr">
        <is>
          <t>Maximum Statutory Reserve Amount | $</t>
        </is>
      </c>
      <c r="C31" s="5" t="n">
        <v>17500000</v>
      </c>
    </row>
    <row r="32">
      <c r="A32" s="4" t="inlineStr">
        <is>
          <t>Statutory reserve, description</t>
        </is>
      </c>
      <c r="B32" s="4" t="inlineStr">
        <is>
          <t>Did not accrue yet due to accumulated deficit</t>
        </is>
      </c>
      <c r="C32" s="4" t="inlineStr">
        <is>
          <t>Did not accrue yet due to accumulated deficit</t>
        </is>
      </c>
    </row>
    <row r="33">
      <c r="A33" s="4" t="inlineStr">
        <is>
          <t>RMB [Member] | Shanghai TCH [Member]</t>
        </is>
      </c>
    </row>
    <row r="34">
      <c r="A34" s="3" t="inlineStr">
        <is>
          <t>Statutory Reserves (Details) - Schedule of maximum statutory reserve amount [Line Items]</t>
        </is>
      </c>
    </row>
    <row r="35">
      <c r="A35" s="4" t="inlineStr">
        <is>
          <t>Statutory reserve, description</t>
        </is>
      </c>
      <c r="B35" s="4" t="inlineStr">
        <is>
          <t>6,564,303</t>
        </is>
      </c>
      <c r="C35" s="4" t="inlineStr">
        <is>
          <t>6,564,303</t>
        </is>
      </c>
    </row>
    <row r="36">
      <c r="A36" s="4" t="inlineStr">
        <is>
          <t>RMB [Member] | Xi’an TCH [Member]</t>
        </is>
      </c>
    </row>
    <row r="37">
      <c r="A37" s="3" t="inlineStr">
        <is>
          <t>Statutory Reserves (Details) - Schedule of maximum statutory reserve amount [Line Items]</t>
        </is>
      </c>
    </row>
    <row r="38">
      <c r="A38" s="4" t="inlineStr">
        <is>
          <t>Statutory reserve, description</t>
        </is>
      </c>
      <c r="B38" s="4" t="inlineStr">
        <is>
          <t>73,700,706</t>
        </is>
      </c>
      <c r="C38" s="4" t="inlineStr">
        <is>
          <t>69,359,820</t>
        </is>
      </c>
    </row>
    <row r="39">
      <c r="A39" s="4" t="inlineStr">
        <is>
          <t>RMB [Member] | Erdos TCH [Member]</t>
        </is>
      </c>
    </row>
    <row r="40">
      <c r="A40" s="3" t="inlineStr">
        <is>
          <t>Statutory Reserves (Details) - Schedule of maximum statutory reserve amount [Line Items]</t>
        </is>
      </c>
    </row>
    <row r="41">
      <c r="A41" s="4" t="inlineStr">
        <is>
          <t>Statutory reserve, description</t>
        </is>
      </c>
      <c r="B41" s="4" t="inlineStr">
        <is>
          <t>19,035,814</t>
        </is>
      </c>
      <c r="C41" s="4" t="inlineStr">
        <is>
          <t>19,035,814</t>
        </is>
      </c>
    </row>
    <row r="42">
      <c r="A42" s="4" t="inlineStr">
        <is>
          <t>RMB [Member] | Xi’an Zhonghong [Member]</t>
        </is>
      </c>
    </row>
    <row r="43">
      <c r="A43" s="3" t="inlineStr">
        <is>
          <t>Statutory Reserves (Details) - Schedule of maximum statutory reserve amount [Line Items]</t>
        </is>
      </c>
    </row>
    <row r="44">
      <c r="A44" s="4" t="inlineStr">
        <is>
          <t>Statutory reserve, description</t>
        </is>
      </c>
      <c r="B44" s="4" t="inlineStr">
        <is>
          <t>Did not accrue yet due to accumulated deficit</t>
        </is>
      </c>
      <c r="C44" s="4" t="inlineStr">
        <is>
          <t>Did not accrue yet due to accumulated deficit</t>
        </is>
      </c>
    </row>
    <row r="45">
      <c r="A45" s="4" t="inlineStr">
        <is>
          <t>RMB [Member] | Shaanxi Huahong [Member]</t>
        </is>
      </c>
    </row>
    <row r="46">
      <c r="A46" s="3" t="inlineStr">
        <is>
          <t>Statutory Reserves (Details) - Schedule of maximum statutory reserve amount [Line Items]</t>
        </is>
      </c>
    </row>
    <row r="47">
      <c r="A47" s="4" t="inlineStr">
        <is>
          <t>Statutory reserve, description</t>
        </is>
      </c>
      <c r="B47" s="4" t="inlineStr">
        <is>
          <t>Did not accrue yet due to accumulated deficit</t>
        </is>
      </c>
      <c r="C47" s="4" t="inlineStr">
        <is>
          <t>Did not accrue yet due to accumulated deficit</t>
        </is>
      </c>
    </row>
    <row r="48">
      <c r="A48" s="4" t="inlineStr">
        <is>
          <t>RMB [Member] | Zhongxun [Member]</t>
        </is>
      </c>
    </row>
    <row r="49">
      <c r="A49" s="3" t="inlineStr">
        <is>
          <t>Statutory Reserves (Details) - Schedule of maximum statutory reserve amount [Line Items]</t>
        </is>
      </c>
    </row>
    <row r="50">
      <c r="A50" s="4" t="inlineStr">
        <is>
          <t>Statutory reserve, description</t>
        </is>
      </c>
      <c r="B50" s="4" t="inlineStr">
        <is>
          <t>Did not accrue yet due to accumulated deficit</t>
        </is>
      </c>
      <c r="C50" s="4" t="inlineStr">
        <is>
          <t>Did not accrue yet due to accumulated deficit</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7" customWidth="1" min="2" max="2"/>
    <col width="15" customWidth="1" min="3" max="3"/>
    <col width="17" customWidth="1" min="4" max="4"/>
    <col width="15" customWidth="1" min="5" max="5"/>
    <col width="16" customWidth="1" min="6" max="6"/>
  </cols>
  <sheetData>
    <row r="1">
      <c r="A1" s="1" t="inlineStr">
        <is>
          <t>Commitments (Details) - Schedule of lease cost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lease cost [Abstract]</t>
        </is>
      </c>
    </row>
    <row r="4">
      <c r="A4" s="4" t="inlineStr">
        <is>
          <t>Operating lease cost – amortization of ROU</t>
        </is>
      </c>
      <c r="B4" s="5" t="n">
        <v>15329</v>
      </c>
      <c r="C4" s="5" t="n">
        <v>16372</v>
      </c>
      <c r="D4" s="5" t="n">
        <v>45299</v>
      </c>
      <c r="E4" s="5" t="n">
        <v>48220</v>
      </c>
      <c r="F4" s="5" t="n">
        <v>54694</v>
      </c>
    </row>
    <row r="5">
      <c r="A5" s="4" t="inlineStr">
        <is>
          <t>Operating lease cost – interest expense on lease liability</t>
        </is>
      </c>
      <c r="B5" s="5" t="n">
        <v>1610</v>
      </c>
      <c r="C5" s="5" t="n">
        <v>160</v>
      </c>
      <c r="D5" s="5" t="n">
        <v>5513</v>
      </c>
      <c r="E5" s="5" t="n">
        <v>814</v>
      </c>
      <c r="F5" s="5" t="n">
        <v>825</v>
      </c>
    </row>
    <row r="6">
      <c r="A6" s="4" t="inlineStr">
        <is>
          <t>Weighted Average Remaining Lease Term - Operating leases</t>
        </is>
      </c>
      <c r="B6" s="4" t="inlineStr">
        <is>
          <t>2 years 3 months</t>
        </is>
      </c>
      <c r="C6" s="4" t="inlineStr">
        <is>
          <t>5 months 1 day</t>
        </is>
      </c>
      <c r="D6" s="4" t="inlineStr">
        <is>
          <t>2 years 3 months</t>
        </is>
      </c>
      <c r="E6" s="4" t="inlineStr">
        <is>
          <t>5 months 1 day</t>
        </is>
      </c>
      <c r="F6" s="4" t="inlineStr">
        <is>
          <t xml:space="preserve"> </t>
        </is>
      </c>
    </row>
    <row r="7">
      <c r="A7" s="4" t="inlineStr">
        <is>
          <t>Weighted Average Discount Rate - Operating leases</t>
        </is>
      </c>
      <c r="B7" s="4" t="inlineStr">
        <is>
          <t>5.00%</t>
        </is>
      </c>
      <c r="C7" s="4" t="inlineStr">
        <is>
          <t>3.00%</t>
        </is>
      </c>
      <c r="D7" s="4" t="inlineStr">
        <is>
          <t>5.00%</t>
        </is>
      </c>
      <c r="E7" s="4" t="inlineStr">
        <is>
          <t>3.00%</t>
        </is>
      </c>
      <c r="F7" s="4" t="inlineStr">
        <is>
          <t>3.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financial information as of and for the nine and three months ended September 30,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and
three months ended September 30,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September 30, 2021. However,
there was no revenue for the Company for the nine and three months ended September 30, 2021. All significant inter-company accounts and
transactions were eliminated in consolidation. Uses
and Sources of Liquidity For
the nine and three months ended September 30, 2021, the Company had a net income of $1.39 million and net loss $0.56 million.
For the nine and three months ended September 30, 2020, the Company had net loss of $0.28 million and 0.67 million. The
Company had an accumulated deficit of $41.66 million as of September 30, 2021. The Company disposed all of its systems and currently
holds only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 it will have sufficient cash to fund
its operations for the next 12 months from the date of issuance of these financial statement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nine and three months ended September 30,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September 30, 2021, the ROU was $145,586. The Company recognized no impairment of ROU assets as of September 30,
2021.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Company had gross accounts receivable of $0 and $342,974 of Erdos TCH for electricity
sold, respectively. As of September 30, 2021 and December 31, 2020, the Company had bad debt allowance of $0 and $34,297 for Erdos TCH
due to the customer not making the payments as scheduled, respectively. As of September 30, 2021, all outstanding accounts receivable
balance was collected in full. 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September 30, 2021, cash held in the PRC bank of approximately $145,341,79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September 30, 2021 and December 31, 2020,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Basic
and Diluted Earnings per Share The
Company presents net income (loss) per share (“EPS”) in accordance with FASB ASC Topic 260, “Earning Per Share.” For
the nine and three months ended September 30, 2021 and 2020, the basic and diluted loss per share were the same due to the anti-dilutive
features of the warrants and options. For the nine and three months ended September 30, 2021, 30,911 shares purchasable under
warrants and options were excluded from the EPS calculation as these were not dilutive due to the exercise price was more than the stock
market price. For the nine and three months ended September 30, 2020, 31,3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c r="C4" s="4" t="inlineStr">
        <is>
          <t>2. SUMMARY OF SIGNIFICANT ACCOUNTING POLICIES Basis of Presentation The consolidated financial
statements (“CFS”) were prepared in accordance with accounting principles generally accepted in the United States of America
(“US GAAP”).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0. However, there was no revenue for
the Company for the year ended December 31, 2020. All significant inter-company accounts and transactions were eliminated in consolidation. Uses and Sources of Liquidity For the year ended December
31, 2020, the Company had a net income of $4.05 million based on receipts of accounts receivable which had previously been reserved as
bad debt allowance and was reversed in 2020. For the year ended December 31, 2019, the Company had net loss of $8.77 million. The Company
had an accumulated deficit of $43.03 million as of December 31, 2020. The Company disposed all of its systems and currently holds only
five power generating systems through Erdos TCH, which is expected to resume production in July 2021.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 had cash of $107.80 million as of December 31, 2020, and has raised additional $38.25 million in a private
offering in March 2021. The Company’s cash flow forecast indicate it will have sufficient cash to funds its operations for the
next 12 months from the date of issuance of these financial statements. The historical operating
results indicate the Company has recurring losses from operations which rise the question related to the Company’s ability to continue
as a going concern. However, the Company had $107.80 million cash on hand at December 31, 2020 as a result of collection the full payment
from all the projects that had been disposed earlier.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years ended December 31, 2020 and 2019,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December 31, 2020, the ROU was $0 as the lease was expired in November 202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0,
the Company had gross accounts receivable of $342,974 of Erdos TCH for electricity sold.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20, the Company had bad debt allowance of $34,297 for Erdos TCH due to the customer
not making the payments as scheduled. As of December 31, 2019, the Company had bad debt allowance of $5,733,781 for Zhongtai and $261,430
for Erdos TCH due to the customer not making the payments as scheduled. During the year ended December 31, 2020, the Company recognized
a reversal of the bad debt allowance of $6,031,058, of which $5,799,094 was for Zhongtai and $231,964 was for Erdos TCH as a result of
payment collection from Zhongtai and Erdos TCH. As of December 31, 2020, the Company received the payment in full from all the projects
which had been disposed earlier.
2020 2019
Xuzhou Zhongtai project $ - $ 10,034,116
Bai Chonggong (for Shenqiu and Huayu projects) - 35,415,556
Xuzhou Tian’an project - -
Receivable of electricity sales of Erdos 342,974 2,614,299
Total accounts receivable 342,974 48,063,971
Bad debt allowance (34,297 ) (5,995,210 )
Accounts receivable, net 308,677 $ 42,068,761 Interest Receivable on Sales Type Leases As of December 31, 2020,
the interest receivable on sales type leases was $0. As of December 31, 2019, the interest receivable on sales type leases was $5,245,244,
mainly from recognized but not yet collected interest income for the Pucheng systems. The ownership of Pucheng systems was transferred
to Pucheng as a result of full payment received by Xi’an TCH in January 2020. Investment in sales-type leases, net As of December 31, 2020,
the Company had net investment in sales-type leases of $0. As of December 31, 2019, the Company had net investment in sales-type leases
of $8,287,560 (after bad debt allowance for investment in sales-type leases of $24,416,441 for the Pucheng system).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Concentration of Credit Risk Cash includes cash on hand
and demand deposits in accounts maintained within China. Balances at financial institutions and state-owned banks within the PRC are
covered by insurance up to RMB 500,000 (US$77,000) per bank. Any balance over RMB 500,000 (US$77,000) per bank in PRC will not be covered.
At December 31, 2020, cash held in the PRC bank of $107,510,548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0 and 2019,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December 31, 2020
and 2019,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Basic and Diluted Earnings per Share The Company presents net
income (loss) per share (“EPS”) in accordance with FASB ASC Topic 260, “Earning Per Share.” For the years ended December
31, 2020 and 2019, the basic and diluted loss per share were the same due to the anti-dilutive features of the warrants and options.
For the years ended December 31, 2020 and 2019, 31,311 shares and 406,764 shares (post-reverse stock split), respectively;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Receiv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OTHER RECEIVABLES</t>
        </is>
      </c>
      <c r="B4" s="4" t="inlineStr">
        <is>
          <t>3.
OTHER RECEIVABLES As
of September 30, 2021, other receivables mainly consisted of (i) advances to third parties of $7,710, bearing no interest, payable upon
demand, ii) advance to employees of $9,102, iii) advance to suppliers of $2,773 and (iv) others of $862,250 including social
insurance receivable of $4,607 and prepayment of $857,500 (see below). On
August 2, 2021, the Company entered a Research and Development Cooperation Agreement with a software development company to design, establish,
upgrade and maintenance of Smart Energy Management Cloud Platform for energy storage and remote-site monitoring; upon completion, the
Company will provide such platform to its customers at a fee. Total contracted research and development cost is $1,000,000, the Company
prepaid $200,000 as of September 30, 2021. On
August 23, 2021, the Company entered a Market Research and Project Development Service Agreement with a consulting company in Xi’an
for a service period of 12 months. The consulting company will perform the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 As
of December 31, 2020, other receivables mainly consisted of (i) advances to third parties of $7,663, bearing no interest, payable upon
demand, ii) advance to employees of $11,011, iii) advance to suppliers of $4,791 and (iv) others of $12,222 including social
insurance receivable of $4,579.</t>
        </is>
      </c>
      <c r="C4" s="4" t="inlineStr">
        <is>
          <t>4. OTHER RECEIVABLES As of December 31, 2020,
other receivables mainly consisted of (i) advances to third parties of $7,663, bearing no interest, payable upon demand, ii) advance
to employees of $11,011, iii) advance to suppliers of $4,791 and (iv) others of $12,222 including social insurance receivable of $4,579.
As of December 31, 2019, other receivables mainly consisted of (i) advances to third parties of $7,167, bearing no interest, payable
upon demand, (ii) tax and maintenance cost receivable of $1,001,527 for Xi’an TCH, and iii) others of $22,4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48:35Z</dcterms:created>
  <dcterms:modified xmlns:dcterms="http://purl.org/dc/terms/" xmlns:xsi="http://www.w3.org/2001/XMLSchema-instance" xsi:type="dcterms:W3CDTF">2021-12-03T22:48:35Z</dcterms:modified>
</cp:coreProperties>
</file>